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Financing Arrangements" sheetId="12" state="visible" r:id="rId12"/>
    <sheet xmlns:r="http://schemas.openxmlformats.org/officeDocument/2006/relationships" name="Earnings (Loss) per Common Shar"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Joint Venture" sheetId="16" state="visible" r:id="rId16"/>
    <sheet xmlns:r="http://schemas.openxmlformats.org/officeDocument/2006/relationships" name="Investments" sheetId="17" state="visible" r:id="rId17"/>
    <sheet xmlns:r="http://schemas.openxmlformats.org/officeDocument/2006/relationships" name="Product Warran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hare-Based Employee Compensati" sheetId="21" state="visible" r:id="rId21"/>
    <sheet xmlns:r="http://schemas.openxmlformats.org/officeDocument/2006/relationships" name="Fair Value of Financial Instrum" sheetId="22" state="visible" r:id="rId22"/>
    <sheet xmlns:r="http://schemas.openxmlformats.org/officeDocument/2006/relationships" name="Derivatives and Hedging"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Basis of Presentation (Policies" sheetId="26" state="visible" r:id="rId26"/>
    <sheet xmlns:r="http://schemas.openxmlformats.org/officeDocument/2006/relationships" name="Leases (Tables)" sheetId="27" state="visible" r:id="rId27"/>
    <sheet xmlns:r="http://schemas.openxmlformats.org/officeDocument/2006/relationships" name="Revenue Recognition (Tables)" sheetId="28" state="visible" r:id="rId28"/>
    <sheet xmlns:r="http://schemas.openxmlformats.org/officeDocument/2006/relationships" name="Business Combinations (Tables)" sheetId="29" state="visible" r:id="rId29"/>
    <sheet xmlns:r="http://schemas.openxmlformats.org/officeDocument/2006/relationships" name="Financing Arrangements (Tables)" sheetId="30" state="visible" r:id="rId30"/>
    <sheet xmlns:r="http://schemas.openxmlformats.org/officeDocument/2006/relationships" name="Earnings (Loss) per Common Sh_2"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Product Warranty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hare-Based Employee Compensa_2" sheetId="37" state="visible" r:id="rId37"/>
    <sheet xmlns:r="http://schemas.openxmlformats.org/officeDocument/2006/relationships" name="Fair Value of Financial Instr_2" sheetId="38" state="visible" r:id="rId38"/>
    <sheet xmlns:r="http://schemas.openxmlformats.org/officeDocument/2006/relationships" name="Derivatives and Hedging (Tables"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Basis of Presentation Adoption " sheetId="42" state="visible" r:id="rId42"/>
    <sheet xmlns:r="http://schemas.openxmlformats.org/officeDocument/2006/relationships" name="Leases  - Supplemental Balance " sheetId="43" state="visible" r:id="rId43"/>
    <sheet xmlns:r="http://schemas.openxmlformats.org/officeDocument/2006/relationships" name="Leases  - Components of Lease E" sheetId="44" state="visible" r:id="rId44"/>
    <sheet xmlns:r="http://schemas.openxmlformats.org/officeDocument/2006/relationships" name="Leases  - Other Information Rel" sheetId="45" state="visible" r:id="rId45"/>
    <sheet xmlns:r="http://schemas.openxmlformats.org/officeDocument/2006/relationships" name="Leases  - Future Minimum Lease " sheetId="46" state="visible" r:id="rId46"/>
    <sheet xmlns:r="http://schemas.openxmlformats.org/officeDocument/2006/relationships" name="Revenue Recognition  - Disaggre" sheetId="47" state="visible" r:id="rId47"/>
    <sheet xmlns:r="http://schemas.openxmlformats.org/officeDocument/2006/relationships" name="Revenue Recognition  - Contract" sheetId="48" state="visible" r:id="rId48"/>
    <sheet xmlns:r="http://schemas.openxmlformats.org/officeDocument/2006/relationships" name="Revenue Recognition  - Allowanc" sheetId="49" state="visible" r:id="rId49"/>
    <sheet xmlns:r="http://schemas.openxmlformats.org/officeDocument/2006/relationships" name="Business Combinations (Details)" sheetId="50" state="visible" r:id="rId50"/>
    <sheet xmlns:r="http://schemas.openxmlformats.org/officeDocument/2006/relationships" name="Financing Arrangements (Asset B" sheetId="51" state="visible" r:id="rId51"/>
    <sheet xmlns:r="http://schemas.openxmlformats.org/officeDocument/2006/relationships" name="Financing Arrangements  - Aggre" sheetId="52" state="visible" r:id="rId52"/>
    <sheet xmlns:r="http://schemas.openxmlformats.org/officeDocument/2006/relationships" name="Earnings (Loss) per Common Sh_3" sheetId="53" state="visible" r:id="rId53"/>
    <sheet xmlns:r="http://schemas.openxmlformats.org/officeDocument/2006/relationships" name="Earnings (Loss) per Common Sh_4" sheetId="54" state="visible" r:id="rId54"/>
    <sheet xmlns:r="http://schemas.openxmlformats.org/officeDocument/2006/relationships" name="Inventories (Detail)"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Joint Venture (Details)" sheetId="59" state="visible" r:id="rId59"/>
    <sheet xmlns:r="http://schemas.openxmlformats.org/officeDocument/2006/relationships" name="Investments (Detail)" sheetId="60" state="visible" r:id="rId60"/>
    <sheet xmlns:r="http://schemas.openxmlformats.org/officeDocument/2006/relationships" name="Product Warranty - Reconciliati" sheetId="61" state="visible" r:id="rId61"/>
    <sheet xmlns:r="http://schemas.openxmlformats.org/officeDocument/2006/relationships" name="Income Taxes - Additional Infor" sheetId="62" state="visible" r:id="rId62"/>
    <sheet xmlns:r="http://schemas.openxmlformats.org/officeDocument/2006/relationships" name="Income Taxes - Major Jurisdicti"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hare-Based Employee Compensa_3" sheetId="66" state="visible" r:id="rId66"/>
    <sheet xmlns:r="http://schemas.openxmlformats.org/officeDocument/2006/relationships" name="Share-Based Employee Compensa_4"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Derivatives and Hedging - Summa" sheetId="70" state="visible" r:id="rId70"/>
    <sheet xmlns:r="http://schemas.openxmlformats.org/officeDocument/2006/relationships" name="Derivatives and Hedging - Addit" sheetId="71" state="visible" r:id="rId71"/>
    <sheet xmlns:r="http://schemas.openxmlformats.org/officeDocument/2006/relationships" name="Derivatives and Hedging - Locat" sheetId="72" state="visible" r:id="rId72"/>
    <sheet xmlns:r="http://schemas.openxmlformats.org/officeDocument/2006/relationships" name="Accumulated Other Comprehensi_3" sheetId="73" state="visible" r:id="rId73"/>
    <sheet xmlns:r="http://schemas.openxmlformats.org/officeDocument/2006/relationships" name="Segment Information - Informati" sheetId="74" state="visible" r:id="rId74"/>
  </sheets>
  <definedNames/>
  <calcPr calcId="124519" fullCalcOnLoad="1"/>
</workbook>
</file>

<file path=xl/sharedStrings.xml><?xml version="1.0" encoding="utf-8"?>
<sst xmlns="http://schemas.openxmlformats.org/spreadsheetml/2006/main" uniqueCount="775">
  <si>
    <t>Cover Page</t>
  </si>
  <si>
    <t>9 Months Ended</t>
  </si>
  <si>
    <t>Sep. 30, 2019shares</t>
  </si>
  <si>
    <t>Cover page.</t>
  </si>
  <si>
    <t>Document Type</t>
  </si>
  <si>
    <t>10-Q</t>
  </si>
  <si>
    <t>Amendment Flag</t>
  </si>
  <si>
    <t>false</t>
  </si>
  <si>
    <t>Document Period End Date</t>
  </si>
  <si>
    <t>Sep. 30,
		2019</t>
  </si>
  <si>
    <t>Document Fiscal Year Focus</t>
  </si>
  <si>
    <t>2019</t>
  </si>
  <si>
    <t>Document Fiscal Period Focus</t>
  </si>
  <si>
    <t>Q3</t>
  </si>
  <si>
    <t>Entity Registrant Name</t>
  </si>
  <si>
    <t>Callaway Golf Company</t>
  </si>
  <si>
    <t>Entity Central Index Key</t>
  </si>
  <si>
    <t>0000837465</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Title of 12(b) Security</t>
  </si>
  <si>
    <t>Common Stock, $0.01 par value per share</t>
  </si>
  <si>
    <t>Trading Symbol</t>
  </si>
  <si>
    <t>ELY</t>
  </si>
  <si>
    <t>Security Exchange Name</t>
  </si>
  <si>
    <t>NYSE</t>
  </si>
  <si>
    <t>Entity File Number</t>
  </si>
  <si>
    <t>001-10962</t>
  </si>
  <si>
    <t>Entity Incorporation, State or Country Code</t>
  </si>
  <si>
    <t>DE</t>
  </si>
  <si>
    <t>Entity Tax Identification Number</t>
  </si>
  <si>
    <t>95-3797580</t>
  </si>
  <si>
    <t>Entity Address, Address Line One</t>
  </si>
  <si>
    <t>2180 Rutherford Road</t>
  </si>
  <si>
    <t>Entity Address, City or Town</t>
  </si>
  <si>
    <t>Carlsbad</t>
  </si>
  <si>
    <t>Entity Address, State or Province</t>
  </si>
  <si>
    <t>CA</t>
  </si>
  <si>
    <t>Entity Address, Postal Zip Code</t>
  </si>
  <si>
    <t>92008</t>
  </si>
  <si>
    <t>City Area Code</t>
  </si>
  <si>
    <t>760</t>
  </si>
  <si>
    <t>Local Phone Number</t>
  </si>
  <si>
    <t>931-1771</t>
  </si>
  <si>
    <t>Document Quarterly Report</t>
  </si>
  <si>
    <t>true</t>
  </si>
  <si>
    <t>Document Transition Report</t>
  </si>
  <si>
    <t>CONSOLIDATED CONDENSED BALANCE SHEETS (Unaudited) - USD ($) $ in Thousands</t>
  </si>
  <si>
    <t>Sep. 30, 2019</t>
  </si>
  <si>
    <t>Dec. 31, 2018</t>
  </si>
  <si>
    <t>Current assets:</t>
  </si>
  <si>
    <t>Cash and cash equivalents</t>
  </si>
  <si>
    <t>Accounts receivable, net</t>
  </si>
  <si>
    <t>Inventories</t>
  </si>
  <si>
    <t>Income taxes receivable</t>
  </si>
  <si>
    <t>Other current assets</t>
  </si>
  <si>
    <t>Total current assets</t>
  </si>
  <si>
    <t>Property, plant and equipment, net</t>
  </si>
  <si>
    <t>ROU assets, net</t>
  </si>
  <si>
    <t>Intangible assets, net</t>
  </si>
  <si>
    <t>Goodwill</t>
  </si>
  <si>
    <t>Deferred taxes, net</t>
  </si>
  <si>
    <t>Investment in golf-related venture</t>
  </si>
  <si>
    <t>Other assets</t>
  </si>
  <si>
    <t>Total assets</t>
  </si>
  <si>
    <t>Current liabilities:</t>
  </si>
  <si>
    <t>Accounts payable and accrued expenses</t>
  </si>
  <si>
    <t>Accrued employee compensation and benefits</t>
  </si>
  <si>
    <t>Asset-based credit facilities</t>
  </si>
  <si>
    <t>Accrued warranty expense</t>
  </si>
  <si>
    <t>Lease liabilities, short-term</t>
  </si>
  <si>
    <t>Current portion of long-term debt</t>
  </si>
  <si>
    <t>Income taxes payable</t>
  </si>
  <si>
    <t>Total current liabilities</t>
  </si>
  <si>
    <t>Lease liabilities, long-term</t>
  </si>
  <si>
    <t>Long-term liabilities:</t>
  </si>
  <si>
    <t>Income tax liability</t>
  </si>
  <si>
    <t>Long-term debt (Note 5)</t>
  </si>
  <si>
    <t>Other long-term liabilities</t>
  </si>
  <si>
    <t>Commitments and contingencies (Note 13)</t>
  </si>
  <si>
    <t xml:space="preserve"> </t>
  </si>
  <si>
    <t>Shareholders’ equity:</t>
  </si>
  <si>
    <t>Preferred stock, $0.01 par value, 3,000,000 shares authorized, none issued and outstanding at September 30, 2019 and December 31, 2018</t>
  </si>
  <si>
    <t>Common stock, $0.01 par value, 240,000,000 shares authorized, 95,648,648 shares issued at both September 30, 2019 and December 31, 2018, respectively</t>
  </si>
  <si>
    <t>Additional paid-in capital</t>
  </si>
  <si>
    <t>Retained earnings</t>
  </si>
  <si>
    <t>Accumulated other comprehensive loss</t>
  </si>
  <si>
    <t>Less: Common stock held in treasury, at cost, 1,542,122 and 1,137,470 shares at September 30, 2019 and December 31, 2018, respectively</t>
  </si>
  <si>
    <t>Total Callaway Golf Company shareholders’ equity</t>
  </si>
  <si>
    <t>Non-controlling interest in consolidated entity (Note 9)</t>
  </si>
  <si>
    <t>Total shareholders’ equity</t>
  </si>
  <si>
    <t>Total liabilities and shareholders’ equity</t>
  </si>
  <si>
    <t>CONSOLIDATED CONDENSED BALANCE SHEETS (Unaudited)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held in treasury, shares (in shares)</t>
  </si>
  <si>
    <t>CONSOLIDATED CONDENSED STATEMENTS OF OPERATIONS (Unaudited) - USD ($) shares in Thousands, $ in Thousands</t>
  </si>
  <si>
    <t>3 Months Ended</t>
  </si>
  <si>
    <t>Sep. 30, 2018</t>
  </si>
  <si>
    <t>Income Statement [Abstract]</t>
  </si>
  <si>
    <t>Net sales</t>
  </si>
  <si>
    <t>Cost of sales</t>
  </si>
  <si>
    <t>Gross profit</t>
  </si>
  <si>
    <t>Operating expenses:</t>
  </si>
  <si>
    <t>Selling expense</t>
  </si>
  <si>
    <t>General and administrative expense</t>
  </si>
  <si>
    <t>Research and development expense</t>
  </si>
  <si>
    <t>Total operating expenses</t>
  </si>
  <si>
    <t>Income from operations</t>
  </si>
  <si>
    <t>Interest income</t>
  </si>
  <si>
    <t>Interest expense</t>
  </si>
  <si>
    <t>Other income, net</t>
  </si>
  <si>
    <t>Income before income taxes</t>
  </si>
  <si>
    <t>Income tax provision</t>
  </si>
  <si>
    <t>Net income</t>
  </si>
  <si>
    <t>Less: Net income (loss) attributable to non-controlling interest</t>
  </si>
  <si>
    <t>Net income attributable to Callaway Golf Company</t>
  </si>
  <si>
    <t>Earnings per common share:</t>
  </si>
  <si>
    <t>Basic (usd per share)</t>
  </si>
  <si>
    <t>Diluted (usd per share)</t>
  </si>
  <si>
    <t>Weighted-average common shares outstanding:</t>
  </si>
  <si>
    <t>Basic (in shares)</t>
  </si>
  <si>
    <t>Diluted (in shares)</t>
  </si>
  <si>
    <t>CONSOLIDATED CONDENSED STATEMENTS OF COMPREHENSIVE INCOME (LOSS) (Unaudited) - USD ($) $ in Thousands</t>
  </si>
  <si>
    <t>Statement of Comprehensive Income [Abstract]</t>
  </si>
  <si>
    <t>Other comprehensive income:</t>
  </si>
  <si>
    <t>Change in derivative instruments</t>
  </si>
  <si>
    <t>Foreign currency translation adjustments</t>
  </si>
  <si>
    <t>Comprehensive income, before income tax on other comprehensive income items</t>
  </si>
  <si>
    <t>Income tax (provision) benefit on derivative instruments</t>
  </si>
  <si>
    <t>Comprehensive income</t>
  </si>
  <si>
    <t>Less: Comprehensive loss attributable to non-controlling interests</t>
  </si>
  <si>
    <t>Comprehensive income attributable to Callaway Golf Company</t>
  </si>
  <si>
    <t>CONSOLIDATED CONDENSED STATEMENTS OF CASH FLOWS (Unaudited) Statements - USD ($)</t>
  </si>
  <si>
    <t>Cash flows from operating activities:</t>
  </si>
  <si>
    <t>Adjustments to reconcile net income to net cash provided by</t>
  </si>
  <si>
    <t>Depreciation and amortization</t>
  </si>
  <si>
    <t>Lease amortization expense</t>
  </si>
  <si>
    <t>Amortization of debt issuance costs</t>
  </si>
  <si>
    <t>Inventory step-up on acquisition</t>
  </si>
  <si>
    <t>Non-cash share-based compensation</t>
  </si>
  <si>
    <t>Loss/(gain) on disposal of long-lived assets</t>
  </si>
  <si>
    <t>Unrealized gain on foreign currency hedges</t>
  </si>
  <si>
    <t>Change in assets and liabilities, net of effect from acquisitions:</t>
  </si>
  <si>
    <t>Change in operating and financing leases, net</t>
  </si>
  <si>
    <t>Income taxes receivable/payable, net</t>
  </si>
  <si>
    <t>Other liabilities</t>
  </si>
  <si>
    <t>Net cash provided by operating activities</t>
  </si>
  <si>
    <t>Cash flows from investing activities:</t>
  </si>
  <si>
    <t>Capital expenditures</t>
  </si>
  <si>
    <t>Investments in golf related ventures</t>
  </si>
  <si>
    <t>Acquisition, net of cash acquired</t>
  </si>
  <si>
    <t>Proceeds from sales of property and equipment</t>
  </si>
  <si>
    <t>Net cash used in investing activities</t>
  </si>
  <si>
    <t>Cash flows from financing activities:</t>
  </si>
  <si>
    <t>Proceeds from (repayments of) credit facilities, net</t>
  </si>
  <si>
    <t>Repayments of long-term debt</t>
  </si>
  <si>
    <t>Debt issuance cost</t>
  </si>
  <si>
    <t>Principal payments on finance leases</t>
  </si>
  <si>
    <t>Acquisition of treasury stock</t>
  </si>
  <si>
    <t>Dividends paid, net</t>
  </si>
  <si>
    <t>Exercise of stock options</t>
  </si>
  <si>
    <t>Distributions to non-controlling interes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t>
  </si>
  <si>
    <t>Cash paid for income taxes, net</t>
  </si>
  <si>
    <t>Cash paid for interest and fees</t>
  </si>
  <si>
    <t>Non-cash investing and financing activities:</t>
  </si>
  <si>
    <t>Issuance of treasury stock and common stock for compensatory stock awards released from restriction</t>
  </si>
  <si>
    <t>Accrued capital expenditures at period-end</t>
  </si>
  <si>
    <t>CONSOLIDATED CONDENSED STATEMENT OF SHAREHOLDERS' EQUITY (Unaudited) - USD ($) shares in Thousands, $ in Thousands</t>
  </si>
  <si>
    <t>Total</t>
  </si>
  <si>
    <t>Common Stock</t>
  </si>
  <si>
    <t>Additional Paid-in Capital</t>
  </si>
  <si>
    <t>Retained Earnings</t>
  </si>
  <si>
    <t>Accumulated Other Comprehensive Loss</t>
  </si>
  <si>
    <t>Treasury Stock</t>
  </si>
  <si>
    <t>Accumulated Foreign Currency Adjustment Attributable to Parent [Member]</t>
  </si>
  <si>
    <t>Non-Controlling Interests</t>
  </si>
  <si>
    <t>Beginning Balance (in shares) at Dec. 31, 2017</t>
  </si>
  <si>
    <t>Beginning Balance at Dec. 31, 2017</t>
  </si>
  <si>
    <t>Increase (Decrease) in Stockholders' Equity [Roll Forward]</t>
  </si>
  <si>
    <t>Adoption of accounting standard</t>
  </si>
  <si>
    <t>Acquisition of treasury stock (in shares)</t>
  </si>
  <si>
    <t>Exercise of stock options (in shares)</t>
  </si>
  <si>
    <t>Compensatory awards released from restriction (in shares)</t>
  </si>
  <si>
    <t>Compensatory awards released from restriction</t>
  </si>
  <si>
    <t>Share-based compensation</t>
  </si>
  <si>
    <t>Stock Dividends (in shares)</t>
  </si>
  <si>
    <t>Stock Dividends</t>
  </si>
  <si>
    <t>Cash dividends</t>
  </si>
  <si>
    <t>Change in fair value of derivative instruments</t>
  </si>
  <si>
    <t>Noncontrolling Interest, Period Increase (Decrease)</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Basis of Presentation</t>
  </si>
  <si>
    <t>Accounting Policies [Abstract]</t>
  </si>
  <si>
    <t>Note 1. Basis of Presentation The accompanying unaudited consolidated condensed financial statements have been prepared by Callaway Golf Company (the “Company” or “Callaway Golf”) pursuant to the rules and regulations of the Securities and Exchange Commission (the “Commission”). Accordingly, certain information and disclosures normally included in financial statements prepared in accordance with accounting principles generally accepted in the United States (“U.S. GAAP”) have been condensed or omitted. These consolidated condensed financial statements should be read in conjunction with the consolidated financial statements and notes thereto included in the Company’s Annual Report on Form 10-K for the year ended December 31, 2018 filed with the Commission. These consolidated condensed financial statements, in the opinion of management, include all the normal and recurring adjustments necessary for the fair presentation of the financial position, results of operations and cash flows for the periods and dates presented. Interim operating results are not necessarily indicative of operating results for the full year. The preparation of financial statements in conformity with U.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provisions for warranty, uncollectible accounts receivable, inventory obsolescence, sales returns, and tax contingencies and estimates related to the Tax Act enacted in December 2017, and estimates on the valuation of share-based awards and recoverability of long-lived assets and investments. Actual results may materially differ from these estimates. On an ongoing basis, the Company reviews its estimates to ensure that these estimates appropriately reflect changes in its business or as new information becomes available. Recent Accounting Standards In August 2018, the Financial Accounting Standards Board ("FASB") issued Accounting Standards Update ("ASU") No. 2018-13, "Fair Value Measurement (Topic 820): Disclosure Framework—Changes to the Disclosure Requirements for Fair Value Measurement." The amendments in this ASU will remove, modify or add to the disclosure requirements for fair value measurements in Accounting Standards Codification ("ASC") Topic 820, "Fair Value Measurement" ("Topic 820"). The amendments are effective for all entities for fiscal years beginning after December 15, 2019, including interim periods within those fiscal years. An entity is permitted to early adopt the removed or modified disclosures upon the issuance of this ASU and may delay adoption of the additional disclosures required for public companies until the effective date of this ASU. The Company is currently evaluating the impact this ASU will have on its consolidated condensed financial statements and disclosures. In June 2016, the FASB issued ASU No. 2016-13, "Financial Instruments —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dditionally, this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SU 2016-13 is effective for public filers for fiscal years, and interim periods within those fiscal years, beginning after December 15, 2019. The Company is currently evaluating the impact this ASU will have on its consolidated condensed financial statements and disclosures. Adoption of New Accounting Standards On January 1, 2019, the Company adopted ASU No. 2016-02, "Leases (Topic 842)" ("Topic 842") utilizing the modified retrospective adoption method, and the targeted improvement amendments under ASU 2018-11, which allows entities to change their date of initial application to January 1, 2019 and not restate the comparative prior periods in the period of adoption when transitioning to Topic 842. Therefore, the consolidated condensed financial statements for 2019 are presented under the new standard, while the comparative periods presented are not adjusted and continue to be reported in accordance with the Company's historical accounting policy. Under Topic 842, the Company elected the transition relief package to not reassess (1) any expired or existing contracts that are leases or contain leases, (2) the classification of any expired or existing leases and (3) initial direct costs for any existing leases. This standard requires all lessees to recognize a right-of-use asset and a lease liability, initially measured at the present value of the lease payments, for all leases with a term greater than 12 months. The adoption of the new lease standard had a significant impact on the Company's consolidated condensed balance sheet due to the recognition of $133,632,000 of right-of-use assets for operating leases and a corresponding lease obligation of $136,290,000 . The accounting for finance leases is substantially unchanged. The adoption of Topic 842 did not have a material impact on the Company's lease classification or on its statements of operations and liquidity. Additionally, the adoption of Topic 842 did not have a material impact on the Company’s debt-covenant compliance under its current agreements. See to Note 2, "Leases," for information regarding the Company's adoption of Topic 842 and the Company's undiscounted future lease payments and the timing of those payments. On January 1, 2019, the Company adopted ASU No. 2017-12, "Derivatives and Hedging (Topic 815): Targeted Improvements to Accounting for Hedging Activities," ("Topic 815"). The new standard refined and expanded hedge accounting for both financial (e.g., interest rate) and commodity risks to create more transparency around how economic results are presented, both on the face of the financial statements and in the footnotes. It also targeted improvements to simplify the application of hedge accounting guidance. Based on the Company's assessment, this new standard did not have a material impact on the Company's consolidated condensed financial statements and disclosures.</t>
  </si>
  <si>
    <t>Leases</t>
  </si>
  <si>
    <t>Leases [Abstract]</t>
  </si>
  <si>
    <t>Note 2. Leases The Company leases office space, manufacturing plants, warehouses, distribution centers and vehicles and equipment, as well as retail and/or outlet locations related to the TravisMathew and Jack Wolfskin businesses and the apparel business in Japan. Certain real estate leases include one or more options to renew, with renewal terms that can extend the lease term for up to eight years . The exercise of lease renewal options are at the Company's sole discretion. Certain leases also include options to purchase the leased property. When deemed reasonably certain of exercise, the renewal and purchase options are included in the determination of the lease term and lease payment obligation, respectively.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Right-of-use ("ROU") assets represent the right to use an underlying asset for the lease term and lease liabilities represent the obligation to make lease payments arising from the lease. Operating lease ROU assets and liabilities are recognized at the commencement date of the lease based on the present value of lease payments over the lease term. When readily determinable, the Company uses the rate implicit in the lease contract in determining the present value of lease payments. If the implicit rate is not provided, the Company uses its incremental borrowing rate based on information available at the lease commencement date, including the lease term.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For vehicle leases, the Company accounts for the lease and non-lease components as a single lease component. In addition, select lease agreements include rental payments based on a percentage of retail sales over contractual levels and others include rental payments adjusted periodically for inflation. Supplemental balance sheet information related to leases is as follows (in thousands): Balance Sheet Location September 30, 2019 Operating leases ROU assets, net Operating lease ROU assets, net $ 154,351 Lease liabilities, short-term Operating lease liabilities, short-term $ 25,112 Lease liabilities, long-term Operating lease liabilities, long-term $ 133,189 Finance Leases ROU assets, net, Other assets $ 1,384 Lease liabilities, short-term Accounts payable and accrued expenses $ 618 Lease liabilities, long-term Long-term other $ 588 The components of lease expense are as follows (in thousands): Three Months Ended Nine Months Ended Operating lease costs $ 8,758 $ 28,357 Financing lease costs: Amortization of right-of-use assets 180 657 Interest on lease liabilities 14 69 Total financing lease costs 194 726 Variable lease costs 1,091 3,277 Total lease costs $ 10,043 $ 32,360 Other information related to leases was as follows (in thousands): Supplemental Cash Flows Information September 30, Cash paid for amounts included in the measurement of lease liabilities: Operating cash flows - operating leases $ 29,783 Operating cash flows from finance leases $ 69 Financing cash flows from finance leases $ 583 Lease liabilities arising from new ROU assets: Operating leases $ 8,819 Finance leases $ 172 Weighted average remaining lease term (years): Operating leases 9.6 Finance leases 2.9 Weighted average discount rate: Operating leases 5.7 % Finance leases 4.2 % Future minimum lease obligations as of September 30, 2019 were as follows (in thousands): Operating Leases Finance Leases Remainder of 2019 $ 9,355 $ 126 2020 31,683 610 2021 26,163 228 2022 22,152 188 2023 20,336 83 Thereafter 98,108 38 Total future lease payments 207,797 1,273 Less: imputed interest 49,496 67 Total $ 158,301 $ 1,206</t>
  </si>
  <si>
    <t>Revenue Recognition</t>
  </si>
  <si>
    <t>Revenue Recognition [Abstract]</t>
  </si>
  <si>
    <t>Note 3. Revenue Recognition The Company recognizes revenue from the sale of its products, which include golf clubs, golf balls, lifestyle and outdoor apparel, gear and accessories, in addition to golf apparel and accessories. The Company sells its products to customers, which include on- and off-course golf shops and national retail stores, as well as to consumers through its e-commerce business and at its apparel retail locations. In addition, the Company recognizes royalty income from the sale by third-party licensees of certain soft goods products, as well as revenue from the sale of gift cards. The Company's contracts with customers are generally in the form of a purchase order. In certain cases, the Company enters into sales agreements containing specific terms, discounts and allowances. In addition, the Company enters into licensing agreements with certain distributors. As of January 1, 2019, the Company has two operating and reportable segments, namely the Golf Equipment operating segment and the Apparel, Gear and Other operating segment. The following table presents the Company's revenue disaggregated by major product category and operating and reportable segment (in thousands): Operating Segments (1) For the Three Months Ended September 30, Golf Equipment Apparel, Gear &amp; Other Total 2019 Golf Clubs $ 168,005 $ — $ 168,005 Golf Balls 42,497 — 42,497 Apparel — 139,998 139,998 Gear, Accessories &amp; Other — 75,717 75,717 $ 210,502 $ 215,715 $ 426,217 2018 Golf Clubs $ 142,396 $ — $ 142,396 Golf Balls 44,661 — 44,661 Apparel — 27,340 27,340 Gear, Accessories &amp; Other — 48,257 48,257 $ 187,057 $ 75,597 $ 262,654 Operating Segments (1) For the Nine Months Ended September 30, Golf Equipment Apparel, Gear &amp; Other Total 2019 Golf Clubs $ 653,531 $ — $ 653,531 Golf Balls 172,943 — 172,943 Apparel — 309,439 309,439 Gear, Accessories &amp; Other — 253,209 253,209 $ 826,474 $ 562,648 $ 1,389,122 2018 Golf Clubs $ 632,639 $ — $ 632,639 Golf Balls 165,465 — 165,465 Apparel — 84,460 84,460 Gear, Accessories &amp; Other — 179,592 179,592 $ 798,104 $ 264,052 $ 1,062,156 (1) The Company changed its operating segments as of January 1, 2019 (see Note 18). Accordingly, prior period amounts have been reclassified to conform with the current period presentation. The Company sells its golf equipment products and apparel, gear and accessories in the United States and internationally, with its principal international regions being Japan and Europe. As the majority of the Company's sales are concentrated in golf equipment products, sales of golf equipment are generally higher on a regional basis, with the exception of Europe, which has a higher concentration of sales of apparel, gear and other as a result of the Jack Wolfskin acquisition completed in January 2019. The following table presents information about the geographical areas in which the Company operates. Revenues are attributed to the location to which the product was shipped (in thousands): Three Months Ended 2019 2018 Major Geographic Region: (1) United States $ 161,631 $ 142,263 Europe 133,351 33,086 Japan 64,176 54,434 Rest of World 67,059 32,871 $ 426,217 $ 262,654 Nine Months Ended 2019 2018 Major Geographic Region: (1) United States $ 658,051 $ 610,797 Europe 341,594 130,613 Japan 193,080 183,375 Rest of World 196,397 137,371 $ 1,389,122 $ 1,062,156 (1) In connection with the Company's assessment of its operating and reportable segments the Company also reassessed its reportable regions. As a result, starting on January 1, 2019, the Company will report regional sales previously reported in Rest of Asia and Other Foreign Countries in Rest of World. Accordingly, prior period amounts have been reclassified to conform to the current year presentation of regional sales. Product Sales The Company recognizes revenue from the sale of its products when it satisfies the terms of a sales order from a customer, and transfers control of the products ordered to the customer. Control transfers when products are shipped, and in certain cases, when products are received by customers. In addition, the Company recognizes revenue at the point of sale on transactions with consumers at its retail location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customers are recognized in revenue and the associated shipping and handling costs are recognized in cost of goods sold as soon as control of the goods transfers to the customer. Royalty Income Royalty income is recognized over time in net sales as underlying product sales occur, subject to certain minimum royalties, in accordance with the related licensing arrangements and is included in the Company's Apparel, Gear and Other operating segment. Total royalty income for the three months ended September 30, 2019 and 2018 was $5,466,000 and $4,857,000 , respectively, and total royalty income for the nine months ended September 30, 2019 and 2018 was $15,611,000 and $14,451,000 , respectively. Gift Cards Revenues from gift cards are deferred and recognized when the cards are redeemed. The Company’s gift cards have no expiration date. The Company recognizes revenue from unredeemed gift cards, otherwise known as breakage, when the likelihood of redemption becomes remote and under circumstances that comply with any applicable state escheatment laws. To determine when redemption is remote, the Company analyzes an aging of unredeemed cards (based on the date the card was last used or the activation date if the card has never been used) and compares that information with historical redemption trends. The Company uses this historical redemption rate to recognize breakage on unredeemed gift cards over the redemption period. The Company does not believe there is a reasonable likelihood that there will be a material change in the future estimates or assumptions used to determine the timing of recognition of gift card revenues. As of September 30, 2019 and December 31, 2018 , the Company's deferred revenue liability for gift cards was $1,138,000 and $1,096,000 , respectively. During the three months ended September 30, 2019 and 2018 , the Company recognized $528,000 and $473,000 of deferred gift card revenue, respectively. During the nine months ended September 30, 2019 and 2018 , the Company recognized $1,515,000 and $1,536,000 of deferred gift card revenue, respectively. Variable Consideration The amount of revenue the Company recognizes is based on the amount of consideration it expects to receive from customers. The amount of consideration is the sales price adjusted for estimates of variable consideration, including sales returns, discounts and allowances as well as sales programs, sales promotions and price concessions that are offered by the Company as described below. These estimates are based on the amounts earned or to be claimed by customers on the related sales, and are therefore recorded as reductions to sales and trade accounts receivable. The Company’s primary sales program, the “Preferred Retailer Program,” offers potential rebates and discounts for participating retailers in exchange for providing certain benefits to the Company, including the maintenance of agreed upon inventory levels, prime product placement and retailer staff training. Under this program, qualifying retailers can earn either discounts or rebates based upon the amount of product purchased. Discounts are applied and recorded at the time of sale. For rebates, the Company estimates the amount of variable consideration related to the rebate at the time of sale based on the customer’s estimated qualifying current year product purchases. The estimate is based on the historical level of purchases, adjusted for any factors expected to affect the current year purchase levels. The estimated year-end rebate is adjusted quarterly based on actual purchase levels, as necessary. The Preferred Retailer Program is generally short-term in nature and the actual amount of rebate to be paid under this program is known as of the end of the year and paid to customers shortly after year-end. Historically, the Company's actual amount of variable consideration related to its Preferred Retailer Program has not been materially different from its estimates. The Company also offers short-term sales program incentives, which include sell-through promotions and price concessions or price reductions. Sell-through promotions are generally offered throughout the product's life cycle of approximately two years, and price concessions or price reductions are generally offered at the end of the product's life cycle. The estimated variable consideration related to these programs is based on a rate that includes historical and forecasted data. The Company records a reduction to net sales using this rate at the time of the sale. The Company monitors this rate against actual results and forecasted estimates, and adjusts the rate as deemed necessary in order to reflect the amount of consideration it expects to receive from its customers. There were no material changes to the rate during the three and nine months ended September 30, 2019 . Historically, the Company's actual amount of variable consideration related to these sales programs has not been materially different from its estimates. The Company records an estimate for anticipated returns as a reduction of sales and cost of sales, and accounts receivable, in the period that the related sales are recorded. Sales returns are estimated based upon historical returns, current economic trends, changes in customer demands and sell-through of products. The Company also offers its customers sales programs that allow for specific returns. The Company records a return liability as an offset to accounts receivable for anticipated returns related to these sales programs at the time of the sale based on the terms of the sales program. The cost recovery of inventory associated with this reserve is accounted for in other current assets. Historically, the Company’s actual sales returns have not been materially different from management’s original estimates. Credit Losses The Company's trade accounts receivable are recorded at net realizable value, which includes an appropriate allowance for estimated credit losses, as well as reserves related to product returns and sales programs as described above. The estimate of credit losses is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The Company's payment terms on its receivables from customers are generally 60 days or less. The following table provides a reconciliation of the activity related to the Company’s allowance for credit losses (in thousands): Three Months Ended Nine Months Ended 2019 2018 2019 2018 (in thousands) Beginning balance $ 5,499 $ 3,675 $ 5,610 $ 4,447 Provision for credit losses 778 2,270 920 1,986 Write-off of uncollectible amounts, net of recoveries (155 ) (307 ) (408 ) (795 ) Ending balance $ 6,122 $ 5,638 $ 6,122 $ 5,638</t>
  </si>
  <si>
    <t>Business Combinations</t>
  </si>
  <si>
    <t>Business Combinations [Abstract]</t>
  </si>
  <si>
    <t>Note 4. Business Combinations Acquisition of JW Stargazer Holding GmbH In January 2019, the Company completed the acquisition of JW Stargazer Holding GmbH, the owner of the international, premium outdoor apparel, gear and accessories brand, Jack Wolfskin, for €457,394,000 (including cash acquired of €50,984,000 ) or approximately $521,201,000 (including cash acquired of $58,096,000 ) (using the exchange rate in effect on the acquisition date), subject to working capital adjustments. The Company financed the acquisition with a Term Loan B facility in the aggregate principal amount of $480,000,000 (see Note 5). Jack Wolfskin designs premium outdoor apparel, gear and accessories targeted at the active outdoor and urban outdoor customer categories. This acquisition is expected to further enhance the Company's lifestyle category and provide a platform for future growth in the active outdoor and urban outdoor categories, which the Company believes are complementary to its portfolio of brands and product capabilities. In addition, the Company anticipates it will realize synergies with respect to supply chain operations as well as warehousing and distribution activities. The Company allocated the purchase price to the net identifiable tangible and intangible assets acquired and liabilities assumed based on their estimated fair values as of the date of acquisition in accordance with Topic 820. The excess of the purchase price over the fair value of the net assets and liabilities was allocated to goodwill. The Company determined the estimated fair values after review and consideration of relevant information as of the acquisition date, including discounted cash flows, quoted market prices and estimates made by management. If the Company obtains additional information during the measurement period of one-year following the acquisition that would change the estimated fair value of the assets acquired and liabilities assumed based on facts and circumstances that existed as of the acquisition date, the Company may adjust the estimated fair value of the assets acquired and liabilities assumed as soon as practicable during the measurement period. The allocation of the purchase price presented below was based on management's estimate of the fair values of the acquired assets and assumed liabilities using valuation techniques including income, cost and market approaches. These valuation techniques incorporate the use of expected future revenues, cash flows and growth rates as well as estimated discount rates. Current and noncurrent assets and liabilities are valued at historical carrying values, which approximates fair value. Inventory was valued using the net realizable value approach, which was based on the estimated selling price in the ordinary course of business less reasonable disposal costs and a profit on the disposal efforts. The customer and distributor relationships were valued under the income approach based on the present value of future earnings. The Company will amortize the fair value of these relationships over a 10-year period. The trade name was valued under the royalty savings income approach method, which is equal to the present value of the after-tax royalty savings attributable to owning the trade name as opposed to paying a third party for its use. For this valuation the Company used a royalty rate of 5.0% , which is reflective of royalty rates paid in market transactions, and a discount rate of 10.0% on the future cash flows generated by the net after-tax savings. The goodwill of $152,237,000 arising from the acquisition consists largely of the synergies expected from combining the operations of the Company and Jack Wolfskin. As of September 30, 2019, the Company is continuing to evaluate information that existed as of the acquisition date that could change the fair value of the assets acquired and liabilities assumed, including its assessment of the fair value of the operating leases assumed on whether the terms of these leases are favorable or unfavorable compared with the market terms of leases of the same or similar items at the acquisition date. Upon the completion of its assessment, the Company will recognize an intangible asset if the terms are favorable relative to market terms and a liability if the market terms are unfavorable. In addition, the Company will adjust the fair value of the deferred taxes acquired and recognized in connection with the acquisition once the Company completes the preliminary purchase price allocation of the underlying acquired assets and liabilities. As a non-taxable stock acquisition, the Company does not expect the value attributable to the acquired intangibles and goodwill to be tax deductible. All of the goodwill was assigned to the Apparel, Gear and Other operating segment. In connection with the acquisition, the Company recognized transaction costs of approximately $9,987,000 , of which $6,326,000 was recognized in general and administrative expenses during the nine months ended September 30, 2019 . There were no transaction costs incurred during the three months ended September 30, 2019. The remaining $3,661,000 was recognized in 2018. In addition, the Company recorded a loss of $3,215,000 in other income (expense) in the first quarter of 2019 upon the settlement of a foreign currency forward contract to mitigate the risk of foreign currency fluctuations on the purchase price, which was denominated in Euros. In December 2018, the Company recognized an unrealized gain of $4,409,000 in connection with this foreign currency forward contract. The following table summarizes the fair values of the assets acquired and liabilities assumed as of the acquisition date based on the purchase price allocation (in thousands): At January 4, 2019 Assets Acquired Cash $ 58,096 Accounts receivable 33,491 Inventories 90,849 Other current assets 10,287 Property and equipment 26,180 Deferred tax assets 2,557 Other assets 23 Intangibles - trade name 239,295 Intangibles - franchisee &amp; distributor relationships 38,743 Goodwill 152,237 Total assets acquired 651,758 Liabilities Assumed Accounts Payable and accrued liabilities 46,347 Deferred tax liabilities 84,210 Net assets acquired $ 521,201 Supplemental Pro-Forma Information (Unaudited) The following table presents supplemental pro-forma information for the three and nine months ended September 30, 2019 and 2018 as if the Jack Wolfskin acquisition had occurred on January 1, 2018. These amounts have been calculated after applying the Company's accounting policies and are based upon currently available information. For this analysis, the Company assumed that costs associated with the acquisition, including the amortization of intangible assets and the step-up of inventory, as well as the tax effect on those costs, were recognized as of January 1, 2018. Pre-acquisition net sales and net income amounts for Jack Wolfskin were derived from the books and records of Jack Wolfskin prepared prior to the acquisition and are presented for informational purposes only and do not purport to be indicative of the results of future operations or of the results that would have occurred had the acquisition taken place as of the dates noted below. Three Months Ended Nine Months Ended 2019 2018 2019 2018 (in thousands) Net sales $ 426,217 $ 407,453 $ 1,389,122 $ 1,354,836 Net income attributable to Callaway Golf Company $ 32,366 $ 26,781 $ 124,478 $ 104,545 Supplemental Information of Operating Results For the three months ended September 30, 2019 , the Company's consolidated results of operations included net sales of $134,097,000 and net income of $14,626,000 attributable to Jack Wolfskin. For the nine months ended September 30, 2019 , the Company's consolidated results of operations included net sales of $275,211,000 and a net loss of $18,169,000 attributable to Jack Wolfskin. The Jack Wolfskin results of operations include the recognition of $954,000 in the three months ended September 30, 2019 related to the amortization of the intangible assets pertaining to distributor relationships, and $13,582,000 in the nine months ended September 30, 2019 related to the fair value adjustment of the acquired inventory, combined with the amortization of the intangible assets related to distributor relationships. In addition, during the three and nine months ended September 30, 2019, the Company recognized transition related costs of $1,979,000 and $3,926,000 , respectively. These results also reflect the seasonality of the Jack Wolfskin business as many of the Jack Wolfskin products are geared toward the fall/winter season.</t>
  </si>
  <si>
    <t>Financing Arrangements</t>
  </si>
  <si>
    <t>Debt Disclosure [Abstract]</t>
  </si>
  <si>
    <t>Note 5. Financing Arrangements In addition to cash on hand, as well as cash generated from operations, the Company relies on its primary and Japan asset-based revolving credit facilities to manage seasonal fluctuations in liquidity and to provide additional liquidity when the Company’s operating cash flows are not sufficient to fund the Company’s requirements. As of September 30, 2019 , the Company had $110,711,000 outstanding under these facilities, $1,014,000 in outstanding letters of credit, and $88,216,000 in cash and cash equivalents. As of September 30, 2019 , the Company's available liquidity, which is comprised of cash on hand and amounts available under both facilities, after letters of credit and outstanding borrowings, was $340,186,000 . As of September 30, 2018 , the Company had $4,300,000 outstanding under these facilities, $1,205,000 in outstanding letters of credit, and $70,821,000 in cash and cash equivalents. As of September 30, 2018 , the Company's available liquidity, which is comprised of cash on hand and amounts available under both facilities, after letters of credit and outstanding borrowings, was $330,220,000 . Primary Asset-Based Revolving Credit Facility In May 2019, the Company amended and restated its primary credit facility (the Fourth Amended and Restated Loan and Security Agreement) with Bank of America N.A. and other lenders (the “ABL Facility”), which provides a senior secured asset-based revolving credit facility of up to $400,000,000 , comprised of a $260,000,000 U.S. facility, a $70,000,000 German facility, a $25,000,000 Canadian facility and a $45,000,000 United Kingdom facility, in each case subject to borrowing base availability under the applicable facility. The amounts outstanding under the ABL Facility are secured by certain assets, including cash (to the extent pledged by the Company), the Company's intellectual property, certain eligible real estate, inventory and accounts receivable of the Company’s subsidiaries in the United States, Germany, Canada and the United Kingdom. The real estate and intellectual property components of the borrowing base under the ABL Facility are both amortizing. The amount available for the real estate portion is reduced quarterly over a 15-year period, and the amount available for the intellectual property portion is reduced quarterly over a 3-year period. As of September 30, 2019 , the Company had $62,596,000 in borrowings outstanding under the ABL Facility and $1,014,000 in outstanding letters of credit. Amounts available under the ABL Facility fluctuate with the general seasonality of the business and increase and decrease with changes in the Company’s inventory and accounts receivable balances. Inventory balances are generally higher in the fourth and first quarters and accounts receivable are generally higher during the first half of the year. Average outstanding borrowings during the nine months ended September 30, 2019 were $147,289,000 , and average amounts available under the ABL Facility during the nine months ended September 30, 2019 , after outstanding borrowings and letters of credit, was approximately $161,009,000 . Amounts borrowed under the ABL Facility may be repaid and borrowed as needed. The entire outstanding principal amount (if any) is due and payable in May 2024 . The ABL Facility includes certain restrictions including, among other things, restrictions on the incurrence of additional debt, liens, stock repurchases and other restricted payments, asset sales, investments, mergers, acquisitions and affiliate transactions. In addition, the ABL Facility imposes restrictions on the amount the Company could pay in annual cash dividends, including certain restrictions on the amount of additional indebtedness and requirements to maintain a certain fixed charge coverage ratio under certain circumstances. These restrictions do not materially limit the Company's ability to pay future dividends at the current dividend rate. As of September 30, 2019 , the Company was in compliance with all financial covenants of the ABL Facility. Additionally, the Company is subject to compliance with a fixed charge coverage ratio covenant during, and continuing 30 days after, any period in which the Company’s borrowing base availability, as amended, falls below 10% of the maximum facility amount or $40,000,000 . The Company’s borrowing base availability was above $40,000,000 during the nine months ended September 30, 2019 , and the Company was in compliance with the fixed charge coverage ratio as of September 30, 2019 . Had the Company not been in compliance with the fixed charge coverage ratio as of September 30, 2019 , the maximum amount of additional indebtedness that could have been outstanding on September 30, 2019 would have been reduced by $40,000,000 . The interest rate applicable to outstanding loans under the ABL Facility fluctuates depending on the Company’s “availability ratio," which is expressed as a percentage of (i) the average daily availability under the ABL Facility to (ii) the sum of the Canadian, the German, the U.K. and the U.S. borrowing bases, as adjusted. At September 30, 2019 the Company’s trailing 12 month average interest rate applicable to its outstanding loans under the ABL Facility was 4.69% . Additionally, the ABL Facility provides for monthly fees of 0.25% of the unused portion of the ABL Facility. The fees incurred in connection with the origination and amendment of the ABL Facility totaled $3,296,000 , which are amortized into interest expense over the term of the ABL Facility agreement. Unamortized origination fees at September 30, 2019 and December 31, 2018 were $2,298,000 and $1,825,000 , respectively, of which $745,000 and $476,000 , respectively, were included in other current assets and $1,553,000 and $1,349,000 , respectively, were included in other long-term assets in the accompanying consolidated condensed balance sheets. Japan ABL Facilities In January 2018, the Company refinanced the asset-based loan agreement between its subsidiary in Japan and The Bank of Tokyo-Mitsubishi UFJ, Ltd (the "2018 Japan ABL Facility"), which provides a credit facility of up to 4,000,000,000 Yen (or U.S. $37,012,000 , using the exchange rate in effect as of September 30, 2019 ) over a three-year term, subject to borrowing base availability under the 2018 Japan ABL Facility. The amounts outstanding are secured by certain assets, including eligible inventory and eligible accounts receivable. The Company had 3,200,000,000 Yen (or U.S. $29,609,000 , using the exchange rate in effect as of September 30, 2019 ) in borrowings outstanding under the 2018 Japan ABL Facility as of September 30, 2019 . The 2018 Japan ABL Facility also includes certain restrictions including covenants related to certain pledged assets and financial performance metrics. As of September 30, 2019 , the Company was in compliance with these covenants. The 2018 Japan ABL Facility is subject to an effective interest rate equal to the Tokyo Interbank Offered Rate (TIBOR) plus 0.80%. The average interest rate under the 2018 Japan ABL Facility during 2019 was 0.86% . The 2018 Japan ABL Facility expires in January 2021. On July 31, 2019, the Company entered into a new one-year asset-based loan facility ("2019 Japan ABL Facility" and collectively with the 2018 Japan ABL Facility, the "Japan ABL Facility") between its subsidiary in Japan and MUFG Bank, Ltd. for 2,000,000,000 Yen, (or approximately U.S. $18,506,000 using the exchange rate in effect as of September 30, 2019 ) and had 2,000,000,000 Yen in borrowings outstanding under the 2019 Japan ABL Facility as of September 30, 2019 . The amounts outstanding are secured by certain assets, including eligible inventory and eligible accounts receivable.The 2019 Japan ABL Facility is subject to an effective interest rate equal to the TIBOR plus 1.0%, and is subject to certain restrictions including covenants related to certain pledged assets and financial performance metrics. The average interest rate under the 2019 Japan ABL Facility during 2019 was 1.07% . Long-Term Debt Equipment Notes In December 2017, the Company entered into a long-term financing agreement (the "2017 Equipment Note") secured by certain equipment at the Company's golf ball manufacturing facility. As of September 30, 2019 and December 31, 2018 , the Company had $7,933,000 and $9,629,000 , respectively, outstanding under the 2017 Equipment Note, of which $2,444,000 and $2,411,000 was reported in current liabilities, respectively, and $5,489,000 and $7,218,000 was reported in long-term liabilities, respectively, in the accompanying consolidated condensed balance sheets. The Company's interest rate applicable to outstanding borrowings was 3.79% . Total interest expense related to the 2017 Equipment Note recognized during the nine months ended September 30, 2019 was $252,000 . The 2017 Equipment Note amortizes over a 5 -year term. In August 2019, the Company entered into a second long-term financing agreement (the "2019 Equipment Note") secured by certain equipment at the Company's golf ball manufacturing facility. As of September 30, 2019 the Company had $12,969,000 outstanding under the 2019 Equipment Note, of which $2,642,000 was reported in current liabilities and $10,327,000 was reported in long-term liabilities in the accompanying consolidated condensed balance sheets. The Company's interest rate applicable to outstanding borrowings was 3.21% . Total interest expense related to the 2019 Equipment Note recognized during the three and nine months ended September 30, 2019 was $36,000 . The 2019 Equipment Note amortizes over a 5 -year term. The 2017 Equipment Note and 2019 Equipment Note are subject to compliance with the financial covenants in the Company's ABL Facility. As of September 30, 2019 , the Company was in compliance with these covenants. Term Loan B Facility In January 2019, to fund the purchase price of the Jack Wolfskin acquisition, the Company entered into a Credit Agreement (the “Credit Agreement”) with Bank of America, N.A and other lenders party to the Credit Agreement (the "Term Lenders"). The Credit Agreement provides for a Term Loan B facility (the “Term Loan Facility”) in an aggregate principal of $480,000,000 , which was issued less $9,600,000 in original issue discount and other transaction fees. Such principal amount may be increased pursuant to incremental facilities in the form of additional tranches of term loans or new commitments, up to a maximum incremental amount of $225,000,000 , or an unlimited amount subject to compliance with a first lien net leverage ratio of 2.25 to 1.00. The Term Loan Facility is due in January 2026. As of September 30, 2019 , the Company had $447,600,000 outstanding under the Term Loan Facility, of which $4,800,000 is reflected in current liabilities. The amount outstanding as of September 30, 2019 was offset by unamortized debt issuance costs of $16,186,000 , of which $2,590,000 was reflected in the short-term portion of the facility, and $13,597,000 was reflected in the long-term portion of the facility in the accompanying consolidated condensed balance sheet. Total interest and amortization expense recognized during the three and nine months ended September 30, 2019 was $7,902,000 and $24,449,000 , respectively. Loans under the Term Loan Facility are subject to interest at a rate per annum equal to either, at the Company's option, the LIBOR rate or the base rate, plus 4.50% or 3.50% , respectively, and any amounts outstanding are secured by the Company's assets. Principal payments of $1,200,000 are due quarterly, and an amount equal to the outstanding unpaid principal is due on the maturity date. The Company has the option to prepay any outstanding loan balance in whole or in part without premium or penalty. In addition, the Term Loan Facility requires annual excess cash flow payments beginning after December 31, 2019. In order to mitigate the risk of interest rate fluctuations under the Term Loan Facility, the Company entered into agreements with the lenders party to the Credit Agreement to swap the floating rate of LIBOR plus 4.50% to a fixed rate of 4.60% on $200,357,000 of the total principal outstanding under the Term Loan Facility. This was achieved by entering into an interest rate hedge agreement and a cross-currency debt swap agreement, converting the $200,357,000 principal into €176,200,000 , both of which mature in January 2025. During the three and nine months ended September 30, 2019 , the Company recognized interest income of $1,578,000 and $3,865,000 , respectively, under the cross-currency swap to offset the interest expense recognized under the Term Loan Facility. Loans outstanding under this facility are guaranteed by the Company's domestic subsidiaries. The loans and guaranties are secured by substantially all the assets of the Company and guarantors. The Credit Agreement contains a cross-default provision with respect to any indebtedness of the Company as defined in the Credit Agreement, as well as customary representations and warranties and customary affirmative and negative covenants, including, among other things, restrictions on incurrence of additional debt, liens, dividends and other restricted payments, asset sales, investments, mergers, acquisitions and affiliate transactions. Events of default permitting acceleration under the Credit Agreement include, among others, nonpayment of principal or interest, covenant defaults, material breaches of representations and warranties, bankruptcy and insolvency events, certain cross defaults or a change of control. The following table presents the Company's combined aggregate amount of maturities for its 2017 Equipment Note, 2019 Equipment Note and Term Loan Facility over the next five years and thereafter as of September 30, 2019 . Amounts payable under the Term Loan Facility included below represent the minimum principal repayment obligations. As of September 30, 2019 , the Company does not anticipate excess cash flow repayments as defined by the Term Loan Facility. (in thousands) Remainder of 2019 $ 2,387 2020 9,653 2021 9,825 2022 10,003 2023 7,546 2024 6,680 Thereafter 422,400 $ 468,494</t>
  </si>
  <si>
    <t>Earnings (Loss) per Common Share</t>
  </si>
  <si>
    <t>Earnings Per Share [Abstract]</t>
  </si>
  <si>
    <t>Note 6. Earnings per Common Share Basic earnings per common share is computed by dividing net income by the weighted-average number of common shares outstanding for the period. Diluted earnings per common share takes into account the potential dilution that could occur if outstanding securities were exercised. Dilutive securities are included in the calculation of diluted earnings per common share using the treasury stock method in accordance with ASC Topic 260, “Earnings per Share.” Dilutive securities include outstanding stock options, restricted stock units and performance share units granted to employees and non-employee directors (see Note 14 ). Weighted-average common shares outstanding—diluted is the same as weighted-average common shares outstanding—basic in periods when a net loss is reported or in periods when anti-dilution occurs. The following table summarizes the computation of basic and diluted earnings per share (in thousands, except per share data): Three Months Ended September 30, Nine Months Ended 2019 2018 2019 2018 Earnings per common share—basic Net income attributable to Callaway Golf Company $ 31,048 $ 9,517 $ 108,626 $ 133,239 Weighted-average common shares outstanding—basic 94,100 94,477 94,284 94,605 Basic earnings per common share $ 0.33 $ 0.10 $ 1.15 $ 1.41 Earnings per common share—diluted Net income attributable to Callaway Golf Company $ 31,048 $ 9,517 $ 108,626 $ 133,239 Weighted-average common shares outstanding—basic 94,100 94,477 94,284 94,605 Outstanding options, restricted stock units and performance share units 2,187 2,843 1,913 2,471 Weighted-average common shares outstanding—diluted 96,287 97,320 96,197 97,076 Dilutive earnings per common share $ 0.32 $ 0.10 $ 1.13 $ 1.37 As of September 30, 2019 , the Company had a nominal number of securities that had an anti-dilutive effect on the calculation of diluted earnings per common share. Such securities were excluded from the calculation. As of September 30, 2018 , there were no anti-dilutive securities and as such, there were no securities excluded from the calculation of diluted earnings per common share.</t>
  </si>
  <si>
    <t>Inventory Disclosure [Abstract]</t>
  </si>
  <si>
    <t>Note 7. Inventories Inventories are summarized below (in thousands): September 30, December 31, 2018 Inventories: Raw materials $ 60,693 $ 80,474 Work-in-process 1,039 815 Finished goods 278,582 256,768 $ 340,314 $ 338,057</t>
  </si>
  <si>
    <t>Goodwill and Intangible Assets</t>
  </si>
  <si>
    <t>Goodwill and Intangible Assets Disclosure [Abstract]</t>
  </si>
  <si>
    <t>Note 8. Goodwill and Intangible Assets Goodwill at September 30, 2019 increased to $201,044,000 from $55,816,000 at December 31, 2018 . This $145,228,000 increase was primarily due to the Jack Wolfskin acquisition in January 2019 (see Note 4 ), which increased goodwill by $152,237,000 . The remaining change was related to changes in foreign currency rates period over period. The Company's goodwill is reported in the Golf Equipment and Apparel, Gear and Other operating segments (see Note 18 ). In accordance with ASC Topic 350, “Intangibles—Goodwill and Other,” the Company’s goodwill and non-amortizing intangible assets are subject to an annual impairment test or more frequently when impairment indicators are present. There were no impairment charges recognized during the three and nine months ended September 30, 2019 and 2018. The following sets forth the intangible assets by major asset class (dollars in thousands): Useful Life (Years) September 30, 2019 December 31, 2018 Gross Accumulated Amortization Net Book Value Gross Accumulated Amortization Net Book Value Non-Amortizing: Trade name, trademark and trade dress and other NA $ 447,243 $ — $ 447,243 $ 218,364 $ — $ 218,364 Amortizing: Patents 2-16 31,581 31,581 — 31,581 31,543 38 Distributor, customer relationships and other 1-10 52,837 13,031 39,806 15,780 9,490 6,290 Total intangible assets $ 531,661 $ 44,612 $ 487,049 $ 265,725 $ 41,033 $ 224,692 Aggregate amortization expense on intangible assets was approximately $1,113,000 and $266,000 for the three months ended September 30, 2019 and 2018 , respectively, and $3,579,000 and $800,000 for the nine months ended September 30, 2019 and 2018 , respectively. Amortization expense related to intangible assets at September 30, 2019 in each of the next five fiscal years and beyond is expected to be incurred as follows (in thousands): Remainder of 2019 $ 1,207 2020 4,780 2021 4,724 2022 4,548 2023 4,409 Thereafter 20,138 $ 39,806</t>
  </si>
  <si>
    <t>Joint Venture</t>
  </si>
  <si>
    <t>Noncontrolling Interest [Abstract]</t>
  </si>
  <si>
    <t>Note 9. Joint Venture The Company had a joint venture in Japan, Callaway Apparel K.K., with its long-time apparel licensee, TSI Groove &amp; Sports Co, Ltd., ("TSI") for the design, manufacture and distribution of Callaway-branded apparel, footwear and headwear in Japan. In July 2016, the Company contributed $10,556,000 , primarily in cash, for a 52% ownership of the joint venture, and TSI contributed $9,744,000 , primarily in inventory, for the remaining 48% . In May 2019, the Company entered into a stock purchase agreement with TSI to acquire the remaining shares comprising the 48% ownership in Callaway Apparel K.K. for 2 billion Yen, or approximately $18,538,000 (using the exchange rate in effect on the acquisition date). The purchase was completed as of May 31, 2019 and, pursuant to the stock purchase agreement, the purchase price was paid in August 2019. As of September 30, 2019 , the Company owned 100% of this entity and controlled all matters pertaining to its business operations and significant management decisions. Callaway Apparel K.K. is consolidated one month in arrears. During the nine months ended September 30, 2019 , the Company recorded net income attributable to the non-controlling interest of $179,000 in its consolidated condensed statements of operations. As a result of the acquisition, the Company did not recognize net income attributable to non-controlling interests during the three months ended September 30, 2019. The total non-controlling interest on the Company's consolidated condensed balance sheet at December 31, 2018 was $9,734,000 .</t>
  </si>
  <si>
    <t>Investments</t>
  </si>
  <si>
    <t>Investments, All Other Investments [Abstract]</t>
  </si>
  <si>
    <t>Note 10. Investments Investment in Topgolf International, Inc. The Company owns a minority interest of approximately 14.0% in Topgolf International, Inc. doing business as the Topgolf Entertainment Group ("Topgolf"), the owner and operator of Topgolf entertainment centers, which ownership consists of common stock and various classes of preferred stock. In connection with this investment, the Company has a preferred partner agreement with Topgolf in which the Company has preferred signage rights, rights as the preferred supplier of golf products used or offered for use at Topgolf facilities at prices no less than those paid by the Company’s customers, preferred retail positioning in Topgolf retail stores, and other rights incidental to those listed above. Topgolf is a privately held company, and as such, the common and preferred shares comprising the Company’s investment are illiquid and their fair value is not readily determinable. The Company accounts for changes in fair value in accordance with ASU No. 2016-01, which requires equity securities without a readily determinable fair value to be measured at cost, less impairments if any, plus or minus changes resulting from observable price changes in orderly transactions for the identical or similar investment of the same issuer. There were no additional investments during the nine months ended September 30, 2019 . During the nine months ended September 30, 2018 , the Company invested $282,000 in shares of Topgolf. The shares that were purchased during the nine months ended September 30, 2018 from other Topgolf shareholders were not acquired in orderly transactions as these transactions were not exposed to the market and were not subject to marketing activities. Since the adoption of ASU 2016-01, there were no observable transactions which would provide an estimate of fair value. As such, at September 30, 2019 and December 31, 2018 , the Company's investment in Topgolf is reflected at cost less impairments in accordance with ASU No. 2016-01. The Company's total investment in Topgolf as of both September 30, 2019 and December 31, 2018 was $72,238,000 . As of September 30, 2019 , the Company has not recorded any impairments with respect to this investment. If in the future there is an observable price change as a result of an orderly transaction for the identical or similar investment in Topgolf, the Company would be required to assess the fair value impact, if any, on each identified or similar class of Topgolf stock held by the Company, and write such stock up or down to its estimated fair value, which could have a material effect on the Company's financial position and results of operations.</t>
  </si>
  <si>
    <t>Product Warranty</t>
  </si>
  <si>
    <t>Guarantees [Abstract]</t>
  </si>
  <si>
    <t>Note 11. Product Warranty The Company has a stated two-year warranty policy for its golf clubs and Jack Wolfskin gear, as well as a limited lifetime warranty for its OGIO line of product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warranty provision for the three and nine months ended September 30, 2019 includes the warranty reserves assumed in connection with the Jack Wolfskin acquisition (see Note 4 ). The following table provides a reconciliation of the activity related to the Company’s reserve for warranty expense (in thousands): Three Months Ended September 30, Nine Months Ended 2019 2018 2019 2018 Beginning balance $ 10,976 $ 8,035 $ 7,610 $ 6,657 Provision 1,494 3,110 6,492 8,633 Provision liability assumed from acquisition — — 2,208 — Claims paid/costs incurred (2,349 ) (2,613 ) (6,189 ) (6,758 ) Ending balance $ 10,121 $ 8,532 $ 10,121 $ 8,532</t>
  </si>
  <si>
    <t>Income Taxes</t>
  </si>
  <si>
    <t>Income Tax Disclosure [Abstract]</t>
  </si>
  <si>
    <t>Note 12. Income Taxes The Company calculates its interim income tax provision in accordance with ASC Topic 270, “Interim Reporting,” and ASC Topic 740 “Accounting for Income Taxes.” At the end of each interim period, the Company estimates its annual effective tax rate and applies that rate to its ordinary quarterly earnings to calculate the tax related to ordinary income. The tax effects for other items that are excluded from ordinary income are discretely calculated and recognized in the period in which they occur. As of September 30, 2019 , significant guidance with respect to the Tax Act remains proposed or outstanding. As such, many components of the 2019 tax expense remain estimates and are primarily based on proposed regulations and other guidance as released by the IRS and United States Treasury. The most significant estimate relates to foreign derived intangible income (FDII) and global intangible low taxed income (GILTI). During the nine months ended September 30, 2019 , the Company acquired Jack Wolfskin for approximately $521,201,000 (including cash acquired of $58,096,000 ) in a non-taxable acquisition. The Company recorded a deferred tax liability of $88,392,000 related to the intangibles upon acquisition (see Note 4 ). The realization of deferred tax assets, including loss and credit carryforwards, is subject to the Company generating sufficient taxable income during the periods in which the deferred tax assets become realizable. Due to the Company’s continued profitability, combined with future projections of profitability, the Company has determined that the majority of its U.S. deferred tax assets are more likely than not to be realized. The valuation allowance on the Company’s U.S. deferred tax assets as of September 30, 2019 primarily relates to state net operating loss carryforwards and credits that the Company estimates it may not be able to utilize in future periods. With respect to previously existing non-U.S. entities, there continues to be sufficient positive evidence to conclude that realization of its deferred tax assets is more likely than not under applicable accounting rules, and therefore no significant valuation allowances have been established. The Company is currently assessing the need for valuation allowances within the Jack Wolfskin group. As of September 30, 2019 the Company maintains all valuation allowances established prior to the acquisition and will adjust these balances if necessary as the Company obtains more information within the measurement period. The income tax provision was $2,128,000 and $1,335,000 for the three months ended September 30, 2019 and 2018 , respectively, and $18,892,000 and $35,801,000 for the nine months ended September 30, 2019 and 2018 , respectively. The increase in the quarterly provision was primarily due to an increase in pre-tax income compared to 2018. The decrease in the provision in the first nine months of 2019 was primarily due to a decrease in pre-tax income compared to 2018. As a percent of pre-tax income, the Company's effective tax rate declined to 6.4% in the third quarter of 2019 compared to 12.1% in the third quarter of 2018 , primarily due to a shift in the mix of foreign earnings relative to the prior year and changes in estimates related to U.S. income tax. At September 30, 2019 , the gross liability for income taxes associated with uncertain tax positions was $12,889,000 . Of this amount, $6,879,000 would benefit the Company’s consolidated condensed financial statements and effective income tax rate if favorably settled. The unrecognized tax liabilities are expected to decrease by approximately $28,000 during the next 12 months. The gross liability for uncertain tax positions increased by $581,000 for the three months ended September 30, 2019 . The increase was primarily due to increases in tax positions taken in the current quarter. The gross liability for uncertain tax positions increased to $1,057,000 for the nine months ended September 30, 2019 primarily due to increases in tax positions taken in the current year. The Company recognizes interest and penalties related to income tax matters in income tax expense. For the three months ended September 30, 2019 and 2018 , the Company's provision for income taxes includes a net expense of $47,000 and $52,000 , respectively, related to the recognition of interest and/or penalties. For the nine months ended September 30, 2019 and 2018 , the Company's provision for income taxes includes a net benefit of $142,000 and a net expense of $46,000 , respectively, related to the recognition of interest and/or penalties. As of September 30, 2019 and December 31, 2018 , the gross amount of accrued interest and penalties included in income taxes payable in the accompanying consolidated condensed balance sheets was $1,518,000 and $1,660,000 , respectively. The Company files income tax returns in the U.S. federal jurisdiction and various state and foreign jurisdictions. The Company is generally no longer subject to income tax examinations by tax authorities in the following major jurisdictions: Tax Jurisdiction Years No Longer Subject to Audit U.S. federal 2010 and prior California (United States) 2008 and prior Canada 2011 and prior Japan 2012 and prior South Korea 2013 and prior United Kingdom 2014 and prior Pursuant to Section 382 of the Internal Revenue Code, use of the Company's net operating losses and credit carry-forwards may be limited significantly if the Company were to experience a cumulative change in ownership of the Company's stock by “5-percent shareholders” that exceeds 50% over a rolling three-year period. The Company does not believe there has been a cumulative change in ownership in excess of 50% during any rolling three-year period, and the Company continues to monitor changes in its ownership. If such a cumulative change did occur in any three-year period and the Company were limited in the amount of losses and credits it could use to offset its tax liabilities, the Company's results of operations and cash flows could be adversely impacted.</t>
  </si>
  <si>
    <t>Commitments and Contingencies</t>
  </si>
  <si>
    <t>Commitments and Contingencies Disclosure [Abstract]</t>
  </si>
  <si>
    <t>Note 13. Commitments &amp; Contingencies Legal Matters The Company is subject to routine legal claims, proceedings and investigations incident to its business activities, including claims, proceedings, and investigations relating to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also could adversely affect the Company’s overall ability to protect its product designs and ultimately limit its future success in the marketplace. In addition, the Company is occasionally subject to non-routine claims, proceedings or investigations. The Company regularly assesses such matters to determine the degree of probability that the Company will incur a material loss as a result of such matters as well as the range of possible loss. An estimated loss contingency is accrued in the Company’s consolidated condensed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on the consolidated results of operations, cash flows or financial position of the Company. The Company believes that it has valid legal defenses to the matters currently pending against the Company. These matters are inherently unpredictable and the resolutions of these matters are subject to many uncertainties and the outcomes are not predictable with assurance. Consequently, management is unable to estimate the ultimate aggregate amount of monetary loss, amounts covered by insurance or the financial impact that will result from such matters. In addition, the Company cannot assure that it will be able to successfully defend itself in those matters or that any amounts accrued are sufficient. The Company does not believe that the matters currently pending against the Company will have a material adverse effect on the Company's consolidated business, financial condition, cash flows or results of operations on an annual basis. Unconditional Purchase Obligations During the normal course of its business, the Company enters into agreements to purchase goods and services, including purchase commitments for production materials, as well as endorsement agreements with professional golfers and other endorsers, employment and consulting agreements, and intellectual property licensing agreements pursuant to which the Company is required to pay royalty fees. It is not possible to determine the amounts the Company will ultimately be required to pay under these agreements as they are subject to many variables including performance-based bonuses, severance arrangements, the Company’s sales levels, and reductions in payment obligations if designated minimum performance criteria are not achieved. The amounts listed approximate minimum purchase obligations, base compensation, and guaranteed minimum royalty payments the Company is obligated to pay under these agreements. The actual amounts paid under some of these agreements may be higher or lower than the amounts included. In the aggregate, the actual amount paid under these obligations is likely to be higher than the amounts listed as a result of the variable nature of these obligations. The Company has entered into many of these contractual agreements with terms ranging from one to four years. The minimum obligation that the Company is required to pay as of September 30, 2019 under these agreements is $86,907,000 over the next four years as follows (in thousands): Remainder of 2019 $ 44,768 2020 22,789 2021 13,131 2022 5,376 2023 843 $ 86,907 In addition, the Company also enters into unconditional purchase obligations with various vendors and suppliers of goods and services in the normal course of operations through purchase orders or other documentation or that are undocumented except for an invoice. Such unconditional purchase obligations are generally outstanding for periods less than a year and are settled by cash payments upon delivery of goods and services and are not reflected in this total. Other Contingent Contractual Obligation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of $1,014,000 as of September 30, 2019 . 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payments under the commitments and guarantees described above will have a material effect on the Company’s consolidated condensed financial statements. The fair value of indemnities, commitments and guarantees that the Company issued as of September 30, 2019 was not material to the Company’s financial position, results of operations or cash flows. Employment Contracts In addition, the Company has made contractual commitments to each of its officers and certain other employees providing for severance payments, including salary continuation, upon the termination of employment by the Company without substantial cause or by the officer for good reason or non-renewal. In addition, in order to ensure that the officers would continue to provide independent leadership consistent with the Company’s best interests, the contracts also generally provide for certain protections in the event of a change in control of the Company. These protections include the payment of certain severance benefits, such as salary continuation, upon the termination of employment following a change in control.</t>
  </si>
  <si>
    <t>Share-Based Employee Compensation</t>
  </si>
  <si>
    <t>Disclosure of Compensation Related Costs, Share-based Payments [Abstract]</t>
  </si>
  <si>
    <t>Note 14. Share-Based Employee Compensation As of September 30, 2019 , the Company had two shareholder approved stock plans under which shares were available for equity-based awards: the Callaway Golf Company Amended and Restated 2004 Incentive Plan (the "2004 Incentive Plan") and the 2013 Non-Employee Directors Stock Incentive Plan (the "2013 Directors Plan"). From time to time, the Company grants stock options, restricted stock units, performance share units, phantom stock units, stock appreciation rights and other awards under these plans. The table below summarizes the amounts recognized in the financial statements for the three and nine months ended September 30, 2019 and 2018 for share-based compensation, including expense for restricted stock units and performance share units (in thousands). Three Months Ended September 30, Nine Months Ended 2019 2018 2019 2018 Cost of sales $ 213 $ 253 $ 715 $ 722 Operating expenses 2,300 3,259 8,763 9,253 Total cost of share-based compensation included in income, before income tax $ 2,513 $ 3,512 $ 9,478 $ 9,975 Restricted Stock Units Restricted stock units awarded under the 2004 Incentive Plan and the 2013 Directors Plan are valued at the Company’s closing stock price on the date of grant. Restricted stock units generally vest over a one- to three-year period. Compensation expense for restricted stock units is recognized on a straight-line basis over the vesting period and is reduced by an estimate for forfeitures. There were no shares underlying restricted stock units granted during the three months ended September 30, 2019. The number of shares underlying restricted stock units granted during the three months ended September 30, 2018 was nominal. During the nine months ended September 30, 2019 and 2018 , the Company granted 452,000 and 420,000 shares underlying restricted stock units, respectively, at a weighted average grant-date fair value of $15.35 and $15.22 per share, respectively. Total compensation expense, net of estimated forfeitures, recognized for restricted stock units during the three months ended September 30, 2019 and 2018 was $1,176,000 and $1,536,000 , respectively, and $4,495,000 and $4,386,000 , for the nine months ended September 30, 2019 and 2018 . At September 30, 2019 , the Company had $19,007,000 of total unamortized compensation expense related to non-vested restricted stock units. That cost is expected to be recognized over a weighted-average period of 1.9 years . Performance Based Awards Performance based awards are stock-based awards in which the number of shares ultimately received depends on the Company's performance against specified metrics over a one- to five-year performance period from the date of grant. These performance metric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0% to 200% of the participant's target award. The Company grants two types of performance based awards: performance share units and awards subject to total shareholder return metrics under the 2004 Incentive Plan. Performance share units are initially valued at the Company's closing stock price on the date of grant. Stock compensation expense, net of estimated forfeitures, is recognized on a straight-line basis over the vesting period. The expense recognized over the vesting period is adjusted up or down based on the anticipated performance level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share units cliff-vest in full over a period of three to five years from the date of grant. Performance share units with total shareholder return requirements are awards that compare the performance of the Company's common stock over a three-year period to that of the Company's peer group. The fair value of these awards is derived using the Monte Carlo simulation which utilizes the stock volatility, dividend yield and market correlation of the Company and the Company's peer group. The Monte Carlo fair value is expensed on a straight-line basis over the vesting period, net of estimated forfeitures. The awards are forfeited if the threshold performance metrics are not achieved as of the end of the performance period. The performance share units cliff-vest in full over a three-year vesting period. The Company granted 226,000 and 307,000 shares underlying performance share units during the nine months ended September 30, 2019 and 2018 , respectively, at a weighted average grant-date fair value of $15.17 and $14.80 per share, respectively. There were no shares underlying performance share units granted during the three months ended September 30, 2019 and 2018 . The awards granted during 2019 and 2018 are subject to a three- to five-year performance period provided that (i) if certain first year performance goals are achieved, the participant could earn up to 50% of the three-year target award shares, subject to continued service through the vesting date, and (ii) if certain cumulative first- and second-year performance goals are achieved, the participant could earn up to an aggregate of 80% of the three-year target award shares (which includes any shares earned during the first year), subject to continued service through the vesting date. Based on the Company’s performance, participants earned a minimum of 50% of the target award shares granted in 2018 , and 80% of the target award shares granted in 2017, in each case subject to continued service through the vesting date. During the nine months ended September 30, 2019 , the Company granted 149,000 shares underlying performance share units subject to total shareholder return requirements at a weighted average grant-date fair value of $16.96 per share. There were no performance share units with total shareholder return requirements granted in the three months ended September 30, 2019 or in the three and nine months ended September 30, 2018 that were subject to total shareholder return requirements. During the three months ended September 30, 2019 and 2018 , the Company recognized total compensation expense, net of estimated forfeitures, for performance based awards of $1,337,000 and $1,975,000 , respectively, and $4,983,000 and $5,575,000 for the nine months ended September 30, 2019 and 2018 , respectively. At September 30, 2019 , unamortized compensation expense related to these awards was $22,985,000 , which is expected to be recognized over a weighted-average period of 1.5 years .</t>
  </si>
  <si>
    <t>Fair Value of Financial Instruments</t>
  </si>
  <si>
    <t>Fair Value Disclosures [Abstract]</t>
  </si>
  <si>
    <t>Note 15. Fair Value of Financial Instruments Certain of the Company’s financial assets and liabilities are measured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following three-tier hierarchy: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following table summarizes the valuation of the Company’s foreign currency forward contracts (see Note 16 ) that are measured at fair value on a recurring basis by the above pricing levels at September 30, 2019 and December 31, 2018 (in thousands): Fair Value Level 1 Level 2 Level 3 September 30, 2019 Foreign currency forward contracts—asset position $ 3,174 $ — $ 3,174 $ — Foreign currency forward contracts—liability position (367 ) — (367 ) — Cross-currency debt swap agreements—asset position 10,442 — 10,442 — Cross-currency debt swap agreements—liability position (151 ) — (151 ) — Interest rate hedge agreements—asset position 285 — 285 — Interest rate hedge agreements—liability position (10,375 ) — (10,375 ) — $ 3,008 $ — $ 3,008 $ — December 31, 2018 Foreign currency forward contracts—asset position $ 4,539 $ — $ 4,539 $ — Foreign currency forward contracts—liability position (236 ) — (236 ) — $ 4,303 $ — $ 4,303 $ — The fair value of the Company’s foreign currency forward contracts is based on observable inputs that are corroborated by market data. Observable inputs include broker quotes, daily market foreign currency rates and forward pricing curves. Remeasurement gains and losses on foreign currency forward contracts designated as cash flow hedges are recorded in other comprehensive income, and in other income (expense) for non-designated foreign currency forward contracts (see Note 16 ). Disclosures about the Fair Value of Financial Instruments The carrying values of cash and cash equivalents at September 30, 2019 and December 31, 2018 are categorized within Level 1 of the fair value hierarchy. The table below summarizes information about fair value relating to the Company’s financial assets and liabilities that are recognized in the accompanying consolidated condensed balance sheets as of September 30, 2019 and December 31, 2018 , as well as the fair value of contingent contracts that represent financial instruments (in thousands). September 30, 2019 December 31, 2018 Carrying Value Fair Value Carrying Value Fair Value Term Loan Facility (1) $ 447,600 $ 447,600 $ — $ — Primary Asset-Based Revolving Credit Facility (2) $ 62,596 $ 62,596 $ 40,300 $ 40,300 Japan ABL Facility (2) $ 48,115 $ 48,115 $ — $ — Equipment notes (3) $ 20,902 $ 20,902 $ 9,629 $ 9,629 Standby letters of credit (4) $ 1,014 $ 1,014 $ 1,187 $ 1,187 (1) In January 2019, the Company entered into the Term Loan Facility. The fair value of this debt is categorized within Level 2 of the fair value hierarchy. See Note 5 for further information. (2) The carrying value of the amounts outstanding under the Company's ABL Facility and Japan ABL Facility approximates the fair value due to the short-term nature of these obligations. The fair value of this debt is categorized within Level 2 of the fair value hierarchy. See Note 5 for information on the Company's credit facilities, including certain risks and uncertainties related thereto. (3) In December 2017, the Company entered into the 2017 Equipment Note and in August 2019, entered into the 2019 Equipment Note, both secured by certain equipment at the Company's golf ball manufacturing facility. The fair value of this debt is categorized within Level 2 of the fair value hierarchy. See Note 5 for further information. (4) The carrying value of the Company's standby letters of credit approximates the fair value as they represent the Company’s contingent obligation to perform in accordance with the underlying contracts. The fair value of this contingent obligation is categorized within Level 2 of the fair value hierarchy. Nonrecurring Fair Value Measurements The Company measures certain assets at fair value on a nonrecurring basis at least annually or more frequently if certain indicators are present. These assets include long-lived assets, goodwill, non-amortizing intangible assets and investments that are written down to fair value when they are held for sale or determined to be impaired. During the three and nine months ended September 30, 2019 and 2018 , there were no impairment indicators related to the Company's assets that are measured at fair value on a nonrecurring basis. Assets purchased in connection with the acquisitions of Jack Wolfskin were valued at their fair value on the date of purchase (see Note 4</t>
  </si>
  <si>
    <t>Derivatives and Hedging</t>
  </si>
  <si>
    <t>Derivative Instruments and Hedging Activities Disclosure [Abstract]</t>
  </si>
  <si>
    <t>Note 16. Derivatives and Hedging In the normal course of business, the Company is exposed to gains and losses resulting from fluctuations in foreign currency exchange rates relating to transactions of its international subsidiaries. As part of its strategy to manage the level of exposure to the risk of fluctuations in foreign currency exchange rates, the Company uses designated cash flow hedges and non-designated hedges in the form of foreign currency forward contracts to mitigate the impact of foreign currency translation on transactions that are denominated primarily in Japanese Yen, British Pounds, Euros, Canadian Dollars, Australian Dollars and Korean Won, and designated cross-currency debt swaps to mitigate the impact of variable interest rates on long-term debt. The Company accounts for its foreign currency forward contracts and cross-currency debt swaps in accordance with Topic 815. Topic 815 requires the recognition of all derivative instruments as either assets or liabilities on the balance sheet, the measurement of those instruments at fair value and the recognition of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Gains and losses from the remeasurement of qualifying cash flow hedges are recorded as a component of other comprehensive income and released into earnings as a component of cost of goods sold or net sales during the period in which the hedged transaction takes place. Gains and losses on the ineffective portion of hedges (hedges that do not meet accounting requirements due to ineffectiveness) and derivatives that are not elected for hedge accounting treatment are immediately recorded in earnings as a component of cost of goods sold and other income (expense), respectively. Foreign currency forward contracts are used only to meet the Company’s objectives of minimizing variability in the Company’s operating results arising from foreign exchange rate movements. The Company does not enter into foreign currency forward contracts for speculative purposes. The Company utilizes counterparties for its derivative instruments that it believes are credit-worthy at the time the transactions are entered into and the Company closely monitors the credit ratings of these counterparties. The following table summarizes the fair value of the Company's derivative instruments as well as the location of the asset and/or liability on the consolidated condensed balance sheets at September 30, 2019 and December 31, 2018 (in thousands): Balance Sheet Location Fair Value of Asset Derivatives September 30, 2019 December 31, 2018 Derivatives designated as cash flow hedging instruments: Foreign currency forward contracts Other current assets $ 370 $ 54 Cross-currency debt swap agreements Other current assets 5,429 — Other assets 5,013 — Interest rate hedge agreements Other current assets 285 — Total $ 11,097 $ 54 Derivatives not designated as hedging instruments: Foreign currency forward contracts Other current assets $ 2,804 $ 4,485 Balance Sheet Location Fair Value of Liability Derivatives September 30, 2019 December 31, 2018 Derivatives designated as cash flow hedging instruments: Foreign currency forward contracts Accounts payable and accrued expenses $ 30 $ 39 Cross-currency debt swap agreements Accounts payable and accrued expenses 151 — Interest rate hedge agreements Accounts payable and accrued expenses 1,727 — Other long-term liabilities 8,648 — Total $ 10,556 $ 39 Derivatives not designated as hedging instruments: Foreign currency forward contracts Accounts payable and accrued expenses $ 337 $ 197 The Company's derivative instruments are subject to a master netting agreement with each respective counterparty bank and are therefore net settled at their maturity date. Although the Company has the legal right of offset under the master netting agreements, the Company has elected not to present these contracts on a net settlement amount basis, and therefore present these contracts on a gross basis on the accompanying consolidated condensed balance sheets at September 30, 2019 and December 31, 2018 . Cash Flow Hedging Instruments Hedges of Foreign Currency Exchange Risk The Company uses foreign currency derivatives designated as qualifying cash flow hedging instruments, including currency forward contracts and cross-currency swaps, to help mitigate the Company's foreign currency exposure on intercompany sales of inventory to its foreign subsidiaries to mitigate the exposure. These contracts generally mature within 12 to 15 months from their inception. At September 30, 2019 , the notional amounts of the Company's foreign currency forward contracts designated as cash flow hedge instruments were approximately $10,756,000 . At December 31, 2018 , the Company had no outstanding foreign currency forward contracts designated as cash flow hedges. The reporting of gains and losses on these cash flow hedging instruments depends on whether the gains or losses are effective at offsetting changes in the cash flows of the underlying hedged items. The Company uses the critical terms method to measure the effectiveness of the foreign currency forward contracts and evaluates the effectiveness on a quarterly basis. The effective portion of the gains and losses on the hedging instruments are recorded in other comprehensive income until recognized in earnings during the period that the hedged transactions take place. Any ineffective portion of the gains and losses from the hedging instruments is recognized in earnings immediately. The Company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Company estimates the fair value of its foreign currency forward contracts based on pricing models using current market rates. These contracts are classified under Level 2 of the fair value hierarchy (see Note 15 ). As of September 30, 2019 , the Company recorded a net gain of $1,037,000 in other comprehensive income related to its foreign currency hedging activities. Of this amount, net gains of $413,000 and $222,000 for the three and nine months ended September 30, 2019 , respectively, were relieved from other comprehensive income and recognized in cost of goods sold for the underlying intercompany sales that were recognized, and net gains of $144,000 and $709,000 for the three and nine months ended September 30, 2019 , respectively, were relieved from other comprehensive income related to the amortization of forward points. The Company recognized a net gain of $168,000 and a net loss of $32,000 in cost of goods sold for the three and nine months ended September 30, 2018 , respectively. There were no ineffective hedge gains or losses recognized during the nine months ended September 30, 2019 . Based on the current valuation, the Company expects to reclassify net gains of $841,000 from accumulated other comprehensive income into net earnings during the next 12 months. Hedges of Interest Rate Risk The Company’s objectives in using interest rate derivatives are to add stability to interest expense and to manage its exposure to interest rate movements. To accomplish this objective, the Company primarily uses interest rate hedges as part of its interest rate risk management strategy. Interest rate hedges designated as cash flow hedges involve the receipt of variable amounts from a counterparty in exchange for the Company making fixed-rate payments over the life of the agreements without exchange of the underlying notional amount. During 2019, such derivatives were used to hedge the variable cash flows associated with the Company’s variable rate $480,000,000 term loan pursuant to the Term Loan Facility. For derivatives designated and that qualify as cash flow hedges of interest rate risk, the gain or loss on the derivative is recorded in Accumulated Other Comprehensive Income and subsequently reclassified into interest income (expense) in the same period(s) during which the hedged transaction affects earnings. Amounts reported in accumulated other comprehensive income related to derivatives will be reclassified to interest income (expense) as interest payments are made or received on the Company’s variable-rate debt. Based on the current valuation, the Company expects to reclassify net interest expense of $1,000,000 from accumulated other comprehensive income into earnings during the next 12 months. As of September 30, 2019 , the notional amounts of the outstanding interest rate derivatives that were designated as cash flow hedges of interest rate risk were $198,854,000 . During the nine months ended September 30, 2019 , the Company recorded a net gain of $14,297,000 in other comprehensive income (loss) related to its cross currency swap activities, and net losses of $10,559,000 related to its interest rate hedging activities. Of this amount, net gains of $9,718,000 and $11,925,000 were relieved from other comprehensive income and recognized in other income for the three and nine months ended September 30, 2019 , respectively. There were no ineffective hedge gains or losses recognized during the three and nine months ended September 30, 2019 . The following tables summarize the net effect of all cash flow hedges on the consolidated condensed financial statements for the three and nine months ended September 30, 2019 (in thousands): Gain/(Loss) Recognized in Other Comprehensive Income Three Months Ended Nine Months Ended Derivatives designated as cash flow hedging instruments 2019 2018 2019 2018 Foreign currency forward contracts $ 464 $ 256 $ 1,037 $ 394 Cross-currency debt swap agreements 13,133 — 14,297 — Interest rate hedge agreements (2,662 ) — (10,559 ) — $ 10,935 $ 256 $ 4,775 $ 394 Gain/(Loss) Reclassified from Other Comprehensive Income into Earnings (Effective Portion) Three Months Ended Nine Months Ended Derivatives designated as cash flow hedging instruments 2019 2018 2019 2018 Foreign currency forward contracts $ 556 $ 168 $ 930 $ (32 ) Cross-currency debt swap agreements 9,868 — 12,119 — Interest rate hedge agreements (150 ) — (194 ) — $ 10,274 $ 168 $ 12,855 $ (32 ) Foreign Currency Forward Contracts Not Designated as Hedging Instruments The Company uses foreign currency forward contracts that are not designated as qualifying cash flow hedging instruments to mitigate certain balance sheet exposures (payables and receivables denominated in foreign currencies), as well as gains and losses resulting from the translation of the operating results of the Company’s international subsidiaries into U.S. dollars for financial reporting purposes. These contracts generally mature within 12 months from their inception. At September 30, 2019 and December 31, 2018 , the notional amounts of the Company’s foreign currency forward contracts used to mitigate the exposures discussed above were approximately $87,243,000 and $459,600,000 , respectively. The Company estimates the fair values of foreign currency forward contracts based on pricing models using current market rates, and records all derivatives on the balance sheet at fair value with changes in fair value recorded in the consolidated condensed statements of operations. The foreign currency contracts are classified under Level 2 of the fair value hierarchy (see Note 15 ). The following table summarizes the location of net gains and losses in the consolidated condensed statements of operations that were recognized during the three and nine months ended September 30, 2019 and 2018 , respectively, in addition to the derivative contract type (in thousands): Location of Net Gain Recognized in Income on Derivative Instruments Amount of Net Gain Recognized in Income on Derivative Instruments Derivatives not designated as hedging instruments Three Months Ended Nine Months Ended 2019 2018 2019 2018 Foreign currency forward contracts Other expense, net $ 4,035 $ 1,802 $ 5,476 $ 5,161 In addition, for the three and nine months ended September 30, 2019 , the Company recognized net foreign currency losses of $10,051,000 and $12,660,000 related to transactions with its foreign subsidiaries, respectively.</t>
  </si>
  <si>
    <t>Accumulated Other Comprehensive Income (Loss)</t>
  </si>
  <si>
    <t>Accumulated Other Comprehensive Income (Loss), Net of Tax [Abstract]</t>
  </si>
  <si>
    <t>Note 17. Accumulated Other Comprehensive Loss The following table details the amounts reclassified from accumulated other comprehensive loss to cost of goods sold, as well as changes in foreign currency translation for the three and nine months ended September 30, 2019 . Amounts are in thousands. Derivative Instruments Foreign Currency Translation Total Accumulated other comprehensive loss, June 30, 2019, after tax $ (7,146 ) $ (15,125 ) $ (22,271 ) Change in derivative instruments 10,935 — 10,935 Net gains from derivative instruments reclassified to cost of goods sold (10,274 ) — (10,274 ) Income tax benefit on derivative instruments (666 ) — (666 ) Foreign currency translation adjustments — (17,083 ) (17,083 ) Accumulated other comprehensive loss, September 30, 2019, after tax $ (7,151 ) $ (32,208 ) $ (39,359 ) Derivative Instruments Foreign Currency Translation Total Accumulated other comprehensive loss, December 31, 2018, after tax $ 107 $ (13,807 ) $ (13,700 ) Change in derivative instruments 4,775 — 4,775 Net gains from derivative instruments reclassified to cost of goods sold (12,855 ) — (12,855 ) Income tax benefit on derivative instruments 822 — 822 Foreign currency translation adjustments — (18,401 ) (18,401 ) Accumulated other comprehensive loss, September 30, 2019, after tax $ (7,151 ) $ (32,208 ) $ (39,359 )</t>
  </si>
  <si>
    <t>Segment Information</t>
  </si>
  <si>
    <t>Segment Reporting [Abstract]</t>
  </si>
  <si>
    <t>Note 18. Segment Information As of December 31, 2018, the Company had three operating and reportable segments, namely Golf Clubs, Golf Balls and Gear, Accessories and Other. Due to the Company's acquisition of Jack Wolfskin in January 2019, combined with the continued growth of TravisMathew branded soft goods, the Company has experienced significant growth in its soft goods business. As of January 1, 2019, the Company re-evaluated its global business platform, including its management structure, operations, supply chain and distribution, in addition to how it reviews the results of its operations to assess its performance and allocate resources and also reassessed its operating segments. Based on this assessment, the Company concluded it has two reportable operating segments: Golf Equipment operating segment and Apparel, Gear and Other operating segment. The Golf Equipment operating segment, which is comprised of golf club and golf ball products, includes Callaway Golf branded woods, hybrids, irons, wedges, Odyssey putters, including Toulon Design putters by Odyssey, packaged sets, Callaway Golf and Strata branded golf balls and sales of pre-owned golf clubs. The Apparel, Gear and Other operating segment includes the newly acquired Jack Wolfskin outdoor apparel, gear and accessories business, the TravisMathew golf and lifestyle apparel and accessories business, and the Callaway and Ogio business, which consists of golf apparel and accessories, storage gear for sport and personal use, and royalties from licensing of the Company’s trademarks and service marks for various soft goods products. Comparative periods have been reclassified to reflect these changes.There are no significant intersegment transactions. The tables below contain information utilized by management to evaluate its operating segments for the interim periods presented (in thousands). Three Months Ended Nine Months Ended 2019 2018 (1) 2019 2018 (1) Net sales: Golf Equipment $ 210,502 $ 187,057 $ 826,474 $ 798,104 Apparel, Gear and Other 215,715 75,597 562,648 264,052 $ 426,217 $ 262,654 $ 1,389,122 $ 1,062,156 Income before income taxes: Golf Equipment $ 23,124 $ 17,003 $ 148,782 $ 158,460 Apparel, Gear and Other 34,877 8,016 68,909 51,547 Reconciling items (2) (24,825 ) (13,944 ) (90,352 ) (40,801 ) $ 33,176 $ 11,075 $ 127,339 $ 169,206 Additions to long-lived assets: Golf Equipment $ 7,648 $ 6,220 $ 20,989 $ 20,490 Apparel, Gear and Other 6,783 3,121 15,465 5,679 $ 14,431 $ 9,341 $ 36,454 $ 26,169 (1) The Company changed its operating segments as of January 1, 2019. Accordingly, prior period amounts have been reclassified to conform with the current period presentation. (2) Reconciling items represent corporate general and administrative expenses and other income (expense) not included by management in determining segment profitability. The increase in reconciling items for the three and nine months ended September 30, 2019 compared to 2018 includes incremental corporate general and administrative expenses associated with the addition of the Jack Wolfskin business in January 2019, as well as incremental costs of $2,442,000 and $25,275,000 for the three and nine months ended September 30, 2019 , respectively, primarily related to transaction and transition costs associated with the acquisition of Jack Wolfskin that was completed in January 2019, combined with the amortization of intangible assets related to the Jack Wolfskin acquisition. Reconciling items also include incremental interest expense of $7,902,000 and $24,449,000 , for the three and nine months ended September 30, 2019 , respectively, primarily due to the new Term Loan Facility to fund the purchase of Jack Wolfskin, combined with higher outstanding borrowings on the Company's credit facilities period over period. See Note 5 for information on the Company's credit facilities and long-term debt obligations. September 30, 2019 December 31, 2018 (1) Total Assets: Golf Equipment $ 404,117 $ 437,604 Apparel, Gear and Other 907,102 269,432 Reconciling items (2) 548,429 345,908 $ 1,859,648 $ 1,052,944 Goodwill: Golf Equipment $ 25,801 $ 26,183 Apparel, Gear and Other 175,243 29,633 $ 201,044 $ 55,816 (1) The Company changed its operating and reportable segments as of January 1, 2019. Accordingly, prior period amounts have been reclassified to conform with the current period presentation. (2) Total assets by operating segment are comprised of net inventory, certain property, plant and equipment, intangible assets and goodwill. Reconciling items represent unallocated corporate assets not segregated between the two reportable operating segments including cash and cash equivalents, net accounts receivable, deferred tax assets and derivative instruments.</t>
  </si>
  <si>
    <t>Basis of Presentation (Policies)</t>
  </si>
  <si>
    <t>Recent Accounting Standards</t>
  </si>
  <si>
    <t>Recent Accounting Standards In August 2018, the Financial Accounting Standards Board ("FASB") issued Accounting Standards Update ("ASU") No. 2018-13, "Fair Value Measurement (Topic 820): Disclosure Framework—Changes to the Disclosure Requirements for Fair Value Measurement." The amendments in this ASU will remove, modify or add to the disclosure requirements for fair value measurements in Accounting Standards Codification ("ASC") Topic 820, "Fair Value Measurement" ("Topic 820"). The amendments are effective for all entities for fiscal years beginning after December 15, 2019, including interim periods within those fiscal years. An entity is permitted to early adopt the removed or modified disclosures upon the issuance of this ASU and may delay adoption of the additional disclosures required for public companies until the effective date of this ASU. The Company is currently evaluating the impact this ASU will have on its consolidated condensed financial statements and disclosures. In June 2016, the FASB issued ASU No. 2016-13, "Financial Instruments —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dditionally, this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SU 2016-13 is effective for public filers for fiscal years, and interim periods within those fiscal years, beginning after December 15, 2019. The Company is currently evaluating the impact this ASU will have on its consolidated condensed financial statements and disclosures. Adoption of New Accounting Standards On January 1, 2019, the Company adopted ASU No. 2016-02, "Leases (Topic 842)" ("Topic 842") utilizing the modified retrospective adoption method, and the targeted improvement amendments under ASU 2018-11, which allows entities to change their date of initial application to January 1, 2019 and not restate the comparative prior periods in the period of adoption when transitioning to Topic 842. Therefore, the consolidated condensed financial statements for 2019 are presented under the new standard, while the comparative periods presented are not adjusted and continue to be reported in accordance with the Company's historical accounting policy. Under Topic 842, the Company elected the transition relief package to not reassess (1) any expired or existing contracts that are leases or contain leases, (2) the classification of any expired or existing leases and (3) initial direct costs for any existing leases. This standard requires all lessees to recognize a right-of-use asset and a lease liability, initially measured at the present value of the lease payments, for all leases with a term greater than 12 months. The adoption of the new lease standard had a significant impact on the Company's consolidated condensed balance sheet due to the recognition of $133,632,000 of right-of-use assets for operating leases and a corresponding lease obligation of $136,290,000 . The accounting for finance leases is substantially unchanged. The adoption of Topic 842 did not have a material impact on the Company's lease classification or on its statements of operations and liquidity. Additionally, the adoption of Topic 842 did not have a material impact on the Company’s debt-covenant compliance under its current agreements. See to Note 2, "Leases," for information regarding the Company's adoption of Topic 842 and the Company's undiscounted future lease payments and the timing of those payments. On January 1, 2019, the Company adopted ASU No. 2017-12, "Derivatives and Hedging (Topic 815): Targeted Improvements to Accounting for Hedging Activities," ("Topic 815"). The new standard refined and expanded hedge accounting for both financial (e.g., interest rate) and commodity risks to create more transparency around how economic results are presented, both on the face of the financial statements and in the footnotes. It also targeted improvements to simplify the application of hedge accounting guidance. Based on the Company's assessment, this new standard did not have a material impact on the Company's consolidated condensed financial statements and disclosures.</t>
  </si>
  <si>
    <t>Product Sales The Company recognizes revenue from the sale of its products when it satisfies the terms of a sales order from a customer, and transfers control of the products ordered to the customer. Control transfers when products are shipped, and in certain cases, when products are received by customers. In addition, the Company recognizes revenue at the point of sale on transactions with consumers at its retail location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customers are recognized in revenue and the associated shipping and handling costs are recognized in cost of goods sold as soon as control of the goods transfers to the customer. Royalty Income Royalty income is recognized over time in net sales as underlying product sales occur, subject to certain minimum royalties, in accordance with the related licensing arrangements and is included in the Company's Apparel, Gear and Other operating segment. Total royalty income for the three months ended September 30, 2019 and 2018 was $5,466,000 and $4,857,000 , respectively, and total royalty income for the nine months ended September 30, 2019 and 2018 was $15,611,000 and $14,451,000 , respectively. Gift Cards Revenues from gift cards are deferred and recognized when the cards are redeemed. The Company’s gift cards have no expiration date. The Company recognizes revenue from unredeemed gift cards, otherwise known as breakage, when the likelihood of redemption becomes remote and under circumstances that comply with any applicable state escheatment laws. To determine when redemption is remote, the Company analyzes an aging of unredeemed cards (based on the date the card was last used or the activation date if the card has never been used) and compares that information with historical redemption trends. The Company uses this historical redemption rate to recognize breakage on unredeemed gift cards over the redemption period. The Company does not believe there is a reasonable likelihood that there will be a material change in the future estimates or assumptions used to determine the timing of recognition of gift card revenues. As of September 30, 2019 and December 31, 2018 , the Company's deferred revenue liability for gift cards was $1,138,000 and $1,096,000 , respectively. During the three months ended September 30, 2019 and 2018 , the Company recognized $528,000 and $473,000 of deferred gift card revenue, respectively. During the nine months ended September 30, 2019 and 2018 , the Company recognized $1,515,000 and $1,536,000 of deferred gift card revenue, respectively. Variable Consideration The amount of revenue the Company recognizes is based on the amount of consideration it expects to receive from customers. The amount of consideration is the sales price adjusted for estimates of variable consideration, including sales returns, discounts and allowances as well as sales programs, sales promotions and price concessions that are offered by the Company as described below. These estimates are based on the amounts earned or to be claimed by customers on the related sales, and are therefore recorded as reductions to sales and trade accounts receivable. The Company’s primary sales program, the “Preferred Retailer Program,” offers potential rebates and discounts for participating retailers in exchange for providing certain benefits to the Company, including the maintenance of agreed upon inventory levels, prime product placement and retailer staff training. Under this program, qualifying retailers can earn either discounts or rebates based upon the amount of product purchased. Discounts are applied and recorded at the time of sale. For rebates, the Company estimates the amount of variable consideration related to the rebate at the time of sale based on the customer’s estimated qualifying current year product purchases. The estimate is based on the historical level of purchases, adjusted for any factors expected to affect the current year purchase levels. The estimated year-end rebate is adjusted quarterly based on actual purchase levels, as necessary. The Preferred Retailer Program is generally short-term in nature and the actual amount of rebate to be paid under this program is known as of the end of the year and paid to customers shortly after year-end. Historically, the Company's actual amount of variable consideration related to its Preferred Retailer Program has not been materially different from its estimates. The Company also offers short-term sales program incentives, which include sell-through promotions and price concessions or price reductions. Sell-through promotions are generally offered throughout the product's life cycle of approximately two years, and price concessions or price reductions are generally offered at the end of the product's life cycle. The estimated variable consideration related to these programs is based on a rate that includes historical and forecasted data. The Company records a reduction to net sales using this rate at the time of the sale. The Company monitors this rate against actual results and forecasted estimates, and adjusts the rate as deemed necessary in order to reflect the amount of consideration it expects to receive from its customers. There were no material changes to the rate during the three and nine months ended September 30, 2019 . Historically, the Company's actual amount of variable consideration related to these sales programs has not been materially different from its estimates. The Company records an estimate for anticipated returns as a reduction of sales and cost of sales, and accounts receivable, in the period that the related sales are recorded. Sales returns are estimated based upon historical returns, current economic trends, changes in customer demands and sell-through of products. The Company also offers its customers sales programs that allow for specific returns. The Company records a return liability as an offset to accounts receivable for anticipated returns related to these sales programs at the time of the sale based on the terms of the sales program. The cost recovery of inventory associated with this reserve is accounted for in other current assets. Historically, the Company’s actual sales returns have not been materially different from management’s original estimates.</t>
  </si>
  <si>
    <t>Credit Losses, Trade Accounts Receivable</t>
  </si>
  <si>
    <t>The Company's trade accounts receivable are recorded at net realizable value, which includes an appropriate allowance for estimated credit losses, as well as reserves related to product returns and sales programs as described above.</t>
  </si>
  <si>
    <t>Credit Losses, Allowance</t>
  </si>
  <si>
    <t>The estimate of credit losses is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t>
  </si>
  <si>
    <t>Leases (Tables)</t>
  </si>
  <si>
    <t>Supplemental Balance Sheet Information Related to Leases</t>
  </si>
  <si>
    <t>Supplemental balance sheet information related to leases is as follows (in thousands): Balance Sheet Location September 30, 2019 Operating leases ROU assets, net Operating lease ROU assets, net $ 154,351 Lease liabilities, short-term Operating lease liabilities, short-term $ 25,112 Lease liabilities, long-term Operating lease liabilities, long-term $ 133,189 Finance Leases ROU assets, net, Other assets $ 1,384 Lease liabilities, short-term Accounts payable and accrued expenses $ 618 Lease liabilities, long-term Long-term other $ 588</t>
  </si>
  <si>
    <t>Components of Lease Expense and Other Information Related to Leases</t>
  </si>
  <si>
    <t>The components of lease expense are as follows (in thousands): Three Months Ended Nine Months Ended Operating lease costs $ 8,758 $ 28,357 Financing lease costs: Amortization of right-of-use assets 180 657 Interest on lease liabilities 14 69 Total financing lease costs 194 726 Variable lease costs 1,091 3,277 Total lease costs $ 10,043 $ 32,360 Other information related to leases was as follows (in thousands): Supplemental Cash Flows Information September 30, Cash paid for amounts included in the measurement of lease liabilities: Operating cash flows - operating leases $ 29,783 Operating cash flows from finance leases $ 69 Financing cash flows from finance leases $ 583 Lease liabilities arising from new ROU assets: Operating leases $ 8,819 Finance leases $ 172 Weighted average remaining lease term (years): Operating leases 9.6 Finance leases 2.9 Weighted average discount rate: Operating leases 5.7 % Finance leases 4.2 %</t>
  </si>
  <si>
    <t>Future Minimum Lease Obligations</t>
  </si>
  <si>
    <t>Future minimum lease obligations as of September 30, 2019 were as follows (in thousands): Operating Leases Finance Leases Remainder of 2019 $ 9,355 $ 126 2020 31,683 610 2021 26,163 228 2022 22,152 188 2023 20,336 83 Thereafter 98,108 38 Total future lease payments 207,797 1,273 Less: imputed interest 49,496 67 Total $ 158,301 $ 1,206</t>
  </si>
  <si>
    <t>Revenue Recognition (Tables)</t>
  </si>
  <si>
    <t>Allowance For Doubtful Accounts</t>
  </si>
  <si>
    <t>The following table provides a reconciliation of the activity related to the Company’s allowance for credit losses (in thousands): Three Months Ended Nine Months Ended 2019 2018 2019 2018 (in thousands) Beginning balance $ 5,499 $ 3,675 $ 5,610 $ 4,447 Provision for credit losses 778 2,270 920 1,986 Write-off of uncollectible amounts, net of recoveries (155 ) (307 ) (408 ) (795 ) Ending balance $ 6,122 $ 5,638 $ 6,122 $ 5,638</t>
  </si>
  <si>
    <t>Disaggregation of Revenue</t>
  </si>
  <si>
    <t>The following table presents the Company's revenue disaggregated by major product category and operating and reportable segment (in thousands): Operating Segments (1) For the Three Months Ended September 30, Golf Equipment Apparel, Gear &amp; Other Total 2019 Golf Clubs $ 168,005 $ — $ 168,005 Golf Balls 42,497 — 42,497 Apparel — 139,998 139,998 Gear, Accessories &amp; Other — 75,717 75,717 $ 210,502 $ 215,715 $ 426,217 2018 Golf Clubs $ 142,396 $ — $ 142,396 Golf Balls 44,661 — 44,661 Apparel — 27,340 27,340 Gear, Accessories &amp; Other — 48,257 48,257 $ 187,057 $ 75,597 $ 262,654 Operating Segments (1) For the Nine Months Ended September 30, Golf Equipment Apparel, Gear &amp; Other Total 2019 Golf Clubs $ 653,531 $ — $ 653,531 Golf Balls 172,943 — 172,943 Apparel — 309,439 309,439 Gear, Accessories &amp; Other — 253,209 253,209 $ 826,474 $ 562,648 $ 1,389,122 2018 Golf Clubs $ 632,639 $ — $ 632,639 Golf Balls 165,465 — 165,465 Apparel — 84,460 84,460 Gear, Accessories &amp; Other — 179,592 179,592 $ 798,104 $ 264,052 $ 1,062,156 (1) The Company changed its operating segments as of January 1, 2019 (see Note 18). Accordingly, prior period amounts have been reclassified to conform with the current period presentation. The Company sells its golf equipment products and apparel, gear and accessories in the United States and internationally, with its principal international regions being Japan and Europe. As the majority of the Company's sales are concentrated in golf equipment products, sales of golf equipment are generally higher on a regional basis, with the exception of Europe, which has a higher concentration of sales of apparel, gear and other as a result of the Jack Wolfskin acquisition completed in January 2019. The following table presents information about the geographical areas in which the Company operates. Revenues are attributed to the location to which the product was shipped (in thousands): Three Months Ended 2019 2018 Major Geographic Region: (1) United States $ 161,631 $ 142,263 Europe 133,351 33,086 Japan 64,176 54,434 Rest of World 67,059 32,871 $ 426,217 $ 262,654 Nine Months Ended 2019 2018 Major Geographic Region: (1) United States $ 658,051 $ 610,797 Europe 341,594 130,613 Japan 193,080 183,375 Rest of World 196,397 137,371 $ 1,389,122 $ 1,062,156 (1) In connection with the Company's assessment of its operating and reportable segments the Company also reassessed its reportable regions. As a result, starting on January 1, 2019, the Company will report regional sales previously reported in Rest of Asia and Other Foreign Countries in Rest of World. Accordingly, prior period amounts have been reclassified to conform to the current year presentation of regional sales.</t>
  </si>
  <si>
    <t>Business Combinations (Tables)</t>
  </si>
  <si>
    <t>Schedule of Business Acquisitions, by Acquisition</t>
  </si>
  <si>
    <t>The following table summarizes the fair values of the assets acquired and liabilities assumed as of the acquisition date based on the purchase price allocation (in thousands): At January 4, 2019 Assets Acquired Cash $ 58,096 Accounts receivable 33,491 Inventories 90,849 Other current assets 10,287 Property and equipment 26,180 Deferred tax assets 2,557 Other assets 23 Intangibles - trade name 239,295 Intangibles - franchisee &amp; distributor relationships 38,743 Goodwill 152,237 Total assets acquired 651,758 Liabilities Assumed Accounts Payable and accrued liabilities 46,347 Deferred tax liabilities 84,210 Net assets acquired $ 521,201</t>
  </si>
  <si>
    <t>Business Acquisition, Pro Forma Information [Table Text Block]</t>
  </si>
  <si>
    <t>The following table presents supplemental pro-forma information for the three and nine months ended September 30, 2019 and 2018 as if the Jack Wolfskin acquisition had occurred on January 1, 2018. These amounts have been calculated after applying the Company's accounting policies and are based upon currently available information. For this analysis, the Company assumed that costs associated with the acquisition, including the amortization of intangible assets and the step-up of inventory, as well as the tax effect on those costs, were recognized as of January 1, 2018. Pre-acquisition net sales and net income amounts for Jack Wolfskin were derived from the books and records of Jack Wolfskin prepared prior to the acquisition and are presented for informational purposes only and do not purport to be indicative of the results of future operations or of the results that would have occurred had the acquisition taken place as of the dates noted below. Three Months Ended Nine Months Ended 2019 2018 2019 2018 (in thousands) Net sales $ 426,217 $ 407,453 $ 1,389,122 $ 1,354,836 Net income attributable to Callaway Golf Company $ 32,366 $ 26,781 $ 124,478 $ 104,545</t>
  </si>
  <si>
    <t>Financing Arrangements (Tables)</t>
  </si>
  <si>
    <t>Schedule of Maturities of Long-term Debt [Table Text Block]</t>
  </si>
  <si>
    <t>The following table presents the Company's combined aggregate amount of maturities for its 2017 Equipment Note, 2019 Equipment Note and Term Loan Facility over the next five years and thereafter as of September 30, 2019 . Amounts payable under the Term Loan Facility included below represent the minimum principal repayment obligations. As of September 30, 2019 , the Company does not anticipate excess cash flow repayments as defined by the Term Loan Facility. (in thousands) Remainder of 2019 $ 2,387 2020 9,653 2021 9,825 2022 10,003 2023 7,546 2024 6,680 Thereafter 422,400 $ 468,494</t>
  </si>
  <si>
    <t>Earnings (Loss) per Common Share (Tables)</t>
  </si>
  <si>
    <t>Computation of Basic and Diluted Earnings Per Share</t>
  </si>
  <si>
    <t>The following table summarizes the computation of basic and diluted earnings per share (in thousands, except per share data): Three Months Ended September 30, Nine Months Ended 2019 2018 2019 2018 Earnings per common share—basic Net income attributable to Callaway Golf Company $ 31,048 $ 9,517 $ 108,626 $ 133,239 Weighted-average common shares outstanding—basic 94,100 94,477 94,284 94,605 Basic earnings per common share $ 0.33 $ 0.10 $ 1.15 $ 1.41 Earnings per common share—diluted Net income attributable to Callaway Golf Company $ 31,048 $ 9,517 $ 108,626 $ 133,239 Weighted-average common shares outstanding—basic 94,100 94,477 94,284 94,605 Outstanding options, restricted stock units and performance share units 2,187 2,843 1,913 2,471 Weighted-average common shares outstanding—diluted 96,287 97,320 96,197 97,076 Dilutive earnings per common share $ 0.32 $ 0.10 $ 1.13 $ 1.37</t>
  </si>
  <si>
    <t>Inventories (Tables)</t>
  </si>
  <si>
    <t>Inventories are summarized below (in thousands): September 30, December 31, 2018 Inventories: Raw materials $ 60,693 $ 80,474 Work-in-process 1,039 815 Finished goods 278,582 256,768 $ 340,314 $ 338,057</t>
  </si>
  <si>
    <t>Goodwill and Intangible Assets (Tables)</t>
  </si>
  <si>
    <t>Intangible Assets by Major Asset Class</t>
  </si>
  <si>
    <t>The following sets forth the intangible assets by major asset class (dollars in thousands): Useful Life (Years) September 30, 2019 December 31, 2018 Gross Accumulated Amortization Net Book Value Gross Accumulated Amortization Net Book Value Non-Amortizing: Trade name, trademark and trade dress and other NA $ 447,243 $ — $ 447,243 $ 218,364 $ — $ 218,364 Amortizing: Patents 2-16 31,581 31,581 — 31,581 31,543 38 Distributor, customer relationships and other 1-10 52,837 13,031 39,806 15,780 9,490 6,290 Total intangible assets $ 531,661 $ 44,612 $ 487,049 $ 265,725 $ 41,033 $ 224,692</t>
  </si>
  <si>
    <t>Amortization Expense Related to Intangible Assets</t>
  </si>
  <si>
    <t>Amortization expense related to intangible assets at September 30, 2019 in each of the next five fiscal years and beyond is expected to be incurred as follows (in thousands): Remainder of 2019 $ 1,207 2020 4,780 2021 4,724 2022 4,548 2023 4,409 Thereafter 20,138 $ 39,806</t>
  </si>
  <si>
    <t>Product Warranty (Tables)</t>
  </si>
  <si>
    <t>Reconciliation of Reserve for Warranty Expense</t>
  </si>
  <si>
    <t>The following table provides a reconciliation of the activity related to the Company’s reserve for warranty expense (in thousands): Three Months Ended September 30, Nine Months Ended 2019 2018 2019 2018 Beginning balance $ 10,976 $ 8,035 $ 7,610 $ 6,657 Provision 1,494 3,110 6,492 8,633 Provision liability assumed from acquisition — — 2,208 — Claims paid/costs incurred (2,349 ) (2,613 ) (6,189 ) (6,758 ) Ending balance $ 10,121 $ 8,532 $ 10,121 $ 8,532</t>
  </si>
  <si>
    <t>Income Taxes (Tables)</t>
  </si>
  <si>
    <t>Major Jurisdictions no Longer Subject to Income Tax Examinations by Tax Authorities</t>
  </si>
  <si>
    <t>The Company files income tax returns in the U.S. federal jurisdiction and various state and foreign jurisdictions. The Company is generally no longer subject to income tax examinations by tax authorities in the following major jurisdictions: Tax Jurisdiction Years No Longer Subject to Audit U.S. federal 2010 and prior California (United States) 2008 and prior Canada 2011 and prior Japan 2012 and prior South Korea 2013 and prior United Kingdom 2014 and prior</t>
  </si>
  <si>
    <t>Commitments and Contingencies (Tables)</t>
  </si>
  <si>
    <t>Future Purchase Commitments</t>
  </si>
  <si>
    <t>The minimum obligation that the Company is required to pay as of September 30, 2019 under these agreements is $86,907,000 over the next four years as follows (in thousands): Remainder of 2019 $ 44,768 2020 22,789 2021 13,131 2022 5,376 2023 843 $ 86,907</t>
  </si>
  <si>
    <t>Share-Based Employee Compensation (Tables)</t>
  </si>
  <si>
    <t>Schedule of Employee Service Share-based Compensation, Allocation of Recognized Period Costs</t>
  </si>
  <si>
    <t>The table below summarizes the amounts recognized in the financial statements for the three and nine months ended September 30, 2019 and 2018 for share-based compensation, including expense for restricted stock units and performance share units (in thousands). Three Months Ended September 30, Nine Months Ended 2019 2018 2019 2018 Cost of sales $ 213 $ 253 $ 715 $ 722 Operating expenses 2,300 3,259 8,763 9,253 Total cost of share-based compensation included in income, before income tax $ 2,513 $ 3,512 $ 9,478 $ 9,975</t>
  </si>
  <si>
    <t>Fair Value of Financial Instruments (Tables)</t>
  </si>
  <si>
    <t>Valuation of Foreign Currency Exchange Contracts by Pricing Levels</t>
  </si>
  <si>
    <t>The following table summarizes the valuation of the Company’s foreign currency forward contracts (see Note 16 ) that are measured at fair value on a recurring basis by the above pricing levels at September 30, 2019 and December 31, 2018 (in thousands): Fair Value Level 1 Level 2 Level 3 September 30, 2019 Foreign currency forward contracts—asset position $ 3,174 $ — $ 3,174 $ — Foreign currency forward contracts—liability position (367 ) — (367 ) — Cross-currency debt swap agreements—asset position 10,442 — 10,442 — Cross-currency debt swap agreements—liability position (151 ) — (151 ) — Interest rate hedge agreements—asset position 285 — 285 — Interest rate hedge agreements—liability position (10,375 ) — (10,375 ) — $ 3,008 $ — $ 3,008 $ — December 31, 2018 Foreign currency forward contracts—asset position $ 4,539 $ — $ 4,539 $ — Foreign currency forward contracts—liability position (236 ) — (236 ) — $ 4,303 $ — $ 4,303 $ —</t>
  </si>
  <si>
    <t>Fair Value Relating to Financial Assets and Liabilities</t>
  </si>
  <si>
    <t xml:space="preserve">The carrying values of cash and cash equivalents at September 30, 2019 and December 31, 2018 are categorized within Level 1 of the fair value hierarchy. The table below summarizes information about fair value relating to the Company’s financial assets and liabilities that are recognized in the accompanying consolidated condensed balance sheets as of September 30, 2019 and December 31, 2018 , as well as the fair value of contingent contracts that represent financial instruments (in thousands). September 30, 2019 December 31, 2018 Carrying Value Fair Value Carrying Value Fair Value Term Loan Facility (1) $ 447,600 $ 447,600 $ — $ — Primary Asset-Based Revolving Credit Facility (2) $ 62,596 $ 62,596 $ 40,300 $ 40,300 Japan ABL Facility (2) $ 48,115 $ 48,115 $ — $ — Equipment notes (3) $ 20,902 $ 20,902 $ 9,629 $ 9,629 Standby letters of credit (4) $ 1,014 $ 1,014 $ 1,187 $ 1,187 (1) In January 2019, the Company entered into the Term Loan Facility. The fair value of this debt is categorized within Level 2 of the fair value hierarchy. See Note 5 for further information. (2) The carrying value of the amounts outstanding under the Company's ABL Facility and Japan ABL Facility approximates the fair value due to the short-term nature of these obligations. The fair value of this debt is categorized within Level 2 of the fair value hierarchy. See Note 5 for information on the Company's credit facilities, including certain risks and uncertainties related thereto. (3) In December 2017, the Company entered into the 2017 Equipment Note and in August 2019, entered into the 2019 Equipment Note, both secured by certain equipment at the Company's golf ball manufacturing facility. The fair value of this debt is categorized within Level 2 of the fair value hierarchy. See Note 5 for further information. (4) The carrying value of the Company's standby letters of credit approximates the fair value as they represent the Company’s contingent obligation to perform in accordance with the underlying contracts. The fair value of this contingent obligation is categorized within Level 2 of the fair value hierarchy. </t>
  </si>
  <si>
    <t>Derivatives and Hedging (Tables)</t>
  </si>
  <si>
    <t>Summary of Fair Value of Derivative Instruments by Contract Type and Location of Asset and/or Liability on Consolidated Condensed Balance Sheets</t>
  </si>
  <si>
    <t>The following table summarizes the fair value of the Company's derivative instruments as well as the location of the asset and/or liability on the consolidated condensed balance sheets at September 30, 2019 and December 31, 2018 (in thousands): Balance Sheet Location Fair Value of Asset Derivatives September 30, 2019 December 31, 2018 Derivatives designated as cash flow hedging instruments: Foreign currency forward contracts Other current assets $ 370 $ 54 Cross-currency debt swap agreements Other current assets 5,429 — Other assets 5,013 — Interest rate hedge agreements Other current assets 285 — Total $ 11,097 $ 54 Derivatives not designated as hedging instruments: Foreign currency forward contracts Other current assets $ 2,804 $ 4,485 Balance Sheet Location Fair Value of Liability Derivatives September 30, 2019 December 31, 2018 Derivatives designated as cash flow hedging instruments: Foreign currency forward contracts Accounts payable and accrued expenses $ 30 $ 39 Cross-currency debt swap agreements Accounts payable and accrued expenses 151 — Interest rate hedge agreements Accounts payable and accrued expenses 1,727 — Other long-term liabilities 8,648 — Total $ 10,556 $ 39 Derivatives not designated as hedging instruments: Foreign currency forward contracts Accounts payable and accrued expenses $ 337 $ 197</t>
  </si>
  <si>
    <t>Schedule of Cash Flow Hedging Instruments, Statements of Financial Performance and Financial Position, Location</t>
  </si>
  <si>
    <t xml:space="preserve">The following tables summarize the net effect of all cash flow hedges on the consolidated condensed financial statements for the three and nine months ended September 30, 2019 (in thousands): Gain/(Loss) Recognized in Other Comprehensive Income Three Months Ended Nine Months Ended Derivatives designated as cash flow hedging instruments 2019 2018 2019 2018 Foreign currency forward contracts $ 464 $ 256 $ 1,037 $ 394 Cross-currency debt swap agreements 13,133 — 14,297 — Interest rate hedge agreements (2,662 ) — (10,559 ) — $ 10,935 $ 256 $ 4,775 $ 394 Gain/(Loss) Reclassified from Other Comprehensive Income into Earnings (Effective Portion) Three Months Ended Nine Months Ended Derivatives designated as cash flow hedging instruments 2019 2018 2019 2018 Foreign currency forward contracts $ 556 $ 168 $ 930 $ (32 ) Cross-currency debt swap agreements 9,868 — 12,119 — Interest rate hedge agreements (150 ) — (194 ) — $ 10,274 $ 168 $ 12,855 $ (32 ) </t>
  </si>
  <si>
    <t>Location of Gains in Consolidated Condensed Statements of Operations that were Recognized and Derivative Contract Type</t>
  </si>
  <si>
    <t>The following table summarizes the location of net gains and losses in the consolidated condensed statements of operations that were recognized during the three and nine months ended September 30, 2019 and 2018 , respectively, in addition to the derivative contract type (in thousands): Location of Net Gain Recognized in Income on Derivative Instruments Amount of Net Gain Recognized in Income on Derivative Instruments Derivatives not designated as hedging instruments Three Months Ended Nine Months Ended 2019 2018 2019 2018 Foreign currency forward contracts Other expense, net $ 4,035 $ 1,802 $ 5,476 $ 5,161</t>
  </si>
  <si>
    <t>Accumulated Other Comprehensive Income (Loss) (Tables)</t>
  </si>
  <si>
    <t>Schedule of Accumulated Other Comprehensive Income (Loss)</t>
  </si>
  <si>
    <t>The following table details the amounts reclassified from accumulated other comprehensive loss to cost of goods sold, as well as changes in foreign currency translation for the three and nine months ended September 30, 2019 . Amounts are in thousands. Derivative Instruments Foreign Currency Translation Total Accumulated other comprehensive loss, June 30, 2019, after tax $ (7,146 ) $ (15,125 ) $ (22,271 ) Change in derivative instruments 10,935 — 10,935 Net gains from derivative instruments reclassified to cost of goods sold (10,274 ) — (10,274 ) Income tax benefit on derivative instruments (666 ) — (666 ) Foreign currency translation adjustments — (17,083 ) (17,083 ) Accumulated other comprehensive loss, September 30, 2019, after tax $ (7,151 ) $ (32,208 ) $ (39,359 ) Derivative Instruments Foreign Currency Translation Total Accumulated other comprehensive loss, December 31, 2018, after tax $ 107 $ (13,807 ) $ (13,700 ) Change in derivative instruments 4,775 — 4,775 Net gains from derivative instruments reclassified to cost of goods sold (12,855 ) — (12,855 ) Income tax benefit on derivative instruments 822 — 822 Foreign currency translation adjustments — (18,401 ) (18,401 ) Accumulated other comprehensive loss, September 30, 2019, after tax $ (7,151 ) $ (32,208 ) $ (39,359 )</t>
  </si>
  <si>
    <t>Segment Information (Tables)</t>
  </si>
  <si>
    <t>Operating Segments</t>
  </si>
  <si>
    <t>The tables below contain information utilized by management to evaluate its operating segments for the interim periods presented (in thousands). Three Months Ended Nine Months Ended 2019 2018 (1) 2019 2018 (1) Net sales: Golf Equipment $ 210,502 $ 187,057 $ 826,474 $ 798,104 Apparel, Gear and Other 215,715 75,597 562,648 264,052 $ 426,217 $ 262,654 $ 1,389,122 $ 1,062,156 Income before income taxes: Golf Equipment $ 23,124 $ 17,003 $ 148,782 $ 158,460 Apparel, Gear and Other 34,877 8,016 68,909 51,547 Reconciling items (2) (24,825 ) (13,944 ) (90,352 ) (40,801 ) $ 33,176 $ 11,075 $ 127,339 $ 169,206 Additions to long-lived assets: Golf Equipment $ 7,648 $ 6,220 $ 20,989 $ 20,490 Apparel, Gear and Other 6,783 3,121 15,465 5,679 $ 14,431 $ 9,341 $ 36,454 $ 26,169 (1) The Company changed its operating segments as of January 1, 2019. Accordingly, prior period amounts have been reclassified to conform with the current period presentation. (2) Reconciling items represent corporate general and administrative expenses and other income (expense) not included by management in determining segment profitability. The increase in reconciling items for the three and nine months ended September 30, 2019 compared to 2018 includes incremental corporate general and administrative expenses associated with the addition of the Jack Wolfskin business in January 2019, as well as incremental costs of $2,442,000 and $25,275,000 for the three and nine months ended September 30, 2019 , respectively, primarily related to transaction and transition costs associated with the acquisition of Jack Wolfskin that was completed in January 2019, combined with the amortization of intangible assets related to the Jack Wolfskin acquisition. Reconciling items also include incremental interest expense of $7,902,000 and $24,449,000 , for the three and nine months ended September 30, 2019 , respectively, primarily due to the new Term Loan Facility to fund the purchase of Jack Wolfskin, combined with higher outstanding borrowings on the Company's credit facilities period over period. See Note 5 for information on the Company's credit facilities and long-term debt obligations. September 30, 2019 December 31, 2018 (1) Total Assets: Golf Equipment $ 404,117 $ 437,604 Apparel, Gear and Other 907,102 269,432 Reconciling items (2) 548,429 345,908 $ 1,859,648 $ 1,052,944 Goodwill: Golf Equipment $ 25,801 $ 26,183 Apparel, Gear and Other 175,243 29,633 $ 201,044 $ 55,816 (1) The Company changed its operating and reportable segments as of January 1, 2019. Accordingly, prior period amounts have been reclassified to conform with the current period presentation. (2) Total assets by operating segment are comprised of net inventory, certain property, plant and equipment, intangible assets and goodwill. Reconciling items represent unallocated corporate assets not segregated between the two reportable operating segments including cash and cash equivalents, net accounts receivable, deferred tax assets and derivative instruments.</t>
  </si>
  <si>
    <t>Basis of Presentation Adoption of New Accounting Standards (Details) - USD ($) $ in Thousands</t>
  </si>
  <si>
    <t>Jan. 01, 2019</t>
  </si>
  <si>
    <t>New Accounting Pronouncements or Change in Accounting Principle [Line Items]</t>
  </si>
  <si>
    <t>Accounting Standards Update 2016-02 [Member]</t>
  </si>
  <si>
    <t>Leases  - Supplemental Balance Sheet Information Related to Leases (Details) - USD ($) $ in Thousands</t>
  </si>
  <si>
    <t>Real estate leases, renewal term</t>
  </si>
  <si>
    <t>8 years</t>
  </si>
  <si>
    <t>Operating leases</t>
  </si>
  <si>
    <t>Finance Leases</t>
  </si>
  <si>
    <t>ROU assets, net,</t>
  </si>
  <si>
    <t>Leases  - Components of Lease Expense (Details) - USD ($) $ in Thousands</t>
  </si>
  <si>
    <t>Operating lease costs</t>
  </si>
  <si>
    <t>Financing lease costs:</t>
  </si>
  <si>
    <t>Amortization of right-of-use assets</t>
  </si>
  <si>
    <t>Interest on lease liabilities</t>
  </si>
  <si>
    <t>Total financing lease costs</t>
  </si>
  <si>
    <t>Variable lease costs</t>
  </si>
  <si>
    <t>Total lease costs</t>
  </si>
  <si>
    <t>Leases  - Other Information Related to Leases (Details) - USD ($) $ in Thousands</t>
  </si>
  <si>
    <t>Operating cash flows - operating leases</t>
  </si>
  <si>
    <t>Operating cash flows from finance leases</t>
  </si>
  <si>
    <t>Financing cash flows from finance leases</t>
  </si>
  <si>
    <t>Lease liabilities arising from new ROU assets, Operating leases</t>
  </si>
  <si>
    <t>Lease liabilities arising from new ROU assets, Finance leases</t>
  </si>
  <si>
    <t>Weighted Average remaining lease term, Operating leases</t>
  </si>
  <si>
    <t>9 years 7 months 6 days</t>
  </si>
  <si>
    <t>Weighted Average remaining lease term, Finance leases</t>
  </si>
  <si>
    <t>2 years 10 months 24 days</t>
  </si>
  <si>
    <t>Weighted Average Discount Rate, Operating leases</t>
  </si>
  <si>
    <t>5.70%</t>
  </si>
  <si>
    <t>Weighted Average Discount Rate, Finance leases</t>
  </si>
  <si>
    <t>4.20%</t>
  </si>
  <si>
    <t>Leases  - Future Minimum Lease Obligations (Details) $ in Thousands</t>
  </si>
  <si>
    <t>Sep. 30, 2019USD ($)</t>
  </si>
  <si>
    <t>Operating Lease Liabilities, Payments Due [Abstract]</t>
  </si>
  <si>
    <t>Remainder of 2019</t>
  </si>
  <si>
    <t>2020</t>
  </si>
  <si>
    <t>2021</t>
  </si>
  <si>
    <t>2022</t>
  </si>
  <si>
    <t>2023</t>
  </si>
  <si>
    <t>Thereafter</t>
  </si>
  <si>
    <t>Total future lease payments</t>
  </si>
  <si>
    <t>Less: imputed interest</t>
  </si>
  <si>
    <t>Finance Lease Liabilities, Payments, Due [Abstract]</t>
  </si>
  <si>
    <t>Revenue Recognition  - Disaggregation of Revenue (Details) - USD ($) $ in Thousands</t>
  </si>
  <si>
    <t>Disaggregation of Revenue [Line Items]</t>
  </si>
  <si>
    <t>Golf Equipment</t>
  </si>
  <si>
    <t>Apparel, Gear and Other</t>
  </si>
  <si>
    <t>Golf Clubs</t>
  </si>
  <si>
    <t>Golf Clubs | Golf Equipment</t>
  </si>
  <si>
    <t>Golf Clubs | Apparel, Gear and Other</t>
  </si>
  <si>
    <t>Golf Balls</t>
  </si>
  <si>
    <t>Golf Balls | Golf Equipment</t>
  </si>
  <si>
    <t>Golf Balls | Apparel, Gear and Other</t>
  </si>
  <si>
    <t>Apparel</t>
  </si>
  <si>
    <t>Apparel | Golf Equipment</t>
  </si>
  <si>
    <t>Apparel | Apparel, Gear and Other</t>
  </si>
  <si>
    <t>Gear, Accessories and Other</t>
  </si>
  <si>
    <t>Gear, Accessories and Other | Golf Equipment</t>
  </si>
  <si>
    <t>Gear, Accessories and Other | Apparel, Gear and Other</t>
  </si>
  <si>
    <t>Royalties</t>
  </si>
  <si>
    <t>United States</t>
  </si>
  <si>
    <t>Europe</t>
  </si>
  <si>
    <t>Japan</t>
  </si>
  <si>
    <t>Rest Of Asia [Member]</t>
  </si>
  <si>
    <t>Rest of World</t>
  </si>
  <si>
    <t>Revenue Recognition  - Contracts with Customers (Details) - USD ($) $ in Thousands</t>
  </si>
  <si>
    <t>Dec. 31, 2017</t>
  </si>
  <si>
    <t>Revenue Recognition, Multiple-deliverable Arrangements [Line Items]</t>
  </si>
  <si>
    <t>Revenue from gift cards, recognized in period</t>
  </si>
  <si>
    <t>Unredeemed Gift Cards [Member]</t>
  </si>
  <si>
    <t>Deferred revenue from gift cards</t>
  </si>
  <si>
    <t>Revenue Recognition  - Allowance for Doubtful Accounts (Details) - USD ($) $ in Thousands</t>
  </si>
  <si>
    <t>Allowance for Doubtful Accounts Receivable [Roll Forward]</t>
  </si>
  <si>
    <t>Beginning balance</t>
  </si>
  <si>
    <t>Provision for credit losses</t>
  </si>
  <si>
    <t>Write-off of uncollectible amounts, net of recoveries</t>
  </si>
  <si>
    <t>Ending balance</t>
  </si>
  <si>
    <t>Warranty policy term</t>
  </si>
  <si>
    <t>2 years</t>
  </si>
  <si>
    <t>Business Combinations (Details) € in Thousands</t>
  </si>
  <si>
    <t>1 Months Ended</t>
  </si>
  <si>
    <t>Jan. 31, 2019EUR (€)</t>
  </si>
  <si>
    <t>Jan. 31, 2019USD ($)</t>
  </si>
  <si>
    <t>Dec. 31, 2018USD ($)</t>
  </si>
  <si>
    <t>Sep. 30, 2018USD ($)</t>
  </si>
  <si>
    <t>Jan. 04, 2019EUR (€)</t>
  </si>
  <si>
    <t>Jan. 04, 2019USD ($)</t>
  </si>
  <si>
    <t>Business Acquisition [Line Items]</t>
  </si>
  <si>
    <t>Business Acquisition, Pro Forma Revenue</t>
  </si>
  <si>
    <t>Business Acquisition, Pro Forma Net Income (Loss)</t>
  </si>
  <si>
    <t>Amortization of Intangible Assets</t>
  </si>
  <si>
    <t>Jack Wolfskin</t>
  </si>
  <si>
    <t>Business Combination, Consideration Transferred</t>
  </si>
  <si>
    <t>Business Combination, Acquisition Related Costs</t>
  </si>
  <si>
    <t>Cash Acquired</t>
  </si>
  <si>
    <t>Accounts Receivable</t>
  </si>
  <si>
    <t>Inventory</t>
  </si>
  <si>
    <t>Other Current Assets</t>
  </si>
  <si>
    <t>Property and Equipment</t>
  </si>
  <si>
    <t>Deferred Tax Assets</t>
  </si>
  <si>
    <t>Total Assets Acquired</t>
  </si>
  <si>
    <t>Accounts Payable and Accrued Liabilities</t>
  </si>
  <si>
    <t>Deferred Tax Liabilities</t>
  </si>
  <si>
    <t>Net Assets Acquired</t>
  </si>
  <si>
    <t>Gain (loss) recorded upon settlement of foreign currency forward contract</t>
  </si>
  <si>
    <t>Foreign Currency Transaction Gain (Loss), Unrealized</t>
  </si>
  <si>
    <t>Jack Wolfskin | General and Administrative Expense</t>
  </si>
  <si>
    <t>Customer Relationships [Member]</t>
  </si>
  <si>
    <t>Useful Life (years)</t>
  </si>
  <si>
    <t>10 years</t>
  </si>
  <si>
    <t>Franchisee &amp; Distributor Relationships | Jack Wolfskin</t>
  </si>
  <si>
    <t>Intangibles - franchisee &amp; distributor relationships</t>
  </si>
  <si>
    <t>Trade Names | Jack Wolfskin</t>
  </si>
  <si>
    <t>Intangibles - Trade Name</t>
  </si>
  <si>
    <t>Royalty Rate | Royalty Savings Income Approach Method | Jack Wolfskin</t>
  </si>
  <si>
    <t>Business Combination, Assumed Indefinite Lived Intangible Assets, Measurement Input</t>
  </si>
  <si>
    <t>Discount Rate | Royalty Savings Income Approach Method | Jack Wolfskin</t>
  </si>
  <si>
    <t>Financing Arrangements (Asset Based Revolving Credit Facility) - Additional Information (Detail) € in Thousands, ¥ in Thousands</t>
  </si>
  <si>
    <t>Sep. 30, 2019JPY (¥)</t>
  </si>
  <si>
    <t>Jun. 30, 2018USD ($)</t>
  </si>
  <si>
    <t>Dec. 31, 2017USD ($)</t>
  </si>
  <si>
    <t>Debt Instrument [Line Items]</t>
  </si>
  <si>
    <t>Total available liquidity</t>
  </si>
  <si>
    <t>Asset-based credit facility, maximum borrowing capacity</t>
  </si>
  <si>
    <t>Equipment note, short-term</t>
  </si>
  <si>
    <t>Equipment note, long-term</t>
  </si>
  <si>
    <t>Long-term Debt, Gross</t>
  </si>
  <si>
    <t>Interest Income</t>
  </si>
  <si>
    <t>Germany</t>
  </si>
  <si>
    <t>Canada</t>
  </si>
  <si>
    <t>United Kingdom</t>
  </si>
  <si>
    <t>Bank of America, N.A.</t>
  </si>
  <si>
    <t>Amount outstanding under letters of credit</t>
  </si>
  <si>
    <t>Average outstanding borrowing</t>
  </si>
  <si>
    <t>Average available liquidity</t>
  </si>
  <si>
    <t>Asset-based credit facility, maturity date</t>
  </si>
  <si>
    <t>May 31,
		2024</t>
  </si>
  <si>
    <t>Debt covenants , dividend restrictions</t>
  </si>
  <si>
    <t>In addition, the ABL Facility imposes restrictions on the amount the Company could pay in annual cash dividends, including certain restrictions on the amount of additional indebtedness and requirements to maintain a certain fixed charge coverage ratio under certain circumstances.</t>
  </si>
  <si>
    <t>Debt Covenant, Borrowing Base Below Threshold, Period Ratio Required to be in Compliance</t>
  </si>
  <si>
    <t>30 days</t>
  </si>
  <si>
    <t>Fixed Charge Coverage Ratio Covenant Reference Borrowing Capacity, Percent</t>
  </si>
  <si>
    <t>10.00%</t>
  </si>
  <si>
    <t>Fixed Charge Coverage Ratio Covenant Reference Borrowing Capacity</t>
  </si>
  <si>
    <t>Asset-based credit facility, interest rate</t>
  </si>
  <si>
    <t>4.69%</t>
  </si>
  <si>
    <t>Asset-based credit facility, Monthly fees on unused portion</t>
  </si>
  <si>
    <t>0.25%</t>
  </si>
  <si>
    <t>Asset-based credit facility, origination fees</t>
  </si>
  <si>
    <t>Unamortized origination fees</t>
  </si>
  <si>
    <t>Bank of America, N.A. | Other Current Assets</t>
  </si>
  <si>
    <t>Asset-based credit facility, origination fees included in other current assets</t>
  </si>
  <si>
    <t>Bank of America, N.A. | Other Assets</t>
  </si>
  <si>
    <t>Asset-based credit facility, origination fees included in other long-term assets</t>
  </si>
  <si>
    <t>Japan Credit Facility, 1 | The Bank Of Tokyo-Mitsubishi UFJ</t>
  </si>
  <si>
    <t>Applicable margin rate reduction</t>
  </si>
  <si>
    <t>subject to an effective interest rate equal to the Tokyo interbank offered rate plus 0.80%</t>
  </si>
  <si>
    <t>0.86%</t>
  </si>
  <si>
    <t>Debt instrument term</t>
  </si>
  <si>
    <t>3 years</t>
  </si>
  <si>
    <t>Japan Credit Facility, 1 | The Bank Of Tokyo-Mitsubishi UFJ | Tokyo Interbank Offered Rate (TIBOR)</t>
  </si>
  <si>
    <t>Basis spread on variable rate on debt</t>
  </si>
  <si>
    <t>0.80%</t>
  </si>
  <si>
    <t>Japan Credit Facility 2 | The Bank Of Tokyo-Mitsubishi UFJ | Tokyo Interbank Offered Rate (TIBOR)</t>
  </si>
  <si>
    <t>subject to an effective interest rate equal to the Tokyo Interbank Offered Rate (TIBOR) plus 1.0%</t>
  </si>
  <si>
    <t>1.00%</t>
  </si>
  <si>
    <t>Japan Credit Facility 2 | The Bank of Tokyo-Mitsubishi UFG Ltd</t>
  </si>
  <si>
    <t>Asset-based credit facility, maximum borrowing capacity | ¥</t>
  </si>
  <si>
    <t>1.07%</t>
  </si>
  <si>
    <t>1 year</t>
  </si>
  <si>
    <t>Intellectual Property [Member]</t>
  </si>
  <si>
    <t>Line Of Credit, Maximum Borrowing Capacity, Quarterly Reduction Period</t>
  </si>
  <si>
    <t>Real Estate [Member]</t>
  </si>
  <si>
    <t>15 years</t>
  </si>
  <si>
    <t>Secured Debt | 2017 Equipment Note</t>
  </si>
  <si>
    <t>3.79%</t>
  </si>
  <si>
    <t>Long-term Debt</t>
  </si>
  <si>
    <t>Note amortization period</t>
  </si>
  <si>
    <t>5 years</t>
  </si>
  <si>
    <t>Interest Expense, Debt</t>
  </si>
  <si>
    <t>Secured Debt | 2019 Equipment Note</t>
  </si>
  <si>
    <t>3.21%</t>
  </si>
  <si>
    <t>Secured Debt | Term Loan Facility</t>
  </si>
  <si>
    <t>Debt Issuance Costs, Net</t>
  </si>
  <si>
    <t>Debt Instrument, Face Amount</t>
  </si>
  <si>
    <t>Debt Instrument, Periodic Payment, Principal</t>
  </si>
  <si>
    <t>Debt Issuance Costs, Gross</t>
  </si>
  <si>
    <t>Long Term Debt, Maximum Additional Loan Commitments, Amounts</t>
  </si>
  <si>
    <t>Line Of Credit Facility Covenant Terms, First Lien Net Leverage Ratio For Unlimited Commitment</t>
  </si>
  <si>
    <t>Secured Debt | Term Loan Facility, Short-Term Portion</t>
  </si>
  <si>
    <t>Secured Debt | Term Loan Facility, Long-Term Portion</t>
  </si>
  <si>
    <t>Maximum | London Interbank Offered Rate (LIBOR) [Member]</t>
  </si>
  <si>
    <t>4.50%</t>
  </si>
  <si>
    <t>Maximum | Secured Debt | Term Loan Facility | London Interbank Offered Rate (LIBOR) [Member]</t>
  </si>
  <si>
    <t>Minimum | London Interbank Offered Rate (LIBOR) [Member]</t>
  </si>
  <si>
    <t>4.60%</t>
  </si>
  <si>
    <t>Minimum | Secured Debt | Term Loan Facility | London Interbank Offered Rate (LIBOR) [Member]</t>
  </si>
  <si>
    <t>3.50%</t>
  </si>
  <si>
    <t>Interest Rate Swap</t>
  </si>
  <si>
    <t>Currency Swap</t>
  </si>
  <si>
    <t>Hedging Liabilities, Noncurrent | €</t>
  </si>
  <si>
    <t>Financing Arrangements  - Aggregate Amount of Maturities for Debt (Details) $ in Thousands</t>
  </si>
  <si>
    <t>2024</t>
  </si>
  <si>
    <t>Earnings (Loss) per Common Share - Computation of Basic and Diluted Earnings Per Share (Detail) - USD ($) $ / shares in Units, shares in Thousands, $ in Thousands</t>
  </si>
  <si>
    <t>Earnings per common share—basic</t>
  </si>
  <si>
    <t>Weighted-average common shares outstanding—basic (in shares)</t>
  </si>
  <si>
    <t>Basic earnings per common share (usd per share)</t>
  </si>
  <si>
    <t>Earnings per common share—diluted</t>
  </si>
  <si>
    <t>Options and restricted stock (in shares)</t>
  </si>
  <si>
    <t>Weighted-average common shares outstanding—diluted (in shares)</t>
  </si>
  <si>
    <t>Dilutive earnings (loss) per common share (usd per share)</t>
  </si>
  <si>
    <t>Earnings (Loss) per Common Share - Additional Information (Detail)</t>
  </si>
  <si>
    <t>Sep. 30, 2018shares</t>
  </si>
  <si>
    <t>Antidilutive securities excluded from computation of earnings per share (in shares)</t>
  </si>
  <si>
    <t>Inventories (Detail) - USD ($) $ in Thousands</t>
  </si>
  <si>
    <t>Inventories:</t>
  </si>
  <si>
    <t>Raw materials</t>
  </si>
  <si>
    <t>Work-in-process</t>
  </si>
  <si>
    <t>Finished goods</t>
  </si>
  <si>
    <t>Goodwill and Intangible Assets - Additional Information (Detail) - USD ($)</t>
  </si>
  <si>
    <t>Goodwill [Line Items]</t>
  </si>
  <si>
    <t>Goodwill, Foreign Currency Translation Gain (Loss)</t>
  </si>
  <si>
    <t>Goodwill and Intangible Asset Impairment</t>
  </si>
  <si>
    <t>Goodwill and Intangible Assets - Intangible Assets by Major Asset Class (Detail) - USD ($) $ in Thousands</t>
  </si>
  <si>
    <t>Intangible Assets By Major Class [Line Items]</t>
  </si>
  <si>
    <t>Gross</t>
  </si>
  <si>
    <t>Accumulated Amortization</t>
  </si>
  <si>
    <t>Net Book Value</t>
  </si>
  <si>
    <t>Patents</t>
  </si>
  <si>
    <t>Patents | Minimum</t>
  </si>
  <si>
    <t>Patents | Maximum</t>
  </si>
  <si>
    <t>16 years</t>
  </si>
  <si>
    <t>Other Intangible Assets</t>
  </si>
  <si>
    <t>Other Intangible Assets | Minimum</t>
  </si>
  <si>
    <t>Other Intangible Assets | Maximum</t>
  </si>
  <si>
    <t>Trade name, trademark and trade dress and other</t>
  </si>
  <si>
    <t>Goodwill and Intangible Assets - Amortization Expense Related to Intangible Assets (Detail) - USD ($) $ in Thousands</t>
  </si>
  <si>
    <t>Amortization expense related to intangible assets:</t>
  </si>
  <si>
    <t>Joint Venture (Details) $ in Thousands, ¥ in Billions</t>
  </si>
  <si>
    <t>Jul. 01, 2016USD ($)</t>
  </si>
  <si>
    <t>Noncontrolling Interest [Line Items]</t>
  </si>
  <si>
    <t>Net income (loss) attributable to non-controlling interests</t>
  </si>
  <si>
    <t>Stockholders' Equity Attributable to Noncontrolling Interest</t>
  </si>
  <si>
    <t>Callaway Apparel K.K. [Member]</t>
  </si>
  <si>
    <t>Noncontrolling Interest, Ownership Percentage by Parent</t>
  </si>
  <si>
    <t>52.00%</t>
  </si>
  <si>
    <t>Noncontrolling Interest, Ownership Percentage by Noncontrolling Owners</t>
  </si>
  <si>
    <t>48.00%</t>
  </si>
  <si>
    <t>Noncontrolling Interest in Joint Ventures</t>
  </si>
  <si>
    <t>TSI Groove &amp; Sports Co, Ltd</t>
  </si>
  <si>
    <t>Accounts payable and accrued expenses | Callaway Apparel K.K. [Member]</t>
  </si>
  <si>
    <t>Payments to Acquire Interest in Joint Venture</t>
  </si>
  <si>
    <t>Investments (Detail) - USD ($)</t>
  </si>
  <si>
    <t>Equity Securities, FV-NI and without Readily Determinable Fair Value [Abstract]</t>
  </si>
  <si>
    <t>Percentage of ownership interest in Topgolf</t>
  </si>
  <si>
    <t>14.00%</t>
  </si>
  <si>
    <t>Investment in Topgolf</t>
  </si>
  <si>
    <t>Product Warranty - Reconciliation of Reserve for Warranty Expense (Detail) - USD ($) $ in Thousands</t>
  </si>
  <si>
    <t>Movement in Standard and Extended Product Warranty, Increase (Decrease) [Roll Forward]</t>
  </si>
  <si>
    <t>Provision</t>
  </si>
  <si>
    <t>Standard Product Warranty Accrual, Additions from Business Acquisition</t>
  </si>
  <si>
    <t>Claims paid/costs incurred</t>
  </si>
  <si>
    <t>Income Taxes - Additional Information (Detail) € in Thousands, $ in Thousands</t>
  </si>
  <si>
    <t>Effective tax rate</t>
  </si>
  <si>
    <t>6.40%</t>
  </si>
  <si>
    <t>12.10%</t>
  </si>
  <si>
    <t>Liability for income taxes associated with uncertain tax positions</t>
  </si>
  <si>
    <t>Net amount of unrecognized tax benefit related to uncertain tax positions that would impact, if recognized, effective income tax rate</t>
  </si>
  <si>
    <t>Unrecognized tax benefit liabilities decrease</t>
  </si>
  <si>
    <t>Increase in gross liability for uncertain tax positions</t>
  </si>
  <si>
    <t>Provision expense (benefit) for income taxes related to interest and penalties</t>
  </si>
  <si>
    <t>Income tax accrued for payment of interest and penalties</t>
  </si>
  <si>
    <t>Finite-Lived Intangible Assets [Member] | Jack Wolfskin</t>
  </si>
  <si>
    <t>Income Taxes - Major Jurisdictions No Longer Subject to Audit (Details)</t>
  </si>
  <si>
    <t>U.S. federal</t>
  </si>
  <si>
    <t>Income Tax Examination [Line Items]</t>
  </si>
  <si>
    <t>Years No Longer Subject to Audit</t>
  </si>
  <si>
    <t>2010 and prior</t>
  </si>
  <si>
    <t>California (United States)</t>
  </si>
  <si>
    <t>2008 and prior</t>
  </si>
  <si>
    <t>2011 and prior</t>
  </si>
  <si>
    <t>2012 and prior</t>
  </si>
  <si>
    <t>South Korea</t>
  </si>
  <si>
    <t>2013 and prior</t>
  </si>
  <si>
    <t>2014 and prior</t>
  </si>
  <si>
    <t>Commitments and Contingencies - Additional Information (Detail) - USD ($) $ in Thousands</t>
  </si>
  <si>
    <t>Jun. 30, 2018</t>
  </si>
  <si>
    <t>Long Term Purchase Commitment [Line Items]</t>
  </si>
  <si>
    <t>Unconditional purchase obligations, term</t>
  </si>
  <si>
    <t>4 years</t>
  </si>
  <si>
    <t>Unconditional purchase obligations</t>
  </si>
  <si>
    <t>Minimum</t>
  </si>
  <si>
    <t>Maximum</t>
  </si>
  <si>
    <t>Commitments and Contingencies - Future Purchase Commitments (Details) $ in Thousands</t>
  </si>
  <si>
    <t>Share-Based Employee Compensation - Amounts Recognized for Share-Based Compensation (Details) - USD ($) $ in Thousands</t>
  </si>
  <si>
    <t>Share-based Compensation Arrangement by Share-based Payment Award, Compensation Cost [Line Items]</t>
  </si>
  <si>
    <t>Cost of employee share-based compensation included in income, before income tax</t>
  </si>
  <si>
    <t>Operating expenses</t>
  </si>
  <si>
    <t>Performance Shares</t>
  </si>
  <si>
    <t>Number of stock units granted (in shares)</t>
  </si>
  <si>
    <t>Share-Based Employee Compensation - Additional Information (Details) $ / shares in Units, $ in Thousands</t>
  </si>
  <si>
    <t>12 Months Ended</t>
  </si>
  <si>
    <t>Sep. 30, 2019USD ($)shares</t>
  </si>
  <si>
    <t>Sep. 30, 2018USD ($)shares</t>
  </si>
  <si>
    <t>Sep. 30, 2019USD ($)plan$ / sharesshares</t>
  </si>
  <si>
    <t>Sep. 30, 2018USD ($)$ / sharesshares</t>
  </si>
  <si>
    <t>Share-based Compensation Arrangement by Share-based Payment Award [Line Items]</t>
  </si>
  <si>
    <t>Number of shareholder approved stock plans | plan</t>
  </si>
  <si>
    <t>Cost (reversal) of employee share-based compensation included in income, before income tax</t>
  </si>
  <si>
    <t>Restricted Stock Units (RSUs)</t>
  </si>
  <si>
    <t>Total unrecognized compensation expense related to non-vested shares granted</t>
  </si>
  <si>
    <t>Number of years compensation expense to be recognized over</t>
  </si>
  <si>
    <t>1 year 10 months 24 days</t>
  </si>
  <si>
    <t>Number of stock units granted (in shares) | shares</t>
  </si>
  <si>
    <t>Stock units, weighted average grant-date fair value (usd per share) | $ / shares</t>
  </si>
  <si>
    <t>Compensation expense related to restricted stocks</t>
  </si>
  <si>
    <t>Restricted Stock Units (RSUs) | Minimum</t>
  </si>
  <si>
    <t>Share-based Compensation Arrangement by Share-based Payment Award, Award Vesting Period</t>
  </si>
  <si>
    <t>Restricted Stock Units (RSUs) | Maximum</t>
  </si>
  <si>
    <t>1 year 6 months</t>
  </si>
  <si>
    <t>Award requisite service period</t>
  </si>
  <si>
    <t>Performance Shares | Minimum</t>
  </si>
  <si>
    <t>Shares awarded as a percentage of granted</t>
  </si>
  <si>
    <t>0.00%</t>
  </si>
  <si>
    <t>Share-based Compensation Arrangement by Share-based Payment Award, Target Award Shares, Percent</t>
  </si>
  <si>
    <t>50.00%</t>
  </si>
  <si>
    <t>80.00%</t>
  </si>
  <si>
    <t>Performance Shares | Maximum</t>
  </si>
  <si>
    <t>200.00%</t>
  </si>
  <si>
    <t>Performance Share Units with Total Shareholder Return Conditions [Member]</t>
  </si>
  <si>
    <t>Fair Value of Financial Instruments - Foreign Currency Exchange Contracts Measured at Fair Value on Recurring Basis (Detail) - Fair Value, Measurements, Recurring - USD ($) $ in Thousands</t>
  </si>
  <si>
    <t>Fair Value, Balance Sheet Grouping, Financial Statement Captions [Line Items]</t>
  </si>
  <si>
    <t>Foreign currency forward contracts, net</t>
  </si>
  <si>
    <t>Foreign Exchange Contract</t>
  </si>
  <si>
    <t>Foreign currency forward contracts—asset position</t>
  </si>
  <si>
    <t>Foreign currency forward contracts—liability position</t>
  </si>
  <si>
    <t>Level 2</t>
  </si>
  <si>
    <t>Level 2 | Foreign Exchange Contract</t>
  </si>
  <si>
    <t>Level 2 | Currency Swap</t>
  </si>
  <si>
    <t>Level 2 | Interest Rate Swap</t>
  </si>
  <si>
    <t>Fair Value of Financial Instruments - Fair Value Relating to Financial Assets and Liabilities (Details) - USD ($) $ in Thousands</t>
  </si>
  <si>
    <t>Carrying Value</t>
  </si>
  <si>
    <t>Carrying Value | Secured Debt | Term Loan Facility</t>
  </si>
  <si>
    <t>Carrying Value | Secured Debt | Equipment Note</t>
  </si>
  <si>
    <t>Carrying Value | ABL Facility | Bank of America, N.A.</t>
  </si>
  <si>
    <t>Credit facilities</t>
  </si>
  <si>
    <t>Carrying Value | Japan ABL Facilities</t>
  </si>
  <si>
    <t>Fair Value</t>
  </si>
  <si>
    <t>Fair Value | Secured Debt | Term Loan Facility</t>
  </si>
  <si>
    <t>Fair Value | Secured Debt | Equipment Note</t>
  </si>
  <si>
    <t>Fair Value | ABL Facility</t>
  </si>
  <si>
    <t>Fair Value | Japan ABL Facilities</t>
  </si>
  <si>
    <t>Derivatives and Hedging - Summary of Fair Value of Derivative Instruments by Contract Type and Location of Asset and/or Liability on Consolidated Condensed Balance Sheets (Details) - USD ($) $ in Thousands</t>
  </si>
  <si>
    <t>Not Designated as Hedging Instrument | Other Current Assets</t>
  </si>
  <si>
    <t>Derivatives, Fair Value [Line Items]</t>
  </si>
  <si>
    <t>Derivative Asset, Fair Value, Gross Asset Including Not Subject to Master Netting Arrangement</t>
  </si>
  <si>
    <t>Not Designated as Hedging Instrument | Foreign Exchange Forward | Accounts payable and accrued expenses</t>
  </si>
  <si>
    <t>Derivative Liability, Fair Value, Gross Liability Including Not Subject to Master Netting Arrangement</t>
  </si>
  <si>
    <t>Cash Flow Hedging | Designated as Hedging Instrument</t>
  </si>
  <si>
    <t>Cash Flow Hedging | Designated as Hedging Instrument | Other Current Assets</t>
  </si>
  <si>
    <t>Cash Flow Hedging | Designated as Hedging Instrument | Foreign Exchange Forward | Other Current Assets</t>
  </si>
  <si>
    <t>Cash Flow Hedging | Designated as Hedging Instrument | Foreign Exchange Forward | Accounts payable and accrued expenses</t>
  </si>
  <si>
    <t>Cash Flow Hedging | Designated as Hedging Instrument | Currency Swap | Other Current Assets</t>
  </si>
  <si>
    <t>Cash Flow Hedging | Designated as Hedging Instrument | Currency Swap | Other Noncurrent Assets [Member]</t>
  </si>
  <si>
    <t>Cash Flow Hedging | Designated as Hedging Instrument | Currency Swap | Accounts payable and accrued expenses</t>
  </si>
  <si>
    <t>Cash Flow Hedging | Designated as Hedging Instrument | Interest Rate Swap | Other Noncurrent Assets [Member]</t>
  </si>
  <si>
    <t>Cash Flow Hedging | Designated as Hedging Instrument | Interest Rate Swap | Accounts payable and accrued expenses</t>
  </si>
  <si>
    <t>Cash Flow Hedging | Designated as Hedging Instrument | Interest Rate Swap | Other Noncurrent Liabilities</t>
  </si>
  <si>
    <t>Derivatives and Hedging - Additional Information (Detail) - USD ($)</t>
  </si>
  <si>
    <t>Jan. 31, 2019</t>
  </si>
  <si>
    <t>Derivative [Line Items]</t>
  </si>
  <si>
    <t>Maximum maturity for foreign currency derivatives</t>
  </si>
  <si>
    <t>12 months</t>
  </si>
  <si>
    <t>Forward points amortized on derivatives</t>
  </si>
  <si>
    <t>Effect of Cash Flow Hedges on Results of Operations [Abstract]</t>
  </si>
  <si>
    <t>Other Comprehensive Income (Loss), Unrealized Gain (Loss) on Derivatives Arising During Period, before Tax</t>
  </si>
  <si>
    <t>Foreign currency gains (losses)</t>
  </si>
  <si>
    <t>Foreign Exchange Forward</t>
  </si>
  <si>
    <t>Foreign Exchange Forward | Cost Of Goods Sold</t>
  </si>
  <si>
    <t>Gain Reclassified from AOCI into COGS</t>
  </si>
  <si>
    <t>Currency and Interest Rate Swap Agreements</t>
  </si>
  <si>
    <t>Currency and Interest Rate Swap Agreements | Other Income [Member]</t>
  </si>
  <si>
    <t>Designated as Hedging Instrument | Foreign Exchange Contract</t>
  </si>
  <si>
    <t>Derivative Instrument, Notional Amount</t>
  </si>
  <si>
    <t>Designated as Hedging Instrument | Foreign Exchange Forward</t>
  </si>
  <si>
    <t>Interest Rate Cash Flow Hedge Gain (Loss) to be Reclassified During Next 12 Months, Net</t>
  </si>
  <si>
    <t>Designated as Hedging Instrument | Currency and Interest Rate Swap Agreements</t>
  </si>
  <si>
    <t>Not Designated as Hedging Instrument | Foreign Exchange Contract</t>
  </si>
  <si>
    <t>Other Comprehensive Income (Loss), Cash Flow Hedge, Gain (Loss), before Reclassification, Tax</t>
  </si>
  <si>
    <t>Cash Flow Hedging | Designated as Hedging Instrument | Foreign Exchange Forward</t>
  </si>
  <si>
    <t>Cash Flow Hedging | Designated as Hedging Instrument | Currency Swap</t>
  </si>
  <si>
    <t>Cash Flow Hedging | Designated as Hedging Instrument | Interest Rate Swap</t>
  </si>
  <si>
    <t>Maximum maturity for foreign currency cash flow hedge</t>
  </si>
  <si>
    <t>15 months</t>
  </si>
  <si>
    <t>Accumulated Net Gain (Loss) from Cash Flow Hedges Attributable to Parent</t>
  </si>
  <si>
    <t>Accumulated Net Gain (Loss) from Cash Flow Hedges Attributable to Parent | Cash Flow Hedging | Designated as Hedging Instrument</t>
  </si>
  <si>
    <t>Derivatives and Hedging - Location of Gains in Consolidated Condensed Statements of Operations that were Recognized and Derivative Contract Type (Details) - USD ($) $ in Thousands</t>
  </si>
  <si>
    <t>Derivative Instruments, Gain (Loss) [Line Items]</t>
  </si>
  <si>
    <t>Other (expense) income, net</t>
  </si>
  <si>
    <t>Amount of Net Gain (Loss) Recognized in Income on Derivative Instruments</t>
  </si>
  <si>
    <t>Designated as Hedging Instrument | Cash Flow Hedging</t>
  </si>
  <si>
    <t>Designated as Hedging Instrument | Cash Flow Hedging | Foreign Exchange Forward</t>
  </si>
  <si>
    <t>Derivative Instruments, Gain (Loss) Reclassified from Accumulated OCI into Income, Effective Portion, Net</t>
  </si>
  <si>
    <t>Designated as Hedging Instrument | Cash Flow Hedging | Currency Swap</t>
  </si>
  <si>
    <t>Designated as Hedging Instrument | Cash Flow Hedging | Interest Rate Swap</t>
  </si>
  <si>
    <t>Accumulated Net Gain (Loss) from Cash Flow Hedges Attributable to Parent | Designated as Hedging Instrument | Cash Flow Hedging</t>
  </si>
  <si>
    <t>Accumulated Other Comprehensive Income (Loss) - Additional (Details) - USD ($) $ in Thousands</t>
  </si>
  <si>
    <t>Jun. 30, 2019</t>
  </si>
  <si>
    <t>AOCI Attributable to Parent, Net of Tax [Roll Forward]</t>
  </si>
  <si>
    <t>Other Comprehensive Income (Loss), Foreign Currency Transaction and Translation Gain (Loss), before Reclassification and Tax</t>
  </si>
  <si>
    <t>Comprehensive Income (Loss), Net of Tax, Attributable to Noncontrolling Interest</t>
  </si>
  <si>
    <t>Accumulated other comprehensive loss, ending balance</t>
  </si>
  <si>
    <t>Cost Of Goods Sold | Foreign Exchange Forward</t>
  </si>
  <si>
    <t>Other Comprehensive Income (Loss), Reclassification Adjustment from AOCI on Derivatives, before Tax</t>
  </si>
  <si>
    <t>Cost Of Goods Sold | Foreign Exchange Forward | Accumulated Net Gain (Loss) from Cash Flow Hedges Attributable to Parent</t>
  </si>
  <si>
    <t>Cost Of Goods Sold | Foreign Exchange Forward | Accumulated Foreign Currency Adjustment Attributable to Parent [Member]</t>
  </si>
  <si>
    <t>Designated as Hedging Instrument | Cash Flow Hedging | Accumulated Net Gain (Loss) from Cash Flow Hedges Attributable to Parent</t>
  </si>
  <si>
    <t>Segment Information - Information Utilized by Management to Evaluate its Operating Segments (Details) $ in Thousands</t>
  </si>
  <si>
    <t>Sep. 30, 2019USD ($)segment</t>
  </si>
  <si>
    <t>Dec. 31, 2018USD ($)segment</t>
  </si>
  <si>
    <t>Segment Reporting Information [Line Items]</t>
  </si>
  <si>
    <t>Number of operating segments | segment</t>
  </si>
  <si>
    <t>Additions to long-lived assets</t>
  </si>
  <si>
    <t>Assets</t>
  </si>
  <si>
    <t>Corporate, Non-Segment</t>
  </si>
  <si>
    <t>Jack Wolfskin | General and Administrative Expense | Acquisition-related Costs</t>
  </si>
  <si>
    <t>Golf Clubs | Operating segments</t>
  </si>
  <si>
    <t>Golf Equipment | Operating segments</t>
  </si>
  <si>
    <t>Apparel, Gear and Other | Operating segments</t>
  </si>
  <si>
    <t>Term Loan Facility | Corporate, Non-Segment</t>
  </si>
  <si>
    <t>Period Increase (Decrease), Interest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row r="14" spans="1:2">
      <c r="A14" s="4" t="s">
        <v>23</v>
      </c>
      <c r="B14" s="4" t="s">
        <v>24</v>
      </c>
    </row>
    <row r="15" spans="1:2">
      <c r="A15" s="4" t="s">
        <v>25</v>
      </c>
      <c r="B15" s="5" t="n">
        <v>94106526</v>
      </c>
    </row>
    <row r="16" spans="1:2">
      <c r="A16" s="4" t="s">
        <v>26</v>
      </c>
      <c r="B16" s="4" t="s">
        <v>7</v>
      </c>
    </row>
    <row r="17" spans="1:2">
      <c r="A17" s="4" t="s">
        <v>27</v>
      </c>
      <c r="B17" s="4" t="s">
        <v>7</v>
      </c>
    </row>
    <row r="18" spans="1:2">
      <c r="A18" s="4" t="s">
        <v>28</v>
      </c>
      <c r="B18" s="4" t="s">
        <v>7</v>
      </c>
    </row>
    <row r="19" spans="1:2">
      <c r="A19" s="4" t="s">
        <v>29</v>
      </c>
      <c r="B19" s="4" t="s">
        <v>30</v>
      </c>
    </row>
    <row r="20" spans="1:2">
      <c r="A20" s="4" t="s">
        <v>31</v>
      </c>
      <c r="B20" s="4" t="s">
        <v>32</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c r="B3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57</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57</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57</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57</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57</v>
      </c>
    </row>
    <row r="3" spans="1:2">
      <c r="A3" s="3" t="s">
        <v>240</v>
      </c>
    </row>
    <row r="4" spans="1:2">
      <c r="A4" s="4" t="s">
        <v>62</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57</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57</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57</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57</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57</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88216</v>
      </c>
      <c r="C3" s="6" t="n">
        <v>63981</v>
      </c>
    </row>
    <row r="4" spans="1:3">
      <c r="A4" s="4" t="s">
        <v>61</v>
      </c>
      <c r="B4" s="5" t="n">
        <v>223385</v>
      </c>
      <c r="C4" s="5" t="n">
        <v>71374</v>
      </c>
    </row>
    <row r="5" spans="1:3">
      <c r="A5" s="4" t="s">
        <v>62</v>
      </c>
      <c r="B5" s="5" t="n">
        <v>340314</v>
      </c>
      <c r="C5" s="5" t="n">
        <v>338057</v>
      </c>
    </row>
    <row r="6" spans="1:3">
      <c r="A6" s="4" t="s">
        <v>63</v>
      </c>
      <c r="B6" s="5" t="n">
        <v>15996</v>
      </c>
      <c r="C6" s="5" t="n">
        <v>713</v>
      </c>
    </row>
    <row r="7" spans="1:3">
      <c r="A7" s="4" t="s">
        <v>64</v>
      </c>
      <c r="B7" s="5" t="n">
        <v>63934</v>
      </c>
      <c r="C7" s="5" t="n">
        <v>50781</v>
      </c>
    </row>
    <row r="8" spans="1:3">
      <c r="A8" s="4" t="s">
        <v>65</v>
      </c>
      <c r="B8" s="5" t="n">
        <v>731845</v>
      </c>
      <c r="C8" s="5" t="n">
        <v>524906</v>
      </c>
    </row>
    <row r="9" spans="1:3">
      <c r="A9" s="4" t="s">
        <v>66</v>
      </c>
      <c r="B9" s="5" t="n">
        <v>127077</v>
      </c>
      <c r="C9" s="5" t="n">
        <v>88472</v>
      </c>
    </row>
    <row r="10" spans="1:3">
      <c r="A10" s="4" t="s">
        <v>67</v>
      </c>
      <c r="B10" s="5" t="n">
        <v>154351</v>
      </c>
      <c r="C10" s="5" t="n">
        <v>0</v>
      </c>
    </row>
    <row r="11" spans="1:3">
      <c r="A11" s="4" t="s">
        <v>68</v>
      </c>
      <c r="B11" s="5" t="n">
        <v>487049</v>
      </c>
      <c r="C11" s="5" t="n">
        <v>224692</v>
      </c>
    </row>
    <row r="12" spans="1:3">
      <c r="A12" s="4" t="s">
        <v>69</v>
      </c>
      <c r="B12" s="5" t="n">
        <v>201044</v>
      </c>
      <c r="C12" s="5" t="n">
        <v>55816</v>
      </c>
    </row>
    <row r="13" spans="1:3">
      <c r="A13" s="4" t="s">
        <v>70</v>
      </c>
      <c r="B13" s="5" t="n">
        <v>69597</v>
      </c>
      <c r="C13" s="5" t="n">
        <v>75079</v>
      </c>
    </row>
    <row r="14" spans="1:3">
      <c r="A14" s="4" t="s">
        <v>71</v>
      </c>
      <c r="B14" s="5" t="n">
        <v>72238</v>
      </c>
      <c r="C14" s="5" t="n">
        <v>72238</v>
      </c>
    </row>
    <row r="15" spans="1:3">
      <c r="A15" s="4" t="s">
        <v>72</v>
      </c>
      <c r="B15" s="5" t="n">
        <v>16447</v>
      </c>
      <c r="C15" s="5" t="n">
        <v>11741</v>
      </c>
    </row>
    <row r="16" spans="1:3">
      <c r="A16" s="4" t="s">
        <v>73</v>
      </c>
      <c r="B16" s="5" t="n">
        <v>1859648</v>
      </c>
      <c r="C16" s="5" t="n">
        <v>1052944</v>
      </c>
    </row>
    <row r="17" spans="1:3">
      <c r="A17" s="3" t="s">
        <v>74</v>
      </c>
    </row>
    <row r="18" spans="1:3">
      <c r="A18" s="4" t="s">
        <v>75</v>
      </c>
      <c r="B18" s="5" t="n">
        <v>200352</v>
      </c>
      <c r="C18" s="5" t="n">
        <v>208653</v>
      </c>
    </row>
    <row r="19" spans="1:3">
      <c r="A19" s="4" t="s">
        <v>76</v>
      </c>
      <c r="B19" s="5" t="n">
        <v>43210</v>
      </c>
      <c r="C19" s="5" t="n">
        <v>43172</v>
      </c>
    </row>
    <row r="20" spans="1:3">
      <c r="A20" s="4" t="s">
        <v>77</v>
      </c>
      <c r="B20" s="5" t="n">
        <v>110711</v>
      </c>
      <c r="C20" s="5" t="n">
        <v>40300</v>
      </c>
    </row>
    <row r="21" spans="1:3">
      <c r="A21" s="4" t="s">
        <v>78</v>
      </c>
      <c r="B21" s="5" t="n">
        <v>10121</v>
      </c>
      <c r="C21" s="5" t="n">
        <v>7610</v>
      </c>
    </row>
    <row r="22" spans="1:3">
      <c r="A22" s="4" t="s">
        <v>79</v>
      </c>
      <c r="B22" s="5" t="n">
        <v>25112</v>
      </c>
      <c r="C22" s="5" t="n">
        <v>0</v>
      </c>
    </row>
    <row r="23" spans="1:3">
      <c r="A23" s="4" t="s">
        <v>80</v>
      </c>
      <c r="B23" s="5" t="n">
        <v>7296</v>
      </c>
      <c r="C23" s="5" t="n">
        <v>2411</v>
      </c>
    </row>
    <row r="24" spans="1:3">
      <c r="A24" s="4" t="s">
        <v>81</v>
      </c>
      <c r="B24" s="5" t="n">
        <v>11103</v>
      </c>
      <c r="C24" s="5" t="n">
        <v>1091</v>
      </c>
    </row>
    <row r="25" spans="1:3">
      <c r="A25" s="4" t="s">
        <v>82</v>
      </c>
      <c r="B25" s="5" t="n">
        <v>407905</v>
      </c>
      <c r="C25" s="5" t="n">
        <v>303237</v>
      </c>
    </row>
    <row r="26" spans="1:3">
      <c r="A26" s="4" t="s">
        <v>83</v>
      </c>
      <c r="B26" s="5" t="n">
        <v>133189</v>
      </c>
      <c r="C26" s="5" t="n">
        <v>0</v>
      </c>
    </row>
    <row r="27" spans="1:3">
      <c r="A27" s="3" t="s">
        <v>84</v>
      </c>
    </row>
    <row r="28" spans="1:3">
      <c r="A28" s="4" t="s">
        <v>85</v>
      </c>
      <c r="B28" s="5" t="n">
        <v>4072</v>
      </c>
      <c r="C28" s="5" t="n">
        <v>4430</v>
      </c>
    </row>
    <row r="29" spans="1:3">
      <c r="A29" s="4" t="s">
        <v>86</v>
      </c>
      <c r="B29" s="5" t="n">
        <v>445019</v>
      </c>
      <c r="C29" s="5" t="n">
        <v>7218</v>
      </c>
    </row>
    <row r="30" spans="1:3">
      <c r="A30" s="4" t="s">
        <v>70</v>
      </c>
      <c r="B30" s="5" t="n">
        <v>82252</v>
      </c>
      <c r="C30" s="5" t="n">
        <v>1796</v>
      </c>
    </row>
    <row r="31" spans="1:3">
      <c r="A31" s="4" t="s">
        <v>87</v>
      </c>
      <c r="B31" s="5" t="n">
        <v>9855</v>
      </c>
      <c r="C31" s="5" t="n">
        <v>1955</v>
      </c>
    </row>
    <row r="32" spans="1:3">
      <c r="A32" s="4" t="s">
        <v>88</v>
      </c>
      <c r="B32" s="4" t="s">
        <v>89</v>
      </c>
      <c r="C32" s="4" t="s">
        <v>89</v>
      </c>
    </row>
    <row r="33" spans="1:3">
      <c r="A33" s="3" t="s">
        <v>90</v>
      </c>
    </row>
    <row r="34" spans="1:3">
      <c r="A34" s="4" t="s">
        <v>91</v>
      </c>
      <c r="B34" s="5" t="n">
        <v>0</v>
      </c>
      <c r="C34" s="5" t="n">
        <v>0</v>
      </c>
    </row>
    <row r="35" spans="1:3">
      <c r="A35" s="4" t="s">
        <v>92</v>
      </c>
      <c r="B35" s="5" t="n">
        <v>956</v>
      </c>
      <c r="C35" s="5" t="n">
        <v>956</v>
      </c>
    </row>
    <row r="36" spans="1:3">
      <c r="A36" s="4" t="s">
        <v>93</v>
      </c>
      <c r="B36" s="5" t="n">
        <v>321782</v>
      </c>
      <c r="C36" s="5" t="n">
        <v>341241</v>
      </c>
    </row>
    <row r="37" spans="1:3">
      <c r="A37" s="4" t="s">
        <v>94</v>
      </c>
      <c r="B37" s="5" t="n">
        <v>519551</v>
      </c>
      <c r="C37" s="5" t="n">
        <v>413799</v>
      </c>
    </row>
    <row r="38" spans="1:3">
      <c r="A38" s="4" t="s">
        <v>95</v>
      </c>
      <c r="B38" s="5" t="n">
        <v>-39359</v>
      </c>
      <c r="C38" s="5" t="n">
        <v>-13700</v>
      </c>
    </row>
    <row r="39" spans="1:3">
      <c r="A39" s="4" t="s">
        <v>96</v>
      </c>
      <c r="B39" s="5" t="n">
        <v>-25574</v>
      </c>
      <c r="C39" s="5" t="n">
        <v>-17722</v>
      </c>
    </row>
    <row r="40" spans="1:3">
      <c r="A40" s="4" t="s">
        <v>97</v>
      </c>
      <c r="B40" s="5" t="n">
        <v>777356</v>
      </c>
      <c r="C40" s="5" t="n">
        <v>724574</v>
      </c>
    </row>
    <row r="41" spans="1:3">
      <c r="A41" s="4" t="s">
        <v>98</v>
      </c>
      <c r="B41" s="5" t="n">
        <v>0</v>
      </c>
      <c r="C41" s="5" t="n">
        <v>9734</v>
      </c>
    </row>
    <row r="42" spans="1:3">
      <c r="A42" s="4" t="s">
        <v>99</v>
      </c>
      <c r="B42" s="5" t="n">
        <v>777356</v>
      </c>
      <c r="C42" s="5" t="n">
        <v>734308</v>
      </c>
    </row>
    <row r="43" spans="1:3">
      <c r="A43" s="4" t="s">
        <v>100</v>
      </c>
      <c r="B43" s="6" t="n">
        <v>1859648</v>
      </c>
      <c r="C43" s="6" t="n">
        <v>1052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57</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57</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57</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57</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57</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57</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57</v>
      </c>
    </row>
    <row r="3" spans="1:2">
      <c r="A3" s="3" t="s">
        <v>223</v>
      </c>
    </row>
    <row r="4" spans="1:2">
      <c r="A4" s="4" t="s">
        <v>276</v>
      </c>
      <c r="B4" s="4" t="s">
        <v>277</v>
      </c>
    </row>
    <row r="5" spans="1:2">
      <c r="A5" s="4" t="s">
        <v>228</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57</v>
      </c>
    </row>
    <row r="3" spans="1:2">
      <c r="A3" s="3" t="s">
        <v>226</v>
      </c>
    </row>
    <row r="4" spans="1:2">
      <c r="A4" s="4" t="s">
        <v>284</v>
      </c>
      <c r="B4" s="4" t="s">
        <v>285</v>
      </c>
    </row>
    <row r="5" spans="1:2">
      <c r="A5" s="4" t="s">
        <v>286</v>
      </c>
      <c r="B5" s="4" t="s">
        <v>287</v>
      </c>
    </row>
    <row r="6" spans="1:2">
      <c r="A6" s="4" t="s">
        <v>288</v>
      </c>
      <c r="B6" s="4" t="s">
        <v>289</v>
      </c>
    </row>
    <row r="7" spans="1:2">
      <c r="A7" s="4" t="s">
        <v>288</v>
      </c>
      <c r="B7"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57</v>
      </c>
    </row>
    <row r="3" spans="1:2">
      <c r="A3" s="3" t="s">
        <v>22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57</v>
      </c>
    </row>
    <row r="3" spans="1:2">
      <c r="A3" s="3" t="s">
        <v>23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57</v>
      </c>
      <c r="C1" s="2" t="s">
        <v>58</v>
      </c>
    </row>
    <row r="2" spans="1:3">
      <c r="A2" s="3" t="s">
        <v>102</v>
      </c>
    </row>
    <row r="3" spans="1:3">
      <c r="A3" s="4" t="s">
        <v>103</v>
      </c>
      <c r="B3" s="7" t="n">
        <v>0.01</v>
      </c>
      <c r="C3" s="7" t="n">
        <v>0.01</v>
      </c>
    </row>
    <row r="4" spans="1:3">
      <c r="A4" s="4" t="s">
        <v>104</v>
      </c>
      <c r="B4" s="5" t="n">
        <v>3000000</v>
      </c>
      <c r="C4" s="5" t="n">
        <v>3000000</v>
      </c>
    </row>
    <row r="5" spans="1:3">
      <c r="A5" s="4" t="s">
        <v>105</v>
      </c>
      <c r="B5" s="5" t="n">
        <v>0</v>
      </c>
      <c r="C5" s="5" t="n">
        <v>0</v>
      </c>
    </row>
    <row r="6" spans="1:3">
      <c r="A6" s="4" t="s">
        <v>106</v>
      </c>
      <c r="B6" s="5" t="n">
        <v>0</v>
      </c>
      <c r="C6" s="5" t="n">
        <v>0</v>
      </c>
    </row>
    <row r="7" spans="1:3">
      <c r="A7" s="4" t="s">
        <v>107</v>
      </c>
      <c r="B7" s="7" t="n">
        <v>0.01</v>
      </c>
      <c r="C7" s="7" t="n">
        <v>0.01</v>
      </c>
    </row>
    <row r="8" spans="1:3">
      <c r="A8" s="4" t="s">
        <v>108</v>
      </c>
      <c r="B8" s="5" t="n">
        <v>240000000</v>
      </c>
      <c r="C8" s="5" t="n">
        <v>240000000</v>
      </c>
    </row>
    <row r="9" spans="1:3">
      <c r="A9" s="4" t="s">
        <v>109</v>
      </c>
      <c r="B9" s="5" t="n">
        <v>95648648</v>
      </c>
      <c r="C9" s="5" t="n">
        <v>95648648</v>
      </c>
    </row>
    <row r="10" spans="1:3">
      <c r="A10" s="4" t="s">
        <v>110</v>
      </c>
      <c r="B10" s="5" t="n">
        <v>1542122</v>
      </c>
      <c r="C10" s="5" t="n">
        <v>1137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57</v>
      </c>
    </row>
    <row r="3" spans="1:2">
      <c r="A3" s="3" t="s">
        <v>235</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57</v>
      </c>
    </row>
    <row r="3" spans="1:2">
      <c r="A3" s="3" t="s">
        <v>238</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57</v>
      </c>
    </row>
    <row r="3" spans="1:2">
      <c r="A3" s="3" t="s">
        <v>240</v>
      </c>
    </row>
    <row r="4" spans="1:2">
      <c r="A4" s="4" t="s">
        <v>62</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57</v>
      </c>
    </row>
    <row r="3" spans="1:2">
      <c r="A3" s="3" t="s">
        <v>24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57</v>
      </c>
    </row>
    <row r="3" spans="1:2">
      <c r="A3" s="3" t="s">
        <v>252</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57</v>
      </c>
    </row>
    <row r="3" spans="1:2">
      <c r="A3" s="3" t="s">
        <v>255</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57</v>
      </c>
    </row>
    <row r="3" spans="1:2">
      <c r="A3" s="3" t="s">
        <v>258</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57</v>
      </c>
    </row>
    <row r="3" spans="1:2">
      <c r="A3" s="3" t="s">
        <v>261</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57</v>
      </c>
    </row>
    <row r="3" spans="1:2">
      <c r="A3" s="3" t="s">
        <v>26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57</v>
      </c>
    </row>
    <row r="3" spans="1:2">
      <c r="A3" s="3" t="s">
        <v>26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57</v>
      </c>
      <c r="C2" s="2" t="s">
        <v>113</v>
      </c>
      <c r="D2" s="2" t="s">
        <v>57</v>
      </c>
      <c r="E2" s="2" t="s">
        <v>113</v>
      </c>
    </row>
    <row r="3" spans="1:5">
      <c r="A3" s="3" t="s">
        <v>114</v>
      </c>
    </row>
    <row r="4" spans="1:5">
      <c r="A4" s="4" t="s">
        <v>115</v>
      </c>
      <c r="B4" s="6" t="n">
        <v>426217</v>
      </c>
      <c r="C4" s="6" t="n">
        <v>262654</v>
      </c>
      <c r="D4" s="6" t="n">
        <v>1389122</v>
      </c>
      <c r="E4" s="6" t="n">
        <v>1062156</v>
      </c>
    </row>
    <row r="5" spans="1:5">
      <c r="A5" s="4" t="s">
        <v>116</v>
      </c>
      <c r="B5" s="5" t="n">
        <v>234828</v>
      </c>
      <c r="C5" s="5" t="n">
        <v>147415</v>
      </c>
      <c r="D5" s="5" t="n">
        <v>752483</v>
      </c>
      <c r="E5" s="5" t="n">
        <v>553758</v>
      </c>
    </row>
    <row r="6" spans="1:5">
      <c r="A6" s="4" t="s">
        <v>117</v>
      </c>
      <c r="B6" s="5" t="n">
        <v>191389</v>
      </c>
      <c r="C6" s="5" t="n">
        <v>115239</v>
      </c>
      <c r="D6" s="5" t="n">
        <v>636639</v>
      </c>
      <c r="E6" s="5" t="n">
        <v>508398</v>
      </c>
    </row>
    <row r="7" spans="1:5">
      <c r="A7" s="3" t="s">
        <v>118</v>
      </c>
    </row>
    <row r="8" spans="1:5">
      <c r="A8" s="4" t="s">
        <v>119</v>
      </c>
      <c r="B8" s="5" t="n">
        <v>101984</v>
      </c>
      <c r="C8" s="5" t="n">
        <v>68605</v>
      </c>
      <c r="D8" s="5" t="n">
        <v>334418</v>
      </c>
      <c r="E8" s="5" t="n">
        <v>234826</v>
      </c>
    </row>
    <row r="9" spans="1:5">
      <c r="A9" s="4" t="s">
        <v>120</v>
      </c>
      <c r="B9" s="5" t="n">
        <v>36378</v>
      </c>
      <c r="C9" s="5" t="n">
        <v>26706</v>
      </c>
      <c r="D9" s="5" t="n">
        <v>108739</v>
      </c>
      <c r="E9" s="5" t="n">
        <v>73008</v>
      </c>
    </row>
    <row r="10" spans="1:5">
      <c r="A10" s="4" t="s">
        <v>121</v>
      </c>
      <c r="B10" s="5" t="n">
        <v>12538</v>
      </c>
      <c r="C10" s="5" t="n">
        <v>9229</v>
      </c>
      <c r="D10" s="5" t="n">
        <v>38158</v>
      </c>
      <c r="E10" s="5" t="n">
        <v>29561</v>
      </c>
    </row>
    <row r="11" spans="1:5">
      <c r="A11" s="4" t="s">
        <v>122</v>
      </c>
      <c r="B11" s="5" t="n">
        <v>150900</v>
      </c>
      <c r="C11" s="5" t="n">
        <v>104540</v>
      </c>
      <c r="D11" s="5" t="n">
        <v>481315</v>
      </c>
      <c r="E11" s="5" t="n">
        <v>337395</v>
      </c>
    </row>
    <row r="12" spans="1:5">
      <c r="A12" s="4" t="s">
        <v>123</v>
      </c>
      <c r="B12" s="5" t="n">
        <v>40489</v>
      </c>
      <c r="C12" s="5" t="n">
        <v>10699</v>
      </c>
      <c r="D12" s="5" t="n">
        <v>155324</v>
      </c>
      <c r="E12" s="5" t="n">
        <v>171003</v>
      </c>
    </row>
    <row r="13" spans="1:5">
      <c r="A13" s="4" t="s">
        <v>124</v>
      </c>
      <c r="B13" s="5" t="n">
        <v>94</v>
      </c>
      <c r="C13" s="5" t="n">
        <v>70</v>
      </c>
      <c r="D13" s="5" t="n">
        <v>759</v>
      </c>
      <c r="E13" s="5" t="n">
        <v>485</v>
      </c>
    </row>
    <row r="14" spans="1:5">
      <c r="A14" s="4" t="s">
        <v>125</v>
      </c>
      <c r="B14" s="5" t="n">
        <v>-9639</v>
      </c>
      <c r="C14" s="5" t="n">
        <v>-1126</v>
      </c>
      <c r="D14" s="5" t="n">
        <v>-30203</v>
      </c>
      <c r="E14" s="5" t="n">
        <v>-4730</v>
      </c>
    </row>
    <row r="15" spans="1:5">
      <c r="A15" s="4" t="s">
        <v>126</v>
      </c>
      <c r="B15" s="5" t="n">
        <v>2232</v>
      </c>
      <c r="C15" s="5" t="n">
        <v>1432</v>
      </c>
      <c r="D15" s="5" t="n">
        <v>1459</v>
      </c>
      <c r="E15" s="5" t="n">
        <v>2448</v>
      </c>
    </row>
    <row r="16" spans="1:5">
      <c r="A16" s="4" t="s">
        <v>127</v>
      </c>
      <c r="B16" s="5" t="n">
        <v>33176</v>
      </c>
      <c r="C16" s="5" t="n">
        <v>11075</v>
      </c>
      <c r="D16" s="5" t="n">
        <v>127339</v>
      </c>
      <c r="E16" s="5" t="n">
        <v>169206</v>
      </c>
    </row>
    <row r="17" spans="1:5">
      <c r="A17" s="4" t="s">
        <v>128</v>
      </c>
      <c r="B17" s="5" t="n">
        <v>2128</v>
      </c>
      <c r="C17" s="5" t="n">
        <v>1335</v>
      </c>
      <c r="D17" s="5" t="n">
        <v>18892</v>
      </c>
      <c r="E17" s="5" t="n">
        <v>35801</v>
      </c>
    </row>
    <row r="18" spans="1:5">
      <c r="A18" s="4" t="s">
        <v>129</v>
      </c>
      <c r="B18" s="5" t="n">
        <v>31048</v>
      </c>
      <c r="C18" s="5" t="n">
        <v>9740</v>
      </c>
      <c r="D18" s="5" t="n">
        <v>108447</v>
      </c>
      <c r="E18" s="5" t="n">
        <v>133405</v>
      </c>
    </row>
    <row r="19" spans="1:5">
      <c r="A19" s="4" t="s">
        <v>130</v>
      </c>
      <c r="B19" s="5" t="n">
        <v>0</v>
      </c>
      <c r="C19" s="5" t="n">
        <v>223</v>
      </c>
      <c r="D19" s="5" t="n">
        <v>-179</v>
      </c>
      <c r="E19" s="5" t="n">
        <v>166</v>
      </c>
    </row>
    <row r="20" spans="1:5">
      <c r="A20" s="4" t="s">
        <v>131</v>
      </c>
      <c r="B20" s="6" t="n">
        <v>31048</v>
      </c>
      <c r="C20" s="6" t="n">
        <v>9517</v>
      </c>
      <c r="D20" s="6" t="n">
        <v>108626</v>
      </c>
      <c r="E20" s="6" t="n">
        <v>133239</v>
      </c>
    </row>
    <row r="21" spans="1:5">
      <c r="A21" s="3" t="s">
        <v>132</v>
      </c>
    </row>
    <row r="22" spans="1:5">
      <c r="A22" s="4" t="s">
        <v>133</v>
      </c>
      <c r="B22" s="7" t="n">
        <v>0.33</v>
      </c>
      <c r="C22" s="7" t="n">
        <v>0.1</v>
      </c>
      <c r="D22" s="7" t="n">
        <v>1.15</v>
      </c>
      <c r="E22" s="7" t="n">
        <v>1.41</v>
      </c>
    </row>
    <row r="23" spans="1:5">
      <c r="A23" s="4" t="s">
        <v>134</v>
      </c>
      <c r="B23" s="7" t="n">
        <v>0.32</v>
      </c>
      <c r="C23" s="7" t="n">
        <v>0.1</v>
      </c>
      <c r="D23" s="7" t="n">
        <v>1.13</v>
      </c>
      <c r="E23" s="7" t="n">
        <v>1.37</v>
      </c>
    </row>
    <row r="24" spans="1:5">
      <c r="A24" s="3" t="s">
        <v>135</v>
      </c>
    </row>
    <row r="25" spans="1:5">
      <c r="A25" s="4" t="s">
        <v>136</v>
      </c>
      <c r="B25" s="5" t="n">
        <v>94100</v>
      </c>
      <c r="C25" s="5" t="n">
        <v>94477</v>
      </c>
      <c r="D25" s="5" t="n">
        <v>94284</v>
      </c>
      <c r="E25" s="5" t="n">
        <v>94605</v>
      </c>
    </row>
    <row r="26" spans="1:5">
      <c r="A26" s="4" t="s">
        <v>137</v>
      </c>
      <c r="B26" s="5" t="n">
        <v>96287</v>
      </c>
      <c r="C26" s="5" t="n">
        <v>97320</v>
      </c>
      <c r="D26" s="5" t="n">
        <v>96197</v>
      </c>
      <c r="E26" s="5" t="n">
        <v>97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57</v>
      </c>
    </row>
    <row r="3" spans="1:2">
      <c r="A3" s="3" t="s">
        <v>270</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57</v>
      </c>
    </row>
    <row r="3" spans="1:2">
      <c r="A3" s="3" t="s">
        <v>273</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57</v>
      </c>
      <c r="C1" s="2" t="s">
        <v>344</v>
      </c>
      <c r="D1" s="2" t="s">
        <v>58</v>
      </c>
    </row>
    <row r="2" spans="1:4">
      <c r="A2" s="3" t="s">
        <v>345</v>
      </c>
    </row>
    <row r="3" spans="1:4">
      <c r="A3" s="4" t="s">
        <v>67</v>
      </c>
      <c r="B3" s="6" t="n">
        <v>154351</v>
      </c>
      <c r="D3" s="6" t="n">
        <v>0</v>
      </c>
    </row>
    <row r="4" spans="1:4">
      <c r="A4" s="4" t="s">
        <v>190</v>
      </c>
      <c r="B4" s="6" t="n">
        <v>158301</v>
      </c>
    </row>
    <row r="5" spans="1:4">
      <c r="A5" s="4" t="s">
        <v>346</v>
      </c>
    </row>
    <row r="6" spans="1:4">
      <c r="A6" s="3" t="s">
        <v>345</v>
      </c>
    </row>
    <row r="7" spans="1:4">
      <c r="A7" s="4" t="s">
        <v>67</v>
      </c>
      <c r="C7" s="6" t="n">
        <v>133632</v>
      </c>
    </row>
    <row r="8" spans="1:4">
      <c r="A8" s="4" t="s">
        <v>190</v>
      </c>
      <c r="C8" s="6" t="n">
        <v>1362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57</v>
      </c>
      <c r="C2" s="2" t="s">
        <v>58</v>
      </c>
    </row>
    <row r="3" spans="1:3">
      <c r="A3" s="3" t="s">
        <v>226</v>
      </c>
    </row>
    <row r="4" spans="1:3">
      <c r="A4" s="4" t="s">
        <v>348</v>
      </c>
      <c r="B4" s="4" t="s">
        <v>349</v>
      </c>
    </row>
    <row r="5" spans="1:3">
      <c r="A5" s="3" t="s">
        <v>350</v>
      </c>
    </row>
    <row r="6" spans="1:3">
      <c r="A6" s="4" t="s">
        <v>67</v>
      </c>
      <c r="B6" s="6" t="n">
        <v>154351</v>
      </c>
      <c r="C6" s="6" t="n">
        <v>0</v>
      </c>
    </row>
    <row r="7" spans="1:3">
      <c r="A7" s="4" t="s">
        <v>79</v>
      </c>
      <c r="B7" s="5" t="n">
        <v>25112</v>
      </c>
      <c r="C7" s="5" t="n">
        <v>0</v>
      </c>
    </row>
    <row r="8" spans="1:3">
      <c r="A8" s="4" t="s">
        <v>83</v>
      </c>
      <c r="B8" s="5" t="n">
        <v>133189</v>
      </c>
      <c r="C8" s="6" t="n">
        <v>0</v>
      </c>
    </row>
    <row r="9" spans="1:3">
      <c r="A9" s="3" t="s">
        <v>351</v>
      </c>
    </row>
    <row r="10" spans="1:3">
      <c r="A10" s="4" t="s">
        <v>352</v>
      </c>
      <c r="B10" s="5" t="n">
        <v>1384</v>
      </c>
    </row>
    <row r="11" spans="1:3">
      <c r="A11" s="4" t="s">
        <v>79</v>
      </c>
      <c r="B11" s="5" t="n">
        <v>618</v>
      </c>
    </row>
    <row r="12" spans="1:3">
      <c r="A12" s="4" t="s">
        <v>83</v>
      </c>
      <c r="B12" s="6" t="n">
        <v>5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353</v>
      </c>
      <c r="B1" s="2" t="s">
        <v>112</v>
      </c>
      <c r="C1" s="2" t="s">
        <v>1</v>
      </c>
    </row>
    <row r="2" spans="1:3">
      <c r="B2" s="2" t="s">
        <v>57</v>
      </c>
      <c r="C2" s="2" t="s">
        <v>57</v>
      </c>
    </row>
    <row r="3" spans="1:3">
      <c r="A3" s="3" t="s">
        <v>226</v>
      </c>
    </row>
    <row r="4" spans="1:3">
      <c r="A4" s="4" t="s">
        <v>354</v>
      </c>
      <c r="B4" s="6" t="n">
        <v>8758</v>
      </c>
      <c r="C4" s="6" t="n">
        <v>28357</v>
      </c>
    </row>
    <row r="5" spans="1:3">
      <c r="A5" s="3" t="s">
        <v>355</v>
      </c>
    </row>
    <row r="6" spans="1:3">
      <c r="A6" s="4" t="s">
        <v>356</v>
      </c>
      <c r="B6" s="5" t="n">
        <v>180</v>
      </c>
      <c r="C6" s="5" t="n">
        <v>657</v>
      </c>
    </row>
    <row r="7" spans="1:3">
      <c r="A7" s="4" t="s">
        <v>357</v>
      </c>
      <c r="B7" s="5" t="n">
        <v>14</v>
      </c>
      <c r="C7" s="5" t="n">
        <v>69</v>
      </c>
    </row>
    <row r="8" spans="1:3">
      <c r="A8" s="4" t="s">
        <v>358</v>
      </c>
      <c r="B8" s="5" t="n">
        <v>194</v>
      </c>
      <c r="C8" s="5" t="n">
        <v>726</v>
      </c>
    </row>
    <row r="9" spans="1:3">
      <c r="A9" s="4" t="s">
        <v>359</v>
      </c>
      <c r="B9" s="5" t="n">
        <v>1091</v>
      </c>
      <c r="C9" s="5" t="n">
        <v>3277</v>
      </c>
    </row>
    <row r="10" spans="1:3">
      <c r="A10" s="4" t="s">
        <v>360</v>
      </c>
      <c r="B10" s="6" t="n">
        <v>10043</v>
      </c>
      <c r="C10" s="6" t="n">
        <v>32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1</v>
      </c>
      <c r="B1" s="2" t="s">
        <v>1</v>
      </c>
    </row>
    <row r="2" spans="1:3">
      <c r="B2" s="2" t="s">
        <v>57</v>
      </c>
      <c r="C2" s="2" t="s">
        <v>113</v>
      </c>
    </row>
    <row r="3" spans="1:3">
      <c r="A3" s="3" t="s">
        <v>226</v>
      </c>
    </row>
    <row r="4" spans="1:3">
      <c r="A4" s="4" t="s">
        <v>362</v>
      </c>
      <c r="B4" s="6" t="n">
        <v>29783</v>
      </c>
    </row>
    <row r="5" spans="1:3">
      <c r="A5" s="4" t="s">
        <v>363</v>
      </c>
      <c r="B5" s="5" t="n">
        <v>69</v>
      </c>
    </row>
    <row r="6" spans="1:3">
      <c r="A6" s="4" t="s">
        <v>364</v>
      </c>
      <c r="B6" s="5" t="n">
        <v>583</v>
      </c>
      <c r="C6" s="6" t="n">
        <v>0</v>
      </c>
    </row>
    <row r="7" spans="1:3">
      <c r="A7" s="4" t="s">
        <v>365</v>
      </c>
      <c r="B7" s="5" t="n">
        <v>8819</v>
      </c>
    </row>
    <row r="8" spans="1:3">
      <c r="A8" s="4" t="s">
        <v>366</v>
      </c>
      <c r="B8" s="6" t="n">
        <v>172</v>
      </c>
    </row>
    <row r="9" spans="1:3">
      <c r="A9" s="4" t="s">
        <v>367</v>
      </c>
      <c r="B9" s="4" t="s">
        <v>368</v>
      </c>
    </row>
    <row r="10" spans="1:3">
      <c r="A10" s="4" t="s">
        <v>369</v>
      </c>
      <c r="B10" s="4" t="s">
        <v>370</v>
      </c>
    </row>
    <row r="11" spans="1:3">
      <c r="A11" s="4" t="s">
        <v>371</v>
      </c>
      <c r="B11" s="4" t="s">
        <v>372</v>
      </c>
    </row>
    <row r="12" spans="1:3">
      <c r="A12" s="4" t="s">
        <v>373</v>
      </c>
      <c r="B12" s="4" t="s">
        <v>3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21"/>
  </cols>
  <sheetData>
    <row r="1" spans="1:2">
      <c r="A1" s="1" t="s">
        <v>375</v>
      </c>
      <c r="B1" s="2" t="s">
        <v>376</v>
      </c>
    </row>
    <row r="2" spans="1:2">
      <c r="A2" s="3" t="s">
        <v>377</v>
      </c>
    </row>
    <row r="3" spans="1:2">
      <c r="A3" s="4" t="s">
        <v>378</v>
      </c>
      <c r="B3" s="6" t="n">
        <v>9355</v>
      </c>
    </row>
    <row r="4" spans="1:2">
      <c r="A4" s="4" t="s">
        <v>379</v>
      </c>
      <c r="B4" s="5" t="n">
        <v>31683</v>
      </c>
    </row>
    <row r="5" spans="1:2">
      <c r="A5" s="4" t="s">
        <v>380</v>
      </c>
      <c r="B5" s="5" t="n">
        <v>26163</v>
      </c>
    </row>
    <row r="6" spans="1:2">
      <c r="A6" s="4" t="s">
        <v>381</v>
      </c>
      <c r="B6" s="5" t="n">
        <v>22152</v>
      </c>
    </row>
    <row r="7" spans="1:2">
      <c r="A7" s="4" t="s">
        <v>382</v>
      </c>
      <c r="B7" s="5" t="n">
        <v>20336</v>
      </c>
    </row>
    <row r="8" spans="1:2">
      <c r="A8" s="4" t="s">
        <v>383</v>
      </c>
      <c r="B8" s="5" t="n">
        <v>98108</v>
      </c>
    </row>
    <row r="9" spans="1:2">
      <c r="A9" s="4" t="s">
        <v>384</v>
      </c>
      <c r="B9" s="5" t="n">
        <v>207797</v>
      </c>
    </row>
    <row r="10" spans="1:2">
      <c r="A10" s="4" t="s">
        <v>385</v>
      </c>
      <c r="B10" s="5" t="n">
        <v>49496</v>
      </c>
    </row>
    <row r="11" spans="1:2">
      <c r="A11" s="4" t="s">
        <v>190</v>
      </c>
      <c r="B11" s="5" t="n">
        <v>158301</v>
      </c>
    </row>
    <row r="12" spans="1:2">
      <c r="A12" s="3" t="s">
        <v>386</v>
      </c>
    </row>
    <row r="13" spans="1:2">
      <c r="A13" s="4" t="s">
        <v>378</v>
      </c>
      <c r="B13" s="5" t="n">
        <v>126</v>
      </c>
    </row>
    <row r="14" spans="1:2">
      <c r="A14" s="4" t="s">
        <v>379</v>
      </c>
      <c r="B14" s="5" t="n">
        <v>610</v>
      </c>
    </row>
    <row r="15" spans="1:2">
      <c r="A15" s="4" t="s">
        <v>380</v>
      </c>
      <c r="B15" s="5" t="n">
        <v>228</v>
      </c>
    </row>
    <row r="16" spans="1:2">
      <c r="A16" s="4" t="s">
        <v>381</v>
      </c>
      <c r="B16" s="5" t="n">
        <v>188</v>
      </c>
    </row>
    <row r="17" spans="1:2">
      <c r="A17" s="4" t="s">
        <v>382</v>
      </c>
      <c r="B17" s="5" t="n">
        <v>83</v>
      </c>
    </row>
    <row r="18" spans="1:2">
      <c r="A18" s="4" t="s">
        <v>383</v>
      </c>
      <c r="B18" s="5" t="n">
        <v>38</v>
      </c>
    </row>
    <row r="19" spans="1:2">
      <c r="A19" s="4" t="s">
        <v>384</v>
      </c>
      <c r="B19" s="5" t="n">
        <v>1273</v>
      </c>
    </row>
    <row r="20" spans="1:2">
      <c r="A20" s="4" t="s">
        <v>385</v>
      </c>
      <c r="B20" s="5" t="n">
        <v>67</v>
      </c>
    </row>
    <row r="21" spans="1:2">
      <c r="A21" s="4" t="s">
        <v>190</v>
      </c>
      <c r="B21" s="6" t="n">
        <v>12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112</v>
      </c>
      <c r="D1" s="2" t="s">
        <v>1</v>
      </c>
    </row>
    <row r="2" spans="1:5">
      <c r="B2" s="2" t="s">
        <v>57</v>
      </c>
      <c r="C2" s="2" t="s">
        <v>113</v>
      </c>
      <c r="D2" s="2" t="s">
        <v>57</v>
      </c>
      <c r="E2" s="2" t="s">
        <v>113</v>
      </c>
    </row>
    <row r="3" spans="1:5">
      <c r="A3" s="3" t="s">
        <v>388</v>
      </c>
    </row>
    <row r="4" spans="1:5">
      <c r="A4" s="4" t="s">
        <v>115</v>
      </c>
      <c r="B4" s="6" t="n">
        <v>426217</v>
      </c>
      <c r="C4" s="6" t="n">
        <v>262654</v>
      </c>
      <c r="D4" s="6" t="n">
        <v>1389122</v>
      </c>
      <c r="E4" s="6" t="n">
        <v>1062156</v>
      </c>
    </row>
    <row r="5" spans="1:5">
      <c r="A5" s="4" t="s">
        <v>389</v>
      </c>
    </row>
    <row r="6" spans="1:5">
      <c r="A6" s="3" t="s">
        <v>388</v>
      </c>
    </row>
    <row r="7" spans="1:5">
      <c r="A7" s="4" t="s">
        <v>115</v>
      </c>
      <c r="B7" s="5" t="n">
        <v>210502</v>
      </c>
      <c r="C7" s="5" t="n">
        <v>187057</v>
      </c>
      <c r="D7" s="5" t="n">
        <v>826474</v>
      </c>
      <c r="E7" s="5" t="n">
        <v>798104</v>
      </c>
    </row>
    <row r="8" spans="1:5">
      <c r="A8" s="4" t="s">
        <v>390</v>
      </c>
    </row>
    <row r="9" spans="1:5">
      <c r="A9" s="3" t="s">
        <v>388</v>
      </c>
    </row>
    <row r="10" spans="1:5">
      <c r="A10" s="4" t="s">
        <v>115</v>
      </c>
      <c r="B10" s="5" t="n">
        <v>215715</v>
      </c>
      <c r="C10" s="5" t="n">
        <v>75597</v>
      </c>
      <c r="D10" s="5" t="n">
        <v>562648</v>
      </c>
      <c r="E10" s="5" t="n">
        <v>264052</v>
      </c>
    </row>
    <row r="11" spans="1:5">
      <c r="A11" s="4" t="s">
        <v>391</v>
      </c>
    </row>
    <row r="12" spans="1:5">
      <c r="A12" s="3" t="s">
        <v>388</v>
      </c>
    </row>
    <row r="13" spans="1:5">
      <c r="A13" s="4" t="s">
        <v>115</v>
      </c>
      <c r="B13" s="5" t="n">
        <v>168005</v>
      </c>
      <c r="C13" s="5" t="n">
        <v>142396</v>
      </c>
      <c r="D13" s="5" t="n">
        <v>653531</v>
      </c>
      <c r="E13" s="5" t="n">
        <v>632639</v>
      </c>
    </row>
    <row r="14" spans="1:5">
      <c r="A14" s="4" t="s">
        <v>392</v>
      </c>
    </row>
    <row r="15" spans="1:5">
      <c r="A15" s="3" t="s">
        <v>388</v>
      </c>
    </row>
    <row r="16" spans="1:5">
      <c r="A16" s="4" t="s">
        <v>115</v>
      </c>
      <c r="B16" s="5" t="n">
        <v>168005</v>
      </c>
      <c r="C16" s="5" t="n">
        <v>142396</v>
      </c>
      <c r="D16" s="5" t="n">
        <v>653531</v>
      </c>
      <c r="E16" s="5" t="n">
        <v>632639</v>
      </c>
    </row>
    <row r="17" spans="1:5">
      <c r="A17" s="4" t="s">
        <v>393</v>
      </c>
    </row>
    <row r="18" spans="1:5">
      <c r="A18" s="3" t="s">
        <v>388</v>
      </c>
    </row>
    <row r="19" spans="1:5">
      <c r="A19" s="4" t="s">
        <v>115</v>
      </c>
      <c r="B19" s="5" t="n">
        <v>0</v>
      </c>
      <c r="C19" s="5" t="n">
        <v>0</v>
      </c>
      <c r="D19" s="5" t="n">
        <v>0</v>
      </c>
      <c r="E19" s="5" t="n">
        <v>0</v>
      </c>
    </row>
    <row r="20" spans="1:5">
      <c r="A20" s="4" t="s">
        <v>394</v>
      </c>
    </row>
    <row r="21" spans="1:5">
      <c r="A21" s="3" t="s">
        <v>388</v>
      </c>
    </row>
    <row r="22" spans="1:5">
      <c r="A22" s="4" t="s">
        <v>115</v>
      </c>
      <c r="B22" s="5" t="n">
        <v>42497</v>
      </c>
      <c r="C22" s="5" t="n">
        <v>44661</v>
      </c>
      <c r="D22" s="5" t="n">
        <v>172943</v>
      </c>
      <c r="E22" s="5" t="n">
        <v>165465</v>
      </c>
    </row>
    <row r="23" spans="1:5">
      <c r="A23" s="4" t="s">
        <v>395</v>
      </c>
    </row>
    <row r="24" spans="1:5">
      <c r="A24" s="3" t="s">
        <v>388</v>
      </c>
    </row>
    <row r="25" spans="1:5">
      <c r="A25" s="4" t="s">
        <v>115</v>
      </c>
      <c r="B25" s="5" t="n">
        <v>42497</v>
      </c>
      <c r="C25" s="5" t="n">
        <v>44661</v>
      </c>
      <c r="D25" s="5" t="n">
        <v>172943</v>
      </c>
      <c r="E25" s="5" t="n">
        <v>165465</v>
      </c>
    </row>
    <row r="26" spans="1:5">
      <c r="A26" s="4" t="s">
        <v>396</v>
      </c>
    </row>
    <row r="27" spans="1:5">
      <c r="A27" s="3" t="s">
        <v>388</v>
      </c>
    </row>
    <row r="28" spans="1:5">
      <c r="A28" s="4" t="s">
        <v>115</v>
      </c>
      <c r="B28" s="5" t="n">
        <v>0</v>
      </c>
      <c r="C28" s="5" t="n">
        <v>0</v>
      </c>
      <c r="D28" s="5" t="n">
        <v>0</v>
      </c>
      <c r="E28" s="5" t="n">
        <v>0</v>
      </c>
    </row>
    <row r="29" spans="1:5">
      <c r="A29" s="4" t="s">
        <v>397</v>
      </c>
    </row>
    <row r="30" spans="1:5">
      <c r="A30" s="3" t="s">
        <v>388</v>
      </c>
    </row>
    <row r="31" spans="1:5">
      <c r="A31" s="4" t="s">
        <v>115</v>
      </c>
      <c r="B31" s="5" t="n">
        <v>139998</v>
      </c>
      <c r="C31" s="5" t="n">
        <v>27340</v>
      </c>
      <c r="D31" s="5" t="n">
        <v>309439</v>
      </c>
      <c r="E31" s="5" t="n">
        <v>84460</v>
      </c>
    </row>
    <row r="32" spans="1:5">
      <c r="A32" s="4" t="s">
        <v>398</v>
      </c>
    </row>
    <row r="33" spans="1:5">
      <c r="A33" s="3" t="s">
        <v>388</v>
      </c>
    </row>
    <row r="34" spans="1:5">
      <c r="A34" s="4" t="s">
        <v>115</v>
      </c>
      <c r="B34" s="5" t="n">
        <v>0</v>
      </c>
      <c r="C34" s="5" t="n">
        <v>0</v>
      </c>
      <c r="D34" s="5" t="n">
        <v>0</v>
      </c>
      <c r="E34" s="5" t="n">
        <v>0</v>
      </c>
    </row>
    <row r="35" spans="1:5">
      <c r="A35" s="4" t="s">
        <v>399</v>
      </c>
    </row>
    <row r="36" spans="1:5">
      <c r="A36" s="3" t="s">
        <v>388</v>
      </c>
    </row>
    <row r="37" spans="1:5">
      <c r="A37" s="4" t="s">
        <v>115</v>
      </c>
      <c r="B37" s="5" t="n">
        <v>139998</v>
      </c>
      <c r="C37" s="5" t="n">
        <v>27340</v>
      </c>
      <c r="D37" s="5" t="n">
        <v>309439</v>
      </c>
      <c r="E37" s="5" t="n">
        <v>84460</v>
      </c>
    </row>
    <row r="38" spans="1:5">
      <c r="A38" s="4" t="s">
        <v>400</v>
      </c>
    </row>
    <row r="39" spans="1:5">
      <c r="A39" s="3" t="s">
        <v>388</v>
      </c>
    </row>
    <row r="40" spans="1:5">
      <c r="A40" s="4" t="s">
        <v>115</v>
      </c>
      <c r="B40" s="5" t="n">
        <v>75717</v>
      </c>
      <c r="C40" s="5" t="n">
        <v>48257</v>
      </c>
      <c r="D40" s="5" t="n">
        <v>253209</v>
      </c>
      <c r="E40" s="5" t="n">
        <v>179592</v>
      </c>
    </row>
    <row r="41" spans="1:5">
      <c r="A41" s="4" t="s">
        <v>401</v>
      </c>
    </row>
    <row r="42" spans="1:5">
      <c r="A42" s="3" t="s">
        <v>388</v>
      </c>
    </row>
    <row r="43" spans="1:5">
      <c r="A43" s="4" t="s">
        <v>115</v>
      </c>
      <c r="B43" s="5" t="n">
        <v>0</v>
      </c>
      <c r="C43" s="5" t="n">
        <v>0</v>
      </c>
      <c r="D43" s="5" t="n">
        <v>0</v>
      </c>
      <c r="E43" s="5" t="n">
        <v>0</v>
      </c>
    </row>
    <row r="44" spans="1:5">
      <c r="A44" s="4" t="s">
        <v>402</v>
      </c>
    </row>
    <row r="45" spans="1:5">
      <c r="A45" s="3" t="s">
        <v>388</v>
      </c>
    </row>
    <row r="46" spans="1:5">
      <c r="A46" s="4" t="s">
        <v>115</v>
      </c>
      <c r="B46" s="5" t="n">
        <v>75717</v>
      </c>
      <c r="C46" s="5" t="n">
        <v>48257</v>
      </c>
      <c r="D46" s="5" t="n">
        <v>253209</v>
      </c>
      <c r="E46" s="5" t="n">
        <v>179592</v>
      </c>
    </row>
    <row r="47" spans="1:5">
      <c r="A47" s="4" t="s">
        <v>403</v>
      </c>
    </row>
    <row r="48" spans="1:5">
      <c r="A48" s="3" t="s">
        <v>388</v>
      </c>
    </row>
    <row r="49" spans="1:5">
      <c r="A49" s="4" t="s">
        <v>115</v>
      </c>
      <c r="B49" s="5" t="n">
        <v>5466</v>
      </c>
      <c r="C49" s="5" t="n">
        <v>4857</v>
      </c>
      <c r="D49" s="5" t="n">
        <v>15611</v>
      </c>
      <c r="E49" s="5" t="n">
        <v>14451</v>
      </c>
    </row>
    <row r="50" spans="1:5">
      <c r="A50" s="4" t="s">
        <v>404</v>
      </c>
    </row>
    <row r="51" spans="1:5">
      <c r="A51" s="3" t="s">
        <v>388</v>
      </c>
    </row>
    <row r="52" spans="1:5">
      <c r="A52" s="4" t="s">
        <v>115</v>
      </c>
      <c r="B52" s="5" t="n">
        <v>161631</v>
      </c>
      <c r="C52" s="5" t="n">
        <v>142263</v>
      </c>
      <c r="D52" s="5" t="n">
        <v>658051</v>
      </c>
      <c r="E52" s="5" t="n">
        <v>610797</v>
      </c>
    </row>
    <row r="53" spans="1:5">
      <c r="A53" s="4" t="s">
        <v>405</v>
      </c>
    </row>
    <row r="54" spans="1:5">
      <c r="A54" s="3" t="s">
        <v>388</v>
      </c>
    </row>
    <row r="55" spans="1:5">
      <c r="A55" s="4" t="s">
        <v>115</v>
      </c>
      <c r="B55" s="5" t="n">
        <v>133351</v>
      </c>
      <c r="C55" s="5" t="n">
        <v>33086</v>
      </c>
      <c r="D55" s="5" t="n">
        <v>341594</v>
      </c>
      <c r="E55" s="5" t="n">
        <v>130613</v>
      </c>
    </row>
    <row r="56" spans="1:5">
      <c r="A56" s="4" t="s">
        <v>406</v>
      </c>
    </row>
    <row r="57" spans="1:5">
      <c r="A57" s="3" t="s">
        <v>388</v>
      </c>
    </row>
    <row r="58" spans="1:5">
      <c r="A58" s="4" t="s">
        <v>115</v>
      </c>
      <c r="B58" s="5" t="n">
        <v>64176</v>
      </c>
      <c r="C58" s="5" t="n">
        <v>54434</v>
      </c>
      <c r="D58" s="5" t="n">
        <v>193080</v>
      </c>
      <c r="E58" s="5" t="n">
        <v>183375</v>
      </c>
    </row>
    <row r="59" spans="1:5">
      <c r="A59" s="4" t="s">
        <v>407</v>
      </c>
    </row>
    <row r="60" spans="1:5">
      <c r="A60" s="3" t="s">
        <v>388</v>
      </c>
    </row>
    <row r="61" spans="1:5">
      <c r="A61" s="4" t="s">
        <v>115</v>
      </c>
      <c r="B61" s="5" t="n">
        <v>67059</v>
      </c>
      <c r="C61" s="5" t="n">
        <v>32871</v>
      </c>
    </row>
    <row r="62" spans="1:5">
      <c r="A62" s="4" t="s">
        <v>408</v>
      </c>
    </row>
    <row r="63" spans="1:5">
      <c r="A63" s="3" t="s">
        <v>388</v>
      </c>
    </row>
    <row r="64" spans="1:5">
      <c r="A64" s="4" t="s">
        <v>115</v>
      </c>
      <c r="B64" s="6" t="n">
        <v>426217</v>
      </c>
      <c r="C64" s="6" t="n">
        <v>262654</v>
      </c>
      <c r="D64" s="6" t="n">
        <v>196397</v>
      </c>
      <c r="E64" s="6" t="n">
        <v>1373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9</v>
      </c>
      <c r="B1" s="2" t="s">
        <v>112</v>
      </c>
      <c r="D1" s="2" t="s">
        <v>1</v>
      </c>
    </row>
    <row r="2" spans="1:7">
      <c r="B2" s="2" t="s">
        <v>57</v>
      </c>
      <c r="C2" s="2" t="s">
        <v>113</v>
      </c>
      <c r="D2" s="2" t="s">
        <v>57</v>
      </c>
      <c r="E2" s="2" t="s">
        <v>113</v>
      </c>
      <c r="F2" s="2" t="s">
        <v>58</v>
      </c>
      <c r="G2" s="2" t="s">
        <v>410</v>
      </c>
    </row>
    <row r="3" spans="1:7">
      <c r="A3" s="3" t="s">
        <v>411</v>
      </c>
    </row>
    <row r="4" spans="1:7">
      <c r="A4" s="4" t="s">
        <v>412</v>
      </c>
      <c r="B4" s="6" t="n">
        <v>528</v>
      </c>
      <c r="C4" s="6" t="n">
        <v>473</v>
      </c>
      <c r="D4" s="6" t="n">
        <v>1515</v>
      </c>
      <c r="E4" s="6" t="n">
        <v>1536</v>
      </c>
    </row>
    <row r="5" spans="1:7">
      <c r="A5" s="4" t="s">
        <v>413</v>
      </c>
    </row>
    <row r="6" spans="1:7">
      <c r="A6" s="3" t="s">
        <v>411</v>
      </c>
    </row>
    <row r="7" spans="1:7">
      <c r="A7" s="4" t="s">
        <v>414</v>
      </c>
      <c r="F7" s="6" t="n">
        <v>1138</v>
      </c>
      <c r="G7" s="6" t="n">
        <v>10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112</v>
      </c>
      <c r="D1" s="2" t="s">
        <v>1</v>
      </c>
    </row>
    <row r="2" spans="1:5">
      <c r="B2" s="2" t="s">
        <v>57</v>
      </c>
      <c r="C2" s="2" t="s">
        <v>113</v>
      </c>
      <c r="D2" s="2" t="s">
        <v>57</v>
      </c>
      <c r="E2" s="2" t="s">
        <v>113</v>
      </c>
    </row>
    <row r="3" spans="1:5">
      <c r="A3" s="3" t="s">
        <v>416</v>
      </c>
    </row>
    <row r="4" spans="1:5">
      <c r="A4" s="4" t="s">
        <v>417</v>
      </c>
      <c r="B4" s="6" t="n">
        <v>5499</v>
      </c>
      <c r="C4" s="6" t="n">
        <v>3675</v>
      </c>
      <c r="D4" s="6" t="n">
        <v>5610</v>
      </c>
      <c r="E4" s="6" t="n">
        <v>4447</v>
      </c>
    </row>
    <row r="5" spans="1:5">
      <c r="A5" s="4" t="s">
        <v>418</v>
      </c>
      <c r="B5" s="5" t="n">
        <v>778</v>
      </c>
      <c r="C5" s="5" t="n">
        <v>2270</v>
      </c>
      <c r="D5" s="5" t="n">
        <v>920</v>
      </c>
      <c r="E5" s="5" t="n">
        <v>1986</v>
      </c>
    </row>
    <row r="6" spans="1:5">
      <c r="A6" s="4" t="s">
        <v>419</v>
      </c>
      <c r="B6" s="5" t="n">
        <v>-155</v>
      </c>
      <c r="C6" s="5" t="n">
        <v>-307</v>
      </c>
      <c r="D6" s="5" t="n">
        <v>-408</v>
      </c>
      <c r="E6" s="5" t="n">
        <v>-795</v>
      </c>
    </row>
    <row r="7" spans="1:5">
      <c r="A7" s="4" t="s">
        <v>420</v>
      </c>
      <c r="B7" s="6" t="n">
        <v>6122</v>
      </c>
      <c r="C7" s="6" t="n">
        <v>5638</v>
      </c>
      <c r="D7" s="6" t="n">
        <v>6122</v>
      </c>
      <c r="E7" s="6" t="n">
        <v>5638</v>
      </c>
    </row>
    <row r="8" spans="1:5">
      <c r="A8" s="4" t="s">
        <v>421</v>
      </c>
      <c r="D8" s="4" t="s">
        <v>4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12</v>
      </c>
      <c r="D1" s="2" t="s">
        <v>1</v>
      </c>
    </row>
    <row r="2" spans="1:5">
      <c r="B2" s="2" t="s">
        <v>57</v>
      </c>
      <c r="C2" s="2" t="s">
        <v>113</v>
      </c>
      <c r="D2" s="2" t="s">
        <v>57</v>
      </c>
      <c r="E2" s="2" t="s">
        <v>113</v>
      </c>
    </row>
    <row r="3" spans="1:5">
      <c r="A3" s="3" t="s">
        <v>139</v>
      </c>
    </row>
    <row r="4" spans="1:5">
      <c r="A4" s="4" t="s">
        <v>129</v>
      </c>
      <c r="B4" s="6" t="n">
        <v>31048</v>
      </c>
      <c r="C4" s="6" t="n">
        <v>9740</v>
      </c>
      <c r="D4" s="6" t="n">
        <v>108447</v>
      </c>
      <c r="E4" s="6" t="n">
        <v>133405</v>
      </c>
    </row>
    <row r="5" spans="1:5">
      <c r="A5" s="3" t="s">
        <v>140</v>
      </c>
    </row>
    <row r="6" spans="1:5">
      <c r="A6" s="4" t="s">
        <v>141</v>
      </c>
      <c r="B6" s="5" t="n">
        <v>661</v>
      </c>
      <c r="C6" s="5" t="n">
        <v>88</v>
      </c>
      <c r="D6" s="5" t="n">
        <v>-8080</v>
      </c>
      <c r="E6" s="5" t="n">
        <v>426</v>
      </c>
    </row>
    <row r="7" spans="1:5">
      <c r="A7" s="4" t="s">
        <v>142</v>
      </c>
      <c r="B7" s="5" t="n">
        <v>-17083</v>
      </c>
      <c r="C7" s="5" t="n">
        <v>-2457</v>
      </c>
      <c r="D7" s="5" t="n">
        <v>-18740</v>
      </c>
      <c r="E7" s="5" t="n">
        <v>-7447</v>
      </c>
    </row>
    <row r="8" spans="1:5">
      <c r="A8" s="4" t="s">
        <v>143</v>
      </c>
      <c r="B8" s="5" t="n">
        <v>14626</v>
      </c>
      <c r="C8" s="5" t="n">
        <v>7371</v>
      </c>
      <c r="D8" s="5" t="n">
        <v>81627</v>
      </c>
      <c r="E8" s="5" t="n">
        <v>126384</v>
      </c>
    </row>
    <row r="9" spans="1:5">
      <c r="A9" s="4" t="s">
        <v>144</v>
      </c>
      <c r="B9" s="5" t="n">
        <v>-666</v>
      </c>
      <c r="C9" s="5" t="n">
        <v>-216</v>
      </c>
      <c r="D9" s="5" t="n">
        <v>822</v>
      </c>
      <c r="E9" s="5" t="n">
        <v>-386</v>
      </c>
    </row>
    <row r="10" spans="1:5">
      <c r="A10" s="4" t="s">
        <v>145</v>
      </c>
      <c r="B10" s="5" t="n">
        <v>13960</v>
      </c>
      <c r="C10" s="5" t="n">
        <v>7155</v>
      </c>
      <c r="D10" s="5" t="n">
        <v>82449</v>
      </c>
      <c r="E10" s="5" t="n">
        <v>125998</v>
      </c>
    </row>
    <row r="11" spans="1:5">
      <c r="A11" s="4" t="s">
        <v>146</v>
      </c>
      <c r="B11" s="5" t="n">
        <v>0</v>
      </c>
      <c r="C11" s="5" t="n">
        <v>-240</v>
      </c>
      <c r="D11" s="5" t="n">
        <v>-339</v>
      </c>
      <c r="E11" s="5" t="n">
        <v>-52</v>
      </c>
    </row>
    <row r="12" spans="1:5">
      <c r="A12" s="4" t="s">
        <v>147</v>
      </c>
      <c r="B12" s="6" t="n">
        <v>13960</v>
      </c>
      <c r="C12" s="6" t="n">
        <v>7395</v>
      </c>
      <c r="D12" s="6" t="n">
        <v>82788</v>
      </c>
      <c r="E12" s="6" t="n">
        <v>1260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23</v>
      </c>
      <c r="B1" s="2" t="s">
        <v>424</v>
      </c>
      <c r="E1" s="2" t="s">
        <v>112</v>
      </c>
      <c r="G1" s="2" t="s">
        <v>1</v>
      </c>
    </row>
    <row r="2" spans="1:10">
      <c r="B2" s="2" t="s">
        <v>425</v>
      </c>
      <c r="C2" s="2" t="s">
        <v>426</v>
      </c>
      <c r="D2" s="2" t="s">
        <v>427</v>
      </c>
      <c r="E2" s="2" t="s">
        <v>376</v>
      </c>
      <c r="F2" s="2" t="s">
        <v>428</v>
      </c>
      <c r="G2" s="2" t="s">
        <v>376</v>
      </c>
      <c r="H2" s="2" t="s">
        <v>428</v>
      </c>
      <c r="I2" s="2" t="s">
        <v>429</v>
      </c>
      <c r="J2" s="2" t="s">
        <v>430</v>
      </c>
    </row>
    <row r="3" spans="1:10">
      <c r="A3" s="3" t="s">
        <v>431</v>
      </c>
    </row>
    <row r="4" spans="1:10">
      <c r="A4" s="4" t="s">
        <v>69</v>
      </c>
      <c r="D4" s="6" t="n">
        <v>55816000</v>
      </c>
      <c r="E4" s="6" t="n">
        <v>201044000</v>
      </c>
      <c r="G4" s="6" t="n">
        <v>201044000</v>
      </c>
    </row>
    <row r="5" spans="1:10">
      <c r="A5" s="4" t="s">
        <v>432</v>
      </c>
      <c r="E5" s="5" t="n">
        <v>426217000</v>
      </c>
      <c r="F5" s="6" t="n">
        <v>407453000</v>
      </c>
      <c r="G5" s="5" t="n">
        <v>1389122000</v>
      </c>
      <c r="H5" s="6" t="n">
        <v>1354836000</v>
      </c>
    </row>
    <row r="6" spans="1:10">
      <c r="A6" s="4" t="s">
        <v>433</v>
      </c>
      <c r="E6" s="5" t="n">
        <v>32366000</v>
      </c>
      <c r="F6" s="5" t="n">
        <v>26781000</v>
      </c>
      <c r="G6" s="5" t="n">
        <v>124478000</v>
      </c>
      <c r="H6" s="5" t="n">
        <v>104545000</v>
      </c>
    </row>
    <row r="7" spans="1:10">
      <c r="A7" s="4" t="s">
        <v>115</v>
      </c>
      <c r="E7" s="5" t="n">
        <v>426217000</v>
      </c>
      <c r="F7" s="5" t="n">
        <v>262654000</v>
      </c>
      <c r="G7" s="5" t="n">
        <v>1389122000</v>
      </c>
      <c r="H7" s="5" t="n">
        <v>1062156000</v>
      </c>
    </row>
    <row r="8" spans="1:10">
      <c r="A8" s="4" t="s">
        <v>131</v>
      </c>
      <c r="E8" s="5" t="n">
        <v>31048000</v>
      </c>
      <c r="F8" s="5" t="n">
        <v>9517000</v>
      </c>
      <c r="G8" s="5" t="n">
        <v>108626000</v>
      </c>
      <c r="H8" s="5" t="n">
        <v>133239000</v>
      </c>
    </row>
    <row r="9" spans="1:10">
      <c r="A9" s="4" t="s">
        <v>434</v>
      </c>
      <c r="E9" s="5" t="n">
        <v>1113000</v>
      </c>
      <c r="F9" s="5" t="n">
        <v>266000</v>
      </c>
      <c r="G9" s="5" t="n">
        <v>3579000</v>
      </c>
      <c r="H9" s="6" t="n">
        <v>800000</v>
      </c>
    </row>
    <row r="10" spans="1:10">
      <c r="A10" s="4" t="s">
        <v>435</v>
      </c>
    </row>
    <row r="11" spans="1:10">
      <c r="A11" s="3" t="s">
        <v>431</v>
      </c>
    </row>
    <row r="12" spans="1:10">
      <c r="A12" s="4" t="s">
        <v>436</v>
      </c>
      <c r="B12" s="8" t="n">
        <v>457394</v>
      </c>
      <c r="C12" s="6" t="n">
        <v>521201000</v>
      </c>
    </row>
    <row r="13" spans="1:10">
      <c r="A13" s="4" t="s">
        <v>437</v>
      </c>
      <c r="D13" s="5" t="n">
        <v>3661000</v>
      </c>
      <c r="E13" s="5" t="n">
        <v>9987000</v>
      </c>
      <c r="G13" s="5" t="n">
        <v>9987000</v>
      </c>
    </row>
    <row r="14" spans="1:10">
      <c r="A14" s="4" t="s">
        <v>438</v>
      </c>
      <c r="I14" s="8" t="n">
        <v>50984000</v>
      </c>
      <c r="J14" s="6" t="n">
        <v>58096000</v>
      </c>
    </row>
    <row r="15" spans="1:10">
      <c r="A15" s="4" t="s">
        <v>439</v>
      </c>
      <c r="J15" s="5" t="n">
        <v>33491000</v>
      </c>
    </row>
    <row r="16" spans="1:10">
      <c r="A16" s="4" t="s">
        <v>440</v>
      </c>
      <c r="J16" s="5" t="n">
        <v>90849000</v>
      </c>
    </row>
    <row r="17" spans="1:10">
      <c r="A17" s="4" t="s">
        <v>441</v>
      </c>
      <c r="J17" s="5" t="n">
        <v>10287000</v>
      </c>
    </row>
    <row r="18" spans="1:10">
      <c r="A18" s="4" t="s">
        <v>442</v>
      </c>
      <c r="J18" s="5" t="n">
        <v>26180000</v>
      </c>
    </row>
    <row r="19" spans="1:10">
      <c r="A19" s="4" t="s">
        <v>443</v>
      </c>
      <c r="J19" s="5" t="n">
        <v>2557000</v>
      </c>
    </row>
    <row r="20" spans="1:10">
      <c r="A20" s="4" t="s">
        <v>72</v>
      </c>
      <c r="J20" s="5" t="n">
        <v>23000</v>
      </c>
    </row>
    <row r="21" spans="1:10">
      <c r="A21" s="4" t="s">
        <v>69</v>
      </c>
      <c r="E21" s="5" t="n">
        <v>152237000</v>
      </c>
      <c r="G21" s="5" t="n">
        <v>152237000</v>
      </c>
    </row>
    <row r="22" spans="1:10">
      <c r="A22" s="4" t="s">
        <v>444</v>
      </c>
      <c r="J22" s="5" t="n">
        <v>651758000</v>
      </c>
    </row>
    <row r="23" spans="1:10">
      <c r="A23" s="4" t="s">
        <v>445</v>
      </c>
      <c r="J23" s="5" t="n">
        <v>46347000</v>
      </c>
    </row>
    <row r="24" spans="1:10">
      <c r="A24" s="4" t="s">
        <v>446</v>
      </c>
      <c r="J24" s="5" t="n">
        <v>84210000</v>
      </c>
    </row>
    <row r="25" spans="1:10">
      <c r="A25" s="4" t="s">
        <v>447</v>
      </c>
      <c r="J25" s="5" t="n">
        <v>521201000</v>
      </c>
    </row>
    <row r="26" spans="1:10">
      <c r="A26" s="4" t="s">
        <v>448</v>
      </c>
      <c r="E26" s="5" t="n">
        <v>-3215000</v>
      </c>
    </row>
    <row r="27" spans="1:10">
      <c r="A27" s="4" t="s">
        <v>449</v>
      </c>
      <c r="D27" s="6" t="n">
        <v>4409000</v>
      </c>
    </row>
    <row r="28" spans="1:10">
      <c r="A28" s="4" t="s">
        <v>115</v>
      </c>
      <c r="E28" s="5" t="n">
        <v>134097000</v>
      </c>
      <c r="F28" s="6" t="n">
        <v>14626000</v>
      </c>
      <c r="G28" s="5" t="n">
        <v>275211000</v>
      </c>
    </row>
    <row r="29" spans="1:10">
      <c r="A29" s="4" t="s">
        <v>131</v>
      </c>
      <c r="G29" s="5" t="n">
        <v>18169000</v>
      </c>
    </row>
    <row r="30" spans="1:10">
      <c r="A30" s="4" t="s">
        <v>434</v>
      </c>
      <c r="E30" s="5" t="n">
        <v>954000</v>
      </c>
      <c r="G30" s="5" t="n">
        <v>13582000</v>
      </c>
    </row>
    <row r="31" spans="1:10">
      <c r="A31" s="4" t="s">
        <v>437</v>
      </c>
      <c r="E31" s="5" t="n">
        <v>1979000</v>
      </c>
      <c r="G31" s="5" t="n">
        <v>3926000</v>
      </c>
    </row>
    <row r="32" spans="1:10">
      <c r="A32" s="4" t="s">
        <v>450</v>
      </c>
    </row>
    <row r="33" spans="1:10">
      <c r="A33" s="3" t="s">
        <v>431</v>
      </c>
    </row>
    <row r="34" spans="1:10">
      <c r="A34" s="4" t="s">
        <v>437</v>
      </c>
      <c r="E34" s="6" t="n">
        <v>0</v>
      </c>
      <c r="G34" s="6" t="n">
        <v>6326000</v>
      </c>
    </row>
    <row r="35" spans="1:10">
      <c r="A35" s="4" t="s">
        <v>451</v>
      </c>
    </row>
    <row r="36" spans="1:10">
      <c r="A36" s="3" t="s">
        <v>431</v>
      </c>
    </row>
    <row r="37" spans="1:10">
      <c r="A37" s="4" t="s">
        <v>452</v>
      </c>
      <c r="B37" s="4" t="s">
        <v>453</v>
      </c>
      <c r="C37" s="4" t="s">
        <v>453</v>
      </c>
    </row>
    <row r="38" spans="1:10">
      <c r="A38" s="4" t="s">
        <v>454</v>
      </c>
    </row>
    <row r="39" spans="1:10">
      <c r="A39" s="3" t="s">
        <v>431</v>
      </c>
    </row>
    <row r="40" spans="1:10">
      <c r="A40" s="4" t="s">
        <v>455</v>
      </c>
      <c r="J40" s="5" t="n">
        <v>38743000</v>
      </c>
    </row>
    <row r="41" spans="1:10">
      <c r="A41" s="4" t="s">
        <v>456</v>
      </c>
    </row>
    <row r="42" spans="1:10">
      <c r="A42" s="3" t="s">
        <v>431</v>
      </c>
    </row>
    <row r="43" spans="1:10">
      <c r="A43" s="4" t="s">
        <v>457</v>
      </c>
      <c r="J43" s="6" t="n">
        <v>239295000</v>
      </c>
    </row>
    <row r="44" spans="1:10">
      <c r="A44" s="4" t="s">
        <v>458</v>
      </c>
    </row>
    <row r="45" spans="1:10">
      <c r="A45" s="3" t="s">
        <v>431</v>
      </c>
    </row>
    <row r="46" spans="1:10">
      <c r="A46" s="4" t="s">
        <v>459</v>
      </c>
      <c r="I46" s="9" t="n">
        <v>0.05</v>
      </c>
      <c r="J46" s="9" t="n">
        <v>0.05</v>
      </c>
    </row>
    <row r="47" spans="1:10">
      <c r="A47" s="4" t="s">
        <v>460</v>
      </c>
    </row>
    <row r="48" spans="1:10">
      <c r="A48" s="3" t="s">
        <v>431</v>
      </c>
    </row>
    <row r="49" spans="1:10">
      <c r="A49" s="4" t="s">
        <v>459</v>
      </c>
      <c r="I49" s="9" t="n">
        <v>0.1</v>
      </c>
      <c r="J49" s="9" t="n">
        <v>0.1</v>
      </c>
    </row>
  </sheetData>
  <mergeCells count="5">
    <mergeCell ref="A1:A2"/>
    <mergeCell ref="B1:D1"/>
    <mergeCell ref="E1:F1"/>
    <mergeCell ref="G1:H1"/>
    <mergeCell ref="I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61</v>
      </c>
      <c r="B1" s="2" t="s">
        <v>424</v>
      </c>
      <c r="C1" s="2" t="s">
        <v>112</v>
      </c>
      <c r="E1" s="2" t="s">
        <v>1</v>
      </c>
    </row>
    <row r="2" spans="1:12">
      <c r="B2" s="2" t="s">
        <v>425</v>
      </c>
      <c r="C2" s="2" t="s">
        <v>376</v>
      </c>
      <c r="D2" s="2" t="s">
        <v>428</v>
      </c>
      <c r="E2" s="2" t="s">
        <v>376</v>
      </c>
      <c r="F2" s="2" t="s">
        <v>428</v>
      </c>
      <c r="G2" s="2" t="s">
        <v>462</v>
      </c>
      <c r="H2" s="2" t="s">
        <v>376</v>
      </c>
      <c r="I2" s="2" t="s">
        <v>426</v>
      </c>
      <c r="J2" s="2" t="s">
        <v>427</v>
      </c>
      <c r="K2" s="2" t="s">
        <v>463</v>
      </c>
      <c r="L2" s="2" t="s">
        <v>464</v>
      </c>
    </row>
    <row r="3" spans="1:12">
      <c r="A3" s="3" t="s">
        <v>465</v>
      </c>
    </row>
    <row r="4" spans="1:12">
      <c r="A4" s="4" t="s">
        <v>77</v>
      </c>
      <c r="H4" s="6" t="n">
        <v>110711000</v>
      </c>
      <c r="J4" s="6" t="n">
        <v>40300000</v>
      </c>
      <c r="K4" s="6" t="n">
        <v>4300000</v>
      </c>
    </row>
    <row r="5" spans="1:12">
      <c r="A5" s="4" t="s">
        <v>60</v>
      </c>
      <c r="H5" s="5" t="n">
        <v>88216000</v>
      </c>
      <c r="J5" s="5" t="n">
        <v>63981000</v>
      </c>
      <c r="K5" s="5" t="n">
        <v>70821000</v>
      </c>
      <c r="L5" s="6" t="n">
        <v>85674000</v>
      </c>
    </row>
    <row r="6" spans="1:12">
      <c r="A6" s="4" t="s">
        <v>466</v>
      </c>
      <c r="H6" s="5" t="n">
        <v>340186000</v>
      </c>
      <c r="K6" s="5" t="n">
        <v>330220000</v>
      </c>
    </row>
    <row r="7" spans="1:12">
      <c r="A7" s="4" t="s">
        <v>467</v>
      </c>
      <c r="H7" s="5" t="n">
        <v>400000000</v>
      </c>
    </row>
    <row r="8" spans="1:12">
      <c r="A8" s="4" t="s">
        <v>468</v>
      </c>
      <c r="H8" s="5" t="n">
        <v>7296000</v>
      </c>
      <c r="J8" s="5" t="n">
        <v>2411000</v>
      </c>
    </row>
    <row r="9" spans="1:12">
      <c r="A9" s="4" t="s">
        <v>469</v>
      </c>
      <c r="H9" s="5" t="n">
        <v>445019000</v>
      </c>
      <c r="J9" s="5" t="n">
        <v>7218000</v>
      </c>
    </row>
    <row r="10" spans="1:12">
      <c r="A10" s="4" t="s">
        <v>470</v>
      </c>
      <c r="H10" s="5" t="n">
        <v>468494000</v>
      </c>
    </row>
    <row r="11" spans="1:12">
      <c r="A11" s="4" t="s">
        <v>471</v>
      </c>
      <c r="C11" s="6" t="n">
        <v>94000</v>
      </c>
      <c r="D11" s="6" t="n">
        <v>70000</v>
      </c>
      <c r="E11" s="6" t="n">
        <v>759000</v>
      </c>
      <c r="F11" s="6" t="n">
        <v>485000</v>
      </c>
    </row>
    <row r="12" spans="1:12">
      <c r="A12" s="4" t="s">
        <v>404</v>
      </c>
    </row>
    <row r="13" spans="1:12">
      <c r="A13" s="3" t="s">
        <v>465</v>
      </c>
    </row>
    <row r="14" spans="1:12">
      <c r="A14" s="4" t="s">
        <v>467</v>
      </c>
      <c r="H14" s="5" t="n">
        <v>260000000</v>
      </c>
    </row>
    <row r="15" spans="1:12">
      <c r="A15" s="4" t="s">
        <v>472</v>
      </c>
    </row>
    <row r="16" spans="1:12">
      <c r="A16" s="3" t="s">
        <v>465</v>
      </c>
    </row>
    <row r="17" spans="1:12">
      <c r="A17" s="4" t="s">
        <v>467</v>
      </c>
      <c r="H17" s="5" t="n">
        <v>70000000</v>
      </c>
    </row>
    <row r="18" spans="1:12">
      <c r="A18" s="4" t="s">
        <v>473</v>
      </c>
    </row>
    <row r="19" spans="1:12">
      <c r="A19" s="3" t="s">
        <v>465</v>
      </c>
    </row>
    <row r="20" spans="1:12">
      <c r="A20" s="4" t="s">
        <v>467</v>
      </c>
      <c r="H20" s="5" t="n">
        <v>25000000</v>
      </c>
    </row>
    <row r="21" spans="1:12">
      <c r="A21" s="4" t="s">
        <v>474</v>
      </c>
    </row>
    <row r="22" spans="1:12">
      <c r="A22" s="3" t="s">
        <v>465</v>
      </c>
    </row>
    <row r="23" spans="1:12">
      <c r="A23" s="4" t="s">
        <v>467</v>
      </c>
      <c r="H23" s="6" t="n">
        <v>45000000</v>
      </c>
    </row>
    <row r="24" spans="1:12">
      <c r="A24" s="4" t="s">
        <v>475</v>
      </c>
    </row>
    <row r="25" spans="1:12">
      <c r="A25" s="3" t="s">
        <v>465</v>
      </c>
    </row>
    <row r="26" spans="1:12">
      <c r="A26" s="4" t="s">
        <v>476</v>
      </c>
      <c r="K26" s="6" t="n">
        <v>1205000</v>
      </c>
    </row>
    <row r="27" spans="1:12">
      <c r="A27" s="4" t="s">
        <v>477</v>
      </c>
      <c r="E27" s="5" t="n">
        <v>147289000</v>
      </c>
    </row>
    <row r="28" spans="1:12">
      <c r="A28" s="4" t="s">
        <v>478</v>
      </c>
      <c r="E28" s="6" t="n">
        <v>161009000</v>
      </c>
    </row>
    <row r="29" spans="1:12">
      <c r="A29" s="4" t="s">
        <v>479</v>
      </c>
      <c r="E29" s="4" t="s">
        <v>480</v>
      </c>
    </row>
    <row r="30" spans="1:12">
      <c r="A30" s="4" t="s">
        <v>481</v>
      </c>
      <c r="E30" s="4" t="s">
        <v>482</v>
      </c>
    </row>
    <row r="31" spans="1:12">
      <c r="A31" s="4" t="s">
        <v>483</v>
      </c>
      <c r="E31" s="4" t="s">
        <v>484</v>
      </c>
    </row>
    <row r="32" spans="1:12">
      <c r="A32" s="4" t="s">
        <v>485</v>
      </c>
      <c r="E32" s="4" t="s">
        <v>486</v>
      </c>
    </row>
    <row r="33" spans="1:12">
      <c r="A33" s="4" t="s">
        <v>487</v>
      </c>
      <c r="E33" s="6" t="n">
        <v>40000000</v>
      </c>
    </row>
    <row r="34" spans="1:12">
      <c r="A34" s="4" t="s">
        <v>488</v>
      </c>
      <c r="G34" s="4" t="s">
        <v>489</v>
      </c>
      <c r="H34" s="4" t="s">
        <v>489</v>
      </c>
    </row>
    <row r="35" spans="1:12">
      <c r="A35" s="4" t="s">
        <v>490</v>
      </c>
      <c r="E35" s="4" t="s">
        <v>491</v>
      </c>
    </row>
    <row r="36" spans="1:12">
      <c r="A36" s="4" t="s">
        <v>492</v>
      </c>
      <c r="H36" s="6" t="n">
        <v>3296000</v>
      </c>
    </row>
    <row r="37" spans="1:12">
      <c r="A37" s="4" t="s">
        <v>493</v>
      </c>
      <c r="H37" s="5" t="n">
        <v>2298000</v>
      </c>
      <c r="J37" s="5" t="n">
        <v>1825000</v>
      </c>
    </row>
    <row r="38" spans="1:12">
      <c r="A38" s="4" t="s">
        <v>494</v>
      </c>
    </row>
    <row r="39" spans="1:12">
      <c r="A39" s="3" t="s">
        <v>465</v>
      </c>
    </row>
    <row r="40" spans="1:12">
      <c r="A40" s="4" t="s">
        <v>495</v>
      </c>
      <c r="H40" s="5" t="n">
        <v>745000</v>
      </c>
      <c r="J40" s="5" t="n">
        <v>476000</v>
      </c>
    </row>
    <row r="41" spans="1:12">
      <c r="A41" s="4" t="s">
        <v>496</v>
      </c>
    </row>
    <row r="42" spans="1:12">
      <c r="A42" s="3" t="s">
        <v>465</v>
      </c>
    </row>
    <row r="43" spans="1:12">
      <c r="A43" s="4" t="s">
        <v>497</v>
      </c>
      <c r="H43" s="5" t="n">
        <v>1553000</v>
      </c>
      <c r="J43" s="5" t="n">
        <v>1349000</v>
      </c>
    </row>
    <row r="44" spans="1:12">
      <c r="A44" s="4" t="s">
        <v>498</v>
      </c>
    </row>
    <row r="45" spans="1:12">
      <c r="A45" s="3" t="s">
        <v>465</v>
      </c>
    </row>
    <row r="46" spans="1:12">
      <c r="A46" s="4" t="s">
        <v>77</v>
      </c>
      <c r="G46" s="10" t="n">
        <v>3200000</v>
      </c>
      <c r="H46" s="5" t="n">
        <v>29609000</v>
      </c>
    </row>
    <row r="47" spans="1:12">
      <c r="A47" s="4" t="s">
        <v>467</v>
      </c>
      <c r="G47" s="10" t="n">
        <v>4000000</v>
      </c>
      <c r="H47" s="6" t="n">
        <v>37012000</v>
      </c>
    </row>
    <row r="48" spans="1:12">
      <c r="A48" s="4" t="s">
        <v>499</v>
      </c>
      <c r="E48" s="4" t="s">
        <v>500</v>
      </c>
    </row>
    <row r="49" spans="1:12">
      <c r="A49" s="4" t="s">
        <v>488</v>
      </c>
      <c r="G49" s="4" t="s">
        <v>501</v>
      </c>
      <c r="H49" s="4" t="s">
        <v>501</v>
      </c>
    </row>
    <row r="50" spans="1:12">
      <c r="A50" s="4" t="s">
        <v>502</v>
      </c>
      <c r="E50" s="4" t="s">
        <v>503</v>
      </c>
    </row>
    <row r="51" spans="1:12">
      <c r="A51" s="4" t="s">
        <v>504</v>
      </c>
    </row>
    <row r="52" spans="1:12">
      <c r="A52" s="3" t="s">
        <v>465</v>
      </c>
    </row>
    <row r="53" spans="1:12">
      <c r="A53" s="4" t="s">
        <v>505</v>
      </c>
      <c r="E53" s="4" t="s">
        <v>506</v>
      </c>
    </row>
    <row r="54" spans="1:12">
      <c r="A54" s="4" t="s">
        <v>507</v>
      </c>
    </row>
    <row r="55" spans="1:12">
      <c r="A55" s="3" t="s">
        <v>465</v>
      </c>
    </row>
    <row r="56" spans="1:12">
      <c r="A56" s="4" t="s">
        <v>499</v>
      </c>
      <c r="E56" s="4" t="s">
        <v>508</v>
      </c>
    </row>
    <row r="57" spans="1:12">
      <c r="A57" s="4" t="s">
        <v>505</v>
      </c>
      <c r="E57" s="4" t="s">
        <v>509</v>
      </c>
    </row>
    <row r="58" spans="1:12">
      <c r="A58" s="4" t="s">
        <v>510</v>
      </c>
    </row>
    <row r="59" spans="1:12">
      <c r="A59" s="3" t="s">
        <v>465</v>
      </c>
    </row>
    <row r="60" spans="1:12">
      <c r="A60" s="4" t="s">
        <v>77</v>
      </c>
      <c r="G60" s="10" t="n">
        <v>2000000</v>
      </c>
      <c r="H60" s="6" t="n">
        <v>18506000</v>
      </c>
    </row>
    <row r="61" spans="1:12">
      <c r="A61" s="4" t="s">
        <v>511</v>
      </c>
      <c r="G61" s="10" t="n">
        <v>2000000</v>
      </c>
    </row>
    <row r="62" spans="1:12">
      <c r="A62" s="4" t="s">
        <v>488</v>
      </c>
      <c r="G62" s="4" t="s">
        <v>512</v>
      </c>
      <c r="H62" s="4" t="s">
        <v>512</v>
      </c>
    </row>
    <row r="63" spans="1:12">
      <c r="A63" s="4" t="s">
        <v>502</v>
      </c>
      <c r="E63" s="4" t="s">
        <v>513</v>
      </c>
    </row>
    <row r="64" spans="1:12">
      <c r="A64" s="4" t="s">
        <v>514</v>
      </c>
    </row>
    <row r="65" spans="1:12">
      <c r="A65" s="3" t="s">
        <v>465</v>
      </c>
    </row>
    <row r="66" spans="1:12">
      <c r="A66" s="4" t="s">
        <v>515</v>
      </c>
      <c r="E66" s="4" t="s">
        <v>503</v>
      </c>
    </row>
    <row r="67" spans="1:12">
      <c r="A67" s="4" t="s">
        <v>516</v>
      </c>
    </row>
    <row r="68" spans="1:12">
      <c r="A68" s="3" t="s">
        <v>465</v>
      </c>
    </row>
    <row r="69" spans="1:12">
      <c r="A69" s="4" t="s">
        <v>515</v>
      </c>
      <c r="E69" s="4" t="s">
        <v>517</v>
      </c>
    </row>
    <row r="70" spans="1:12">
      <c r="A70" s="4" t="s">
        <v>518</v>
      </c>
    </row>
    <row r="71" spans="1:12">
      <c r="A71" s="3" t="s">
        <v>465</v>
      </c>
    </row>
    <row r="72" spans="1:12">
      <c r="A72" s="4" t="s">
        <v>488</v>
      </c>
      <c r="G72" s="4" t="s">
        <v>519</v>
      </c>
      <c r="H72" s="4" t="s">
        <v>519</v>
      </c>
    </row>
    <row r="73" spans="1:12">
      <c r="A73" s="4" t="s">
        <v>520</v>
      </c>
      <c r="H73" s="6" t="n">
        <v>7933000</v>
      </c>
      <c r="J73" s="5" t="n">
        <v>9629000</v>
      </c>
    </row>
    <row r="74" spans="1:12">
      <c r="A74" s="4" t="s">
        <v>468</v>
      </c>
      <c r="H74" s="6" t="n">
        <v>2444000</v>
      </c>
      <c r="J74" s="5" t="n">
        <v>2411000</v>
      </c>
    </row>
    <row r="75" spans="1:12">
      <c r="A75" s="4" t="s">
        <v>469</v>
      </c>
      <c r="D75" s="5" t="n">
        <v>5489000</v>
      </c>
      <c r="F75" s="5" t="n">
        <v>5489000</v>
      </c>
      <c r="J75" s="6" t="n">
        <v>7218000</v>
      </c>
    </row>
    <row r="76" spans="1:12">
      <c r="A76" s="4" t="s">
        <v>521</v>
      </c>
      <c r="C76" s="4" t="s">
        <v>522</v>
      </c>
    </row>
    <row r="77" spans="1:12">
      <c r="A77" s="4" t="s">
        <v>523</v>
      </c>
      <c r="C77" s="6" t="n">
        <v>252000</v>
      </c>
    </row>
    <row r="78" spans="1:12">
      <c r="A78" s="4" t="s">
        <v>524</v>
      </c>
    </row>
    <row r="79" spans="1:12">
      <c r="A79" s="3" t="s">
        <v>465</v>
      </c>
    </row>
    <row r="80" spans="1:12">
      <c r="A80" s="4" t="s">
        <v>488</v>
      </c>
      <c r="G80" s="4" t="s">
        <v>525</v>
      </c>
      <c r="H80" s="4" t="s">
        <v>525</v>
      </c>
    </row>
    <row r="81" spans="1:12">
      <c r="A81" s="4" t="s">
        <v>520</v>
      </c>
      <c r="H81" s="6" t="n">
        <v>12969000</v>
      </c>
    </row>
    <row r="82" spans="1:12">
      <c r="A82" s="4" t="s">
        <v>468</v>
      </c>
      <c r="H82" s="5" t="n">
        <v>2642000</v>
      </c>
    </row>
    <row r="83" spans="1:12">
      <c r="A83" s="4" t="s">
        <v>469</v>
      </c>
      <c r="D83" s="6" t="n">
        <v>10327000</v>
      </c>
      <c r="F83" s="6" t="n">
        <v>10327000</v>
      </c>
    </row>
    <row r="84" spans="1:12">
      <c r="A84" s="4" t="s">
        <v>521</v>
      </c>
      <c r="C84" s="4" t="s">
        <v>522</v>
      </c>
    </row>
    <row r="85" spans="1:12">
      <c r="A85" s="4" t="s">
        <v>523</v>
      </c>
      <c r="C85" s="6" t="n">
        <v>36000</v>
      </c>
    </row>
    <row r="86" spans="1:12">
      <c r="A86" s="4" t="s">
        <v>526</v>
      </c>
    </row>
    <row r="87" spans="1:12">
      <c r="A87" s="3" t="s">
        <v>465</v>
      </c>
    </row>
    <row r="88" spans="1:12">
      <c r="A88" s="4" t="s">
        <v>520</v>
      </c>
      <c r="H88" s="5" t="n">
        <v>447600000</v>
      </c>
    </row>
    <row r="89" spans="1:12">
      <c r="A89" s="4" t="s">
        <v>468</v>
      </c>
      <c r="H89" s="5" t="n">
        <v>4800000</v>
      </c>
    </row>
    <row r="90" spans="1:12">
      <c r="A90" s="4" t="s">
        <v>527</v>
      </c>
      <c r="H90" s="5" t="n">
        <v>16186000</v>
      </c>
    </row>
    <row r="91" spans="1:12">
      <c r="A91" s="4" t="s">
        <v>528</v>
      </c>
      <c r="I91" s="6" t="n">
        <v>480000000</v>
      </c>
    </row>
    <row r="92" spans="1:12">
      <c r="A92" s="4" t="s">
        <v>523</v>
      </c>
      <c r="C92" s="5" t="n">
        <v>7902000</v>
      </c>
      <c r="E92" s="6" t="n">
        <v>24449000</v>
      </c>
    </row>
    <row r="93" spans="1:12">
      <c r="A93" s="4" t="s">
        <v>529</v>
      </c>
      <c r="E93" s="5" t="n">
        <v>1200000</v>
      </c>
    </row>
    <row r="94" spans="1:12">
      <c r="A94" s="4" t="s">
        <v>530</v>
      </c>
      <c r="I94" s="5" t="n">
        <v>9600000</v>
      </c>
    </row>
    <row r="95" spans="1:12">
      <c r="A95" s="4" t="s">
        <v>531</v>
      </c>
      <c r="I95" s="5" t="n">
        <v>225000000</v>
      </c>
    </row>
    <row r="96" spans="1:12">
      <c r="A96" s="4" t="s">
        <v>532</v>
      </c>
      <c r="B96" s="11" t="n">
        <v>2.25</v>
      </c>
    </row>
    <row r="97" spans="1:12">
      <c r="A97" s="4" t="s">
        <v>471</v>
      </c>
      <c r="C97" s="6" t="n">
        <v>1578000</v>
      </c>
      <c r="E97" s="6" t="n">
        <v>3865000</v>
      </c>
    </row>
    <row r="98" spans="1:12">
      <c r="A98" s="4" t="s">
        <v>533</v>
      </c>
    </row>
    <row r="99" spans="1:12">
      <c r="A99" s="3" t="s">
        <v>465</v>
      </c>
    </row>
    <row r="100" spans="1:12">
      <c r="A100" s="4" t="s">
        <v>527</v>
      </c>
      <c r="H100" s="5" t="n">
        <v>2590000</v>
      </c>
    </row>
    <row r="101" spans="1:12">
      <c r="A101" s="4" t="s">
        <v>534</v>
      </c>
    </row>
    <row r="102" spans="1:12">
      <c r="A102" s="3" t="s">
        <v>465</v>
      </c>
    </row>
    <row r="103" spans="1:12">
      <c r="A103" s="4" t="s">
        <v>527</v>
      </c>
      <c r="H103" s="6" t="n">
        <v>13597000</v>
      </c>
    </row>
    <row r="104" spans="1:12">
      <c r="A104" s="4" t="s">
        <v>535</v>
      </c>
    </row>
    <row r="105" spans="1:12">
      <c r="A105" s="3" t="s">
        <v>465</v>
      </c>
    </row>
    <row r="106" spans="1:12">
      <c r="A106" s="4" t="s">
        <v>505</v>
      </c>
      <c r="B106" s="4" t="s">
        <v>536</v>
      </c>
    </row>
    <row r="107" spans="1:12">
      <c r="A107" s="4" t="s">
        <v>537</v>
      </c>
    </row>
    <row r="108" spans="1:12">
      <c r="A108" s="3" t="s">
        <v>465</v>
      </c>
    </row>
    <row r="109" spans="1:12">
      <c r="A109" s="4" t="s">
        <v>505</v>
      </c>
      <c r="E109" s="4" t="s">
        <v>536</v>
      </c>
    </row>
    <row r="110" spans="1:12">
      <c r="A110" s="4" t="s">
        <v>538</v>
      </c>
    </row>
    <row r="111" spans="1:12">
      <c r="A111" s="3" t="s">
        <v>465</v>
      </c>
    </row>
    <row r="112" spans="1:12">
      <c r="A112" s="4" t="s">
        <v>505</v>
      </c>
      <c r="B112" s="4" t="s">
        <v>539</v>
      </c>
    </row>
    <row r="113" spans="1:12">
      <c r="A113" s="4" t="s">
        <v>540</v>
      </c>
    </row>
    <row r="114" spans="1:12">
      <c r="A114" s="3" t="s">
        <v>465</v>
      </c>
    </row>
    <row r="115" spans="1:12">
      <c r="A115" s="4" t="s">
        <v>505</v>
      </c>
      <c r="E115" s="4" t="s">
        <v>541</v>
      </c>
    </row>
    <row r="116" spans="1:12">
      <c r="A116" s="4" t="s">
        <v>542</v>
      </c>
    </row>
    <row r="117" spans="1:12">
      <c r="A117" s="3" t="s">
        <v>465</v>
      </c>
    </row>
    <row r="118" spans="1:12">
      <c r="A118" s="4" t="s">
        <v>470</v>
      </c>
      <c r="I118" s="6" t="n">
        <v>200357000</v>
      </c>
    </row>
    <row r="119" spans="1:12">
      <c r="A119" s="4" t="s">
        <v>543</v>
      </c>
    </row>
    <row r="120" spans="1:12">
      <c r="A120" s="3" t="s">
        <v>465</v>
      </c>
    </row>
    <row r="121" spans="1:12">
      <c r="A121" s="4" t="s">
        <v>544</v>
      </c>
      <c r="B121" s="8" t="n">
        <v>176200</v>
      </c>
    </row>
  </sheetData>
  <mergeCells count="4">
    <mergeCell ref="A1:A2"/>
    <mergeCell ref="C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76</v>
      </c>
    </row>
    <row r="2" spans="1:2">
      <c r="A2" s="3" t="s">
        <v>235</v>
      </c>
    </row>
    <row r="3" spans="1:2">
      <c r="A3" s="4" t="s">
        <v>378</v>
      </c>
      <c r="B3" s="6" t="n">
        <v>2387</v>
      </c>
    </row>
    <row r="4" spans="1:2">
      <c r="A4" s="4" t="s">
        <v>379</v>
      </c>
      <c r="B4" s="5" t="n">
        <v>9653</v>
      </c>
    </row>
    <row r="5" spans="1:2">
      <c r="A5" s="4" t="s">
        <v>380</v>
      </c>
      <c r="B5" s="5" t="n">
        <v>9825</v>
      </c>
    </row>
    <row r="6" spans="1:2">
      <c r="A6" s="4" t="s">
        <v>381</v>
      </c>
      <c r="B6" s="5" t="n">
        <v>10003</v>
      </c>
    </row>
    <row r="7" spans="1:2">
      <c r="A7" s="4" t="s">
        <v>382</v>
      </c>
      <c r="B7" s="5" t="n">
        <v>7546</v>
      </c>
    </row>
    <row r="8" spans="1:2">
      <c r="A8" s="4" t="s">
        <v>546</v>
      </c>
      <c r="B8" s="5" t="n">
        <v>6680</v>
      </c>
    </row>
    <row r="9" spans="1:2">
      <c r="A9" s="4" t="s">
        <v>383</v>
      </c>
      <c r="B9" s="5" t="n">
        <v>422400</v>
      </c>
    </row>
    <row r="10" spans="1:2">
      <c r="A10" s="4" t="s">
        <v>470</v>
      </c>
      <c r="B10" s="6" t="n">
        <v>4684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112</v>
      </c>
      <c r="D1" s="2" t="s">
        <v>1</v>
      </c>
    </row>
    <row r="2" spans="1:5">
      <c r="B2" s="2" t="s">
        <v>57</v>
      </c>
      <c r="C2" s="2" t="s">
        <v>113</v>
      </c>
      <c r="D2" s="2" t="s">
        <v>57</v>
      </c>
      <c r="E2" s="2" t="s">
        <v>113</v>
      </c>
    </row>
    <row r="3" spans="1:5">
      <c r="A3" s="3" t="s">
        <v>548</v>
      </c>
    </row>
    <row r="4" spans="1:5">
      <c r="A4" s="4" t="s">
        <v>131</v>
      </c>
      <c r="B4" s="6" t="n">
        <v>31048</v>
      </c>
      <c r="C4" s="6" t="n">
        <v>9517</v>
      </c>
      <c r="D4" s="6" t="n">
        <v>108626</v>
      </c>
      <c r="E4" s="6" t="n">
        <v>133239</v>
      </c>
    </row>
    <row r="5" spans="1:5">
      <c r="A5" s="4" t="s">
        <v>549</v>
      </c>
      <c r="B5" s="5" t="n">
        <v>94100</v>
      </c>
      <c r="C5" s="5" t="n">
        <v>94477</v>
      </c>
      <c r="D5" s="5" t="n">
        <v>94284</v>
      </c>
      <c r="E5" s="5" t="n">
        <v>94605</v>
      </c>
    </row>
    <row r="6" spans="1:5">
      <c r="A6" s="4" t="s">
        <v>550</v>
      </c>
      <c r="B6" s="7" t="n">
        <v>0.33</v>
      </c>
      <c r="C6" s="7" t="n">
        <v>0.1</v>
      </c>
      <c r="D6" s="7" t="n">
        <v>1.15</v>
      </c>
      <c r="E6" s="7" t="n">
        <v>1.41</v>
      </c>
    </row>
    <row r="7" spans="1:5">
      <c r="A7" s="3" t="s">
        <v>551</v>
      </c>
    </row>
    <row r="8" spans="1:5">
      <c r="A8" s="4" t="s">
        <v>549</v>
      </c>
      <c r="B8" s="5" t="n">
        <v>94100</v>
      </c>
      <c r="C8" s="5" t="n">
        <v>94477</v>
      </c>
      <c r="D8" s="5" t="n">
        <v>94284</v>
      </c>
      <c r="E8" s="5" t="n">
        <v>94605</v>
      </c>
    </row>
    <row r="9" spans="1:5">
      <c r="A9" s="4" t="s">
        <v>552</v>
      </c>
      <c r="B9" s="5" t="n">
        <v>2187</v>
      </c>
      <c r="C9" s="5" t="n">
        <v>2843</v>
      </c>
      <c r="D9" s="5" t="n">
        <v>1913</v>
      </c>
      <c r="E9" s="5" t="n">
        <v>2471</v>
      </c>
    </row>
    <row r="10" spans="1:5">
      <c r="A10" s="4" t="s">
        <v>553</v>
      </c>
      <c r="B10" s="5" t="n">
        <v>96287</v>
      </c>
      <c r="C10" s="5" t="n">
        <v>97320</v>
      </c>
      <c r="D10" s="5" t="n">
        <v>96197</v>
      </c>
      <c r="E10" s="5" t="n">
        <v>97076</v>
      </c>
    </row>
    <row r="11" spans="1:5">
      <c r="A11" s="4" t="s">
        <v>554</v>
      </c>
      <c r="B11" s="7" t="n">
        <v>0.32</v>
      </c>
      <c r="C11" s="7" t="n">
        <v>0.1</v>
      </c>
      <c r="D11" s="7" t="n">
        <v>1.13</v>
      </c>
      <c r="E11" s="7" t="n">
        <v>1.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55</v>
      </c>
      <c r="B1" s="2" t="s">
        <v>1</v>
      </c>
    </row>
    <row r="2" spans="1:2">
      <c r="B2" s="2" t="s">
        <v>556</v>
      </c>
    </row>
    <row r="3" spans="1:2">
      <c r="A3" s="3" t="s">
        <v>238</v>
      </c>
    </row>
    <row r="4" spans="1:2">
      <c r="A4" s="4" t="s">
        <v>557</v>
      </c>
      <c r="B4"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58</v>
      </c>
      <c r="B1" s="2" t="s">
        <v>57</v>
      </c>
      <c r="C1" s="2" t="s">
        <v>58</v>
      </c>
    </row>
    <row r="2" spans="1:3">
      <c r="A2" s="3" t="s">
        <v>559</v>
      </c>
    </row>
    <row r="3" spans="1:3">
      <c r="A3" s="4" t="s">
        <v>560</v>
      </c>
      <c r="B3" s="6" t="n">
        <v>60693</v>
      </c>
      <c r="C3" s="6" t="n">
        <v>80474</v>
      </c>
    </row>
    <row r="4" spans="1:3">
      <c r="A4" s="4" t="s">
        <v>561</v>
      </c>
      <c r="B4" s="5" t="n">
        <v>1039</v>
      </c>
      <c r="C4" s="5" t="n">
        <v>815</v>
      </c>
    </row>
    <row r="5" spans="1:3">
      <c r="A5" s="4" t="s">
        <v>562</v>
      </c>
      <c r="B5" s="5" t="n">
        <v>278582</v>
      </c>
      <c r="C5" s="5" t="n">
        <v>256768</v>
      </c>
    </row>
    <row r="6" spans="1:3">
      <c r="A6" s="4" t="s">
        <v>62</v>
      </c>
      <c r="B6" s="6" t="n">
        <v>340314</v>
      </c>
      <c r="C6" s="6" t="n">
        <v>3380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63</v>
      </c>
      <c r="B1" s="2" t="s">
        <v>112</v>
      </c>
      <c r="D1" s="2" t="s">
        <v>1</v>
      </c>
    </row>
    <row r="2" spans="1:6">
      <c r="B2" s="2" t="s">
        <v>57</v>
      </c>
      <c r="C2" s="2" t="s">
        <v>113</v>
      </c>
      <c r="D2" s="2" t="s">
        <v>57</v>
      </c>
      <c r="E2" s="2" t="s">
        <v>113</v>
      </c>
      <c r="F2" s="2" t="s">
        <v>58</v>
      </c>
    </row>
    <row r="3" spans="1:6">
      <c r="A3" s="3" t="s">
        <v>564</v>
      </c>
    </row>
    <row r="4" spans="1:6">
      <c r="A4" s="4" t="s">
        <v>434</v>
      </c>
      <c r="B4" s="6" t="n">
        <v>1113000</v>
      </c>
      <c r="C4" s="6" t="n">
        <v>266000</v>
      </c>
      <c r="D4" s="6" t="n">
        <v>3579000</v>
      </c>
      <c r="E4" s="6" t="n">
        <v>800000</v>
      </c>
    </row>
    <row r="5" spans="1:6">
      <c r="A5" s="4" t="s">
        <v>69</v>
      </c>
      <c r="B5" s="5" t="n">
        <v>201044000</v>
      </c>
      <c r="D5" s="5" t="n">
        <v>201044000</v>
      </c>
      <c r="F5" s="6" t="n">
        <v>55816000</v>
      </c>
    </row>
    <row r="6" spans="1:6">
      <c r="A6" s="4" t="s">
        <v>565</v>
      </c>
      <c r="D6" s="5" t="n">
        <v>145228000</v>
      </c>
    </row>
    <row r="7" spans="1:6">
      <c r="A7" s="4" t="s">
        <v>566</v>
      </c>
      <c r="B7" s="5" t="n">
        <v>0</v>
      </c>
      <c r="D7" s="5" t="n">
        <v>0</v>
      </c>
    </row>
    <row r="8" spans="1:6">
      <c r="A8" s="4" t="s">
        <v>435</v>
      </c>
    </row>
    <row r="9" spans="1:6">
      <c r="A9" s="3" t="s">
        <v>564</v>
      </c>
    </row>
    <row r="10" spans="1:6">
      <c r="A10" s="4" t="s">
        <v>434</v>
      </c>
      <c r="B10" s="5" t="n">
        <v>954000</v>
      </c>
      <c r="D10" s="5" t="n">
        <v>13582000</v>
      </c>
    </row>
    <row r="11" spans="1:6">
      <c r="A11" s="4" t="s">
        <v>69</v>
      </c>
      <c r="B11" s="6" t="n">
        <v>152237000</v>
      </c>
      <c r="D11" s="6" t="n">
        <v>152237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57</v>
      </c>
      <c r="C2" s="2" t="s">
        <v>58</v>
      </c>
    </row>
    <row r="3" spans="1:3">
      <c r="A3" s="3" t="s">
        <v>568</v>
      </c>
    </row>
    <row r="4" spans="1:3">
      <c r="A4" s="4" t="s">
        <v>569</v>
      </c>
      <c r="B4" s="6" t="n">
        <v>531661</v>
      </c>
      <c r="C4" s="6" t="n">
        <v>265725</v>
      </c>
    </row>
    <row r="5" spans="1:3">
      <c r="A5" s="4" t="s">
        <v>570</v>
      </c>
      <c r="B5" s="5" t="n">
        <v>44612</v>
      </c>
      <c r="C5" s="5" t="n">
        <v>41033</v>
      </c>
    </row>
    <row r="6" spans="1:3">
      <c r="A6" s="4" t="s">
        <v>571</v>
      </c>
      <c r="B6" s="5" t="n">
        <v>487049</v>
      </c>
      <c r="C6" s="5" t="n">
        <v>224692</v>
      </c>
    </row>
    <row r="7" spans="1:3">
      <c r="A7" s="4" t="s">
        <v>572</v>
      </c>
    </row>
    <row r="8" spans="1:3">
      <c r="A8" s="3" t="s">
        <v>568</v>
      </c>
    </row>
    <row r="9" spans="1:3">
      <c r="A9" s="4" t="s">
        <v>569</v>
      </c>
      <c r="B9" s="5" t="n">
        <v>31581</v>
      </c>
      <c r="C9" s="5" t="n">
        <v>31581</v>
      </c>
    </row>
    <row r="10" spans="1:3">
      <c r="A10" s="4" t="s">
        <v>570</v>
      </c>
      <c r="B10" s="5" t="n">
        <v>31581</v>
      </c>
      <c r="C10" s="5" t="n">
        <v>31543</v>
      </c>
    </row>
    <row r="11" spans="1:3">
      <c r="A11" s="4" t="s">
        <v>571</v>
      </c>
      <c r="B11" s="6" t="n">
        <v>0</v>
      </c>
      <c r="C11" s="5" t="n">
        <v>38</v>
      </c>
    </row>
    <row r="12" spans="1:3">
      <c r="A12" s="4" t="s">
        <v>573</v>
      </c>
    </row>
    <row r="13" spans="1:3">
      <c r="A13" s="3" t="s">
        <v>568</v>
      </c>
    </row>
    <row r="14" spans="1:3">
      <c r="A14" s="4" t="s">
        <v>452</v>
      </c>
      <c r="B14" s="4" t="s">
        <v>422</v>
      </c>
    </row>
    <row r="15" spans="1:3">
      <c r="A15" s="4" t="s">
        <v>574</v>
      </c>
    </row>
    <row r="16" spans="1:3">
      <c r="A16" s="3" t="s">
        <v>568</v>
      </c>
    </row>
    <row r="17" spans="1:3">
      <c r="A17" s="4" t="s">
        <v>452</v>
      </c>
      <c r="B17" s="4" t="s">
        <v>575</v>
      </c>
    </row>
    <row r="18" spans="1:3">
      <c r="A18" s="4" t="s">
        <v>576</v>
      </c>
    </row>
    <row r="19" spans="1:3">
      <c r="A19" s="3" t="s">
        <v>568</v>
      </c>
    </row>
    <row r="20" spans="1:3">
      <c r="A20" s="4" t="s">
        <v>569</v>
      </c>
      <c r="B20" s="6" t="n">
        <v>52837</v>
      </c>
      <c r="C20" s="5" t="n">
        <v>15780</v>
      </c>
    </row>
    <row r="21" spans="1:3">
      <c r="A21" s="4" t="s">
        <v>570</v>
      </c>
      <c r="B21" s="5" t="n">
        <v>13031</v>
      </c>
      <c r="C21" s="5" t="n">
        <v>9490</v>
      </c>
    </row>
    <row r="22" spans="1:3">
      <c r="A22" s="4" t="s">
        <v>571</v>
      </c>
      <c r="B22" s="6" t="n">
        <v>39806</v>
      </c>
      <c r="C22" s="5" t="n">
        <v>6290</v>
      </c>
    </row>
    <row r="23" spans="1:3">
      <c r="A23" s="4" t="s">
        <v>577</v>
      </c>
    </row>
    <row r="24" spans="1:3">
      <c r="A24" s="3" t="s">
        <v>568</v>
      </c>
    </row>
    <row r="25" spans="1:3">
      <c r="A25" s="4" t="s">
        <v>452</v>
      </c>
      <c r="B25" s="4" t="s">
        <v>513</v>
      </c>
    </row>
    <row r="26" spans="1:3">
      <c r="A26" s="4" t="s">
        <v>578</v>
      </c>
    </row>
    <row r="27" spans="1:3">
      <c r="A27" s="3" t="s">
        <v>568</v>
      </c>
    </row>
    <row r="28" spans="1:3">
      <c r="A28" s="4" t="s">
        <v>452</v>
      </c>
      <c r="B28" s="4" t="s">
        <v>453</v>
      </c>
    </row>
    <row r="29" spans="1:3">
      <c r="A29" s="4" t="s">
        <v>579</v>
      </c>
    </row>
    <row r="30" spans="1:3">
      <c r="A30" s="3" t="s">
        <v>568</v>
      </c>
    </row>
    <row r="31" spans="1:3">
      <c r="A31" s="4" t="s">
        <v>569</v>
      </c>
      <c r="B31" s="6" t="n">
        <v>447243</v>
      </c>
      <c r="C31" s="5" t="n">
        <v>218364</v>
      </c>
    </row>
    <row r="32" spans="1:3">
      <c r="A32" s="4" t="s">
        <v>571</v>
      </c>
      <c r="B32" s="6" t="n">
        <v>447243</v>
      </c>
      <c r="C32" s="6" t="n">
        <v>2183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112</v>
      </c>
      <c r="D1" s="2" t="s">
        <v>1</v>
      </c>
    </row>
    <row r="2" spans="1:5">
      <c r="B2" s="2" t="s">
        <v>57</v>
      </c>
      <c r="C2" s="2" t="s">
        <v>113</v>
      </c>
      <c r="D2" s="2" t="s">
        <v>57</v>
      </c>
      <c r="E2" s="2" t="s">
        <v>113</v>
      </c>
    </row>
    <row r="3" spans="1:5">
      <c r="A3" s="3" t="s">
        <v>243</v>
      </c>
    </row>
    <row r="4" spans="1:5">
      <c r="A4" s="4" t="s">
        <v>434</v>
      </c>
      <c r="B4" s="6" t="n">
        <v>1113</v>
      </c>
      <c r="C4" s="6" t="n">
        <v>266</v>
      </c>
      <c r="D4" s="6" t="n">
        <v>3579</v>
      </c>
      <c r="E4" s="6" t="n">
        <v>800</v>
      </c>
    </row>
    <row r="5" spans="1:5">
      <c r="A5" s="3" t="s">
        <v>581</v>
      </c>
    </row>
    <row r="6" spans="1:5">
      <c r="A6" s="4" t="s">
        <v>378</v>
      </c>
      <c r="B6" s="5" t="n">
        <v>1207</v>
      </c>
      <c r="D6" s="5" t="n">
        <v>1207</v>
      </c>
    </row>
    <row r="7" spans="1:5">
      <c r="A7" s="4" t="s">
        <v>379</v>
      </c>
      <c r="B7" s="5" t="n">
        <v>4780</v>
      </c>
      <c r="D7" s="5" t="n">
        <v>4780</v>
      </c>
    </row>
    <row r="8" spans="1:5">
      <c r="A8" s="4" t="s">
        <v>380</v>
      </c>
      <c r="B8" s="5" t="n">
        <v>4724</v>
      </c>
      <c r="D8" s="5" t="n">
        <v>4724</v>
      </c>
    </row>
    <row r="9" spans="1:5">
      <c r="A9" s="4" t="s">
        <v>381</v>
      </c>
      <c r="B9" s="5" t="n">
        <v>4548</v>
      </c>
      <c r="D9" s="5" t="n">
        <v>4548</v>
      </c>
    </row>
    <row r="10" spans="1:5">
      <c r="A10" s="4" t="s">
        <v>382</v>
      </c>
      <c r="B10" s="5" t="n">
        <v>4409</v>
      </c>
      <c r="D10" s="5" t="n">
        <v>4409</v>
      </c>
    </row>
    <row r="11" spans="1:5">
      <c r="A11" s="4" t="s">
        <v>383</v>
      </c>
      <c r="B11" s="5" t="n">
        <v>20138</v>
      </c>
      <c r="D11" s="5" t="n">
        <v>20138</v>
      </c>
    </row>
    <row r="12" spans="1:5">
      <c r="A12" s="4" t="s">
        <v>190</v>
      </c>
      <c r="B12" s="6" t="n">
        <v>39806</v>
      </c>
      <c r="D12" s="6" t="n">
        <v>398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82</v>
      </c>
      <c r="B1" s="2" t="s">
        <v>112</v>
      </c>
      <c r="D1" s="2" t="s">
        <v>1</v>
      </c>
    </row>
    <row r="2" spans="1:8">
      <c r="B2" s="2" t="s">
        <v>376</v>
      </c>
      <c r="C2" s="2" t="s">
        <v>428</v>
      </c>
      <c r="D2" s="2" t="s">
        <v>462</v>
      </c>
      <c r="E2" s="2" t="s">
        <v>376</v>
      </c>
      <c r="F2" s="2" t="s">
        <v>428</v>
      </c>
      <c r="G2" s="2" t="s">
        <v>427</v>
      </c>
      <c r="H2" s="2" t="s">
        <v>583</v>
      </c>
    </row>
    <row r="3" spans="1:8">
      <c r="A3" s="3" t="s">
        <v>584</v>
      </c>
    </row>
    <row r="4" spans="1:8">
      <c r="A4" s="4" t="s">
        <v>585</v>
      </c>
      <c r="B4" s="6" t="n">
        <v>0</v>
      </c>
      <c r="C4" s="6" t="n">
        <v>223</v>
      </c>
      <c r="E4" s="6" t="n">
        <v>-179</v>
      </c>
      <c r="F4" s="6" t="n">
        <v>166</v>
      </c>
    </row>
    <row r="5" spans="1:8">
      <c r="A5" s="4" t="s">
        <v>586</v>
      </c>
      <c r="B5" s="6" t="n">
        <v>0</v>
      </c>
      <c r="E5" s="5" t="n">
        <v>0</v>
      </c>
      <c r="G5" s="6" t="n">
        <v>9734</v>
      </c>
    </row>
    <row r="6" spans="1:8">
      <c r="A6" s="4" t="s">
        <v>587</v>
      </c>
    </row>
    <row r="7" spans="1:8">
      <c r="A7" s="3" t="s">
        <v>584</v>
      </c>
    </row>
    <row r="8" spans="1:8">
      <c r="A8" s="4" t="s">
        <v>588</v>
      </c>
      <c r="H8" s="4" t="s">
        <v>589</v>
      </c>
    </row>
    <row r="9" spans="1:8">
      <c r="A9" s="4" t="s">
        <v>590</v>
      </c>
      <c r="H9" s="4" t="s">
        <v>591</v>
      </c>
    </row>
    <row r="10" spans="1:8">
      <c r="A10" s="4" t="s">
        <v>15</v>
      </c>
    </row>
    <row r="11" spans="1:8">
      <c r="A11" s="3" t="s">
        <v>584</v>
      </c>
    </row>
    <row r="12" spans="1:8">
      <c r="A12" s="4" t="s">
        <v>592</v>
      </c>
      <c r="H12" s="6" t="n">
        <v>10556</v>
      </c>
    </row>
    <row r="13" spans="1:8">
      <c r="A13" s="4" t="s">
        <v>593</v>
      </c>
    </row>
    <row r="14" spans="1:8">
      <c r="A14" s="3" t="s">
        <v>584</v>
      </c>
    </row>
    <row r="15" spans="1:8">
      <c r="A15" s="4" t="s">
        <v>592</v>
      </c>
      <c r="H15" s="6" t="n">
        <v>9744</v>
      </c>
    </row>
    <row r="16" spans="1:8">
      <c r="A16" s="4" t="s">
        <v>594</v>
      </c>
    </row>
    <row r="17" spans="1:8">
      <c r="A17" s="3" t="s">
        <v>584</v>
      </c>
    </row>
    <row r="18" spans="1:8">
      <c r="A18" s="4" t="s">
        <v>595</v>
      </c>
      <c r="D18" s="10" t="n">
        <v>2</v>
      </c>
      <c r="E18" s="6" t="n">
        <v>18538</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57</v>
      </c>
      <c r="C2" s="2" t="s">
        <v>113</v>
      </c>
    </row>
    <row r="3" spans="1:3">
      <c r="A3" s="3" t="s">
        <v>149</v>
      </c>
    </row>
    <row r="4" spans="1:3">
      <c r="A4" s="4" t="s">
        <v>129</v>
      </c>
      <c r="B4" s="6" t="n">
        <v>108447000</v>
      </c>
      <c r="C4" s="6" t="n">
        <v>133405000</v>
      </c>
    </row>
    <row r="5" spans="1:3">
      <c r="A5" s="3" t="s">
        <v>150</v>
      </c>
    </row>
    <row r="6" spans="1:3">
      <c r="A6" s="4" t="s">
        <v>151</v>
      </c>
      <c r="B6" s="5" t="n">
        <v>25471000</v>
      </c>
      <c r="C6" s="5" t="n">
        <v>14762000</v>
      </c>
    </row>
    <row r="7" spans="1:3">
      <c r="A7" s="4" t="s">
        <v>152</v>
      </c>
      <c r="B7" s="5" t="n">
        <v>23615000</v>
      </c>
      <c r="C7" s="5" t="n">
        <v>0</v>
      </c>
    </row>
    <row r="8" spans="1:3">
      <c r="A8" s="4" t="s">
        <v>153</v>
      </c>
      <c r="B8" s="5" t="n">
        <v>2428000</v>
      </c>
      <c r="C8" s="5" t="n">
        <v>0</v>
      </c>
    </row>
    <row r="9" spans="1:3">
      <c r="A9" s="4" t="s">
        <v>154</v>
      </c>
      <c r="B9" s="5" t="n">
        <v>10703000</v>
      </c>
      <c r="C9" s="5" t="n">
        <v>0</v>
      </c>
    </row>
    <row r="10" spans="1:3">
      <c r="A10" s="4" t="s">
        <v>70</v>
      </c>
      <c r="B10" s="5" t="n">
        <v>8407000</v>
      </c>
      <c r="C10" s="5" t="n">
        <v>30123000</v>
      </c>
    </row>
    <row r="11" spans="1:3">
      <c r="A11" s="4" t="s">
        <v>155</v>
      </c>
      <c r="B11" s="5" t="n">
        <v>9476000</v>
      </c>
      <c r="C11" s="5" t="n">
        <v>9975000</v>
      </c>
    </row>
    <row r="12" spans="1:3">
      <c r="A12" s="4" t="s">
        <v>156</v>
      </c>
      <c r="B12" s="5" t="n">
        <v>649000</v>
      </c>
      <c r="C12" s="5" t="n">
        <v>-30000</v>
      </c>
    </row>
    <row r="13" spans="1:3">
      <c r="A13" s="4" t="s">
        <v>157</v>
      </c>
      <c r="B13" s="5" t="n">
        <v>999000</v>
      </c>
      <c r="C13" s="5" t="n">
        <v>-1138000</v>
      </c>
    </row>
    <row r="14" spans="1:3">
      <c r="A14" s="3" t="s">
        <v>158</v>
      </c>
    </row>
    <row r="15" spans="1:3">
      <c r="A15" s="4" t="s">
        <v>61</v>
      </c>
      <c r="B15" s="5" t="n">
        <v>-123560000</v>
      </c>
      <c r="C15" s="5" t="n">
        <v>-54559000</v>
      </c>
    </row>
    <row r="16" spans="1:3">
      <c r="A16" s="4" t="s">
        <v>62</v>
      </c>
      <c r="B16" s="5" t="n">
        <v>71246000</v>
      </c>
      <c r="C16" s="5" t="n">
        <v>21257000</v>
      </c>
    </row>
    <row r="17" spans="1:3">
      <c r="A17" s="4" t="s">
        <v>72</v>
      </c>
      <c r="B17" s="5" t="n">
        <v>3547000</v>
      </c>
      <c r="C17" s="5" t="n">
        <v>1585000</v>
      </c>
    </row>
    <row r="18" spans="1:3">
      <c r="A18" s="4" t="s">
        <v>75</v>
      </c>
      <c r="B18" s="5" t="n">
        <v>-37392000</v>
      </c>
      <c r="C18" s="5" t="n">
        <v>-31358000</v>
      </c>
    </row>
    <row r="19" spans="1:3">
      <c r="A19" s="4" t="s">
        <v>76</v>
      </c>
      <c r="B19" s="5" t="n">
        <v>-5558000</v>
      </c>
      <c r="C19" s="5" t="n">
        <v>-1636000</v>
      </c>
    </row>
    <row r="20" spans="1:3">
      <c r="A20" s="4" t="s">
        <v>78</v>
      </c>
      <c r="B20" s="5" t="n">
        <v>412000</v>
      </c>
      <c r="C20" s="5" t="n">
        <v>1875000</v>
      </c>
    </row>
    <row r="21" spans="1:3">
      <c r="A21" s="4" t="s">
        <v>159</v>
      </c>
      <c r="B21" s="5" t="n">
        <v>-22463000</v>
      </c>
      <c r="C21" s="5" t="n">
        <v>0</v>
      </c>
    </row>
    <row r="22" spans="1:3">
      <c r="A22" s="4" t="s">
        <v>160</v>
      </c>
      <c r="B22" s="5" t="n">
        <v>-11573000</v>
      </c>
      <c r="C22" s="5" t="n">
        <v>-3437000</v>
      </c>
    </row>
    <row r="23" spans="1:3">
      <c r="A23" s="4" t="s">
        <v>161</v>
      </c>
      <c r="B23" s="5" t="n">
        <v>-1001000</v>
      </c>
      <c r="C23" s="5" t="n">
        <v>75000</v>
      </c>
    </row>
    <row r="24" spans="1:3">
      <c r="A24" s="4" t="s">
        <v>162</v>
      </c>
      <c r="B24" s="5" t="n">
        <v>63853000</v>
      </c>
      <c r="C24" s="5" t="n">
        <v>120899000</v>
      </c>
    </row>
    <row r="25" spans="1:3">
      <c r="A25" s="3" t="s">
        <v>163</v>
      </c>
    </row>
    <row r="26" spans="1:3">
      <c r="A26" s="4" t="s">
        <v>164</v>
      </c>
      <c r="B26" s="5" t="n">
        <v>-36843000</v>
      </c>
      <c r="C26" s="5" t="n">
        <v>-26103000</v>
      </c>
    </row>
    <row r="27" spans="1:3">
      <c r="A27" s="4" t="s">
        <v>165</v>
      </c>
      <c r="B27" s="5" t="n">
        <v>0</v>
      </c>
      <c r="C27" s="5" t="n">
        <v>-282000</v>
      </c>
    </row>
    <row r="28" spans="1:3">
      <c r="A28" s="4" t="s">
        <v>166</v>
      </c>
      <c r="B28" s="5" t="n">
        <v>-463105000</v>
      </c>
      <c r="C28" s="5" t="n">
        <v>0</v>
      </c>
    </row>
    <row r="29" spans="1:3">
      <c r="A29" s="4" t="s">
        <v>167</v>
      </c>
      <c r="B29" s="5" t="n">
        <v>43000</v>
      </c>
      <c r="C29" s="5" t="n">
        <v>43000</v>
      </c>
    </row>
    <row r="30" spans="1:3">
      <c r="A30" s="4" t="s">
        <v>168</v>
      </c>
      <c r="B30" s="5" t="n">
        <v>-499905000</v>
      </c>
      <c r="C30" s="5" t="n">
        <v>-26342000</v>
      </c>
    </row>
    <row r="31" spans="1:3">
      <c r="A31" s="3" t="s">
        <v>169</v>
      </c>
    </row>
    <row r="32" spans="1:3">
      <c r="A32" s="4" t="s">
        <v>170</v>
      </c>
      <c r="B32" s="5" t="n">
        <v>70411000</v>
      </c>
      <c r="C32" s="5" t="n">
        <v>-83455000</v>
      </c>
    </row>
    <row r="33" spans="1:3">
      <c r="A33" s="4" t="s">
        <v>171</v>
      </c>
      <c r="B33" s="5" t="n">
        <v>-583000</v>
      </c>
      <c r="C33" s="5" t="n">
        <v>0</v>
      </c>
    </row>
    <row r="34" spans="1:3">
      <c r="A34" s="4" t="s">
        <v>172</v>
      </c>
      <c r="B34" s="5" t="n">
        <v>493167000</v>
      </c>
      <c r="C34" s="5" t="n">
        <v>0</v>
      </c>
    </row>
    <row r="35" spans="1:3">
      <c r="A35" s="4" t="s">
        <v>173</v>
      </c>
      <c r="B35" s="5" t="n">
        <v>-19088000</v>
      </c>
      <c r="C35" s="5" t="n">
        <v>0</v>
      </c>
    </row>
    <row r="36" spans="1:3">
      <c r="A36" s="4" t="s">
        <v>174</v>
      </c>
      <c r="B36" s="5" t="n">
        <v>0</v>
      </c>
      <c r="C36" s="5" t="n">
        <v>1636000</v>
      </c>
    </row>
    <row r="37" spans="1:3">
      <c r="A37" s="4" t="s">
        <v>175</v>
      </c>
      <c r="B37" s="5" t="n">
        <v>-2834000</v>
      </c>
      <c r="C37" s="5" t="n">
        <v>-2841000</v>
      </c>
    </row>
    <row r="38" spans="1:3">
      <c r="A38" s="4" t="s">
        <v>176</v>
      </c>
      <c r="B38" s="5" t="n">
        <v>-34298000</v>
      </c>
      <c r="C38" s="5" t="n">
        <v>-1632000</v>
      </c>
    </row>
    <row r="39" spans="1:3">
      <c r="A39" s="4" t="s">
        <v>174</v>
      </c>
      <c r="B39" s="5" t="n">
        <v>-27505000</v>
      </c>
      <c r="C39" s="5" t="n">
        <v>-22373000</v>
      </c>
    </row>
    <row r="40" spans="1:3">
      <c r="A40" s="4" t="s">
        <v>177</v>
      </c>
      <c r="B40" s="5" t="n">
        <v>-18538000</v>
      </c>
      <c r="C40" s="5" t="n">
        <v>-821000</v>
      </c>
    </row>
    <row r="41" spans="1:3">
      <c r="A41" s="4" t="s">
        <v>178</v>
      </c>
      <c r="B41" s="5" t="n">
        <v>460732000</v>
      </c>
      <c r="C41" s="5" t="n">
        <v>-109486000</v>
      </c>
    </row>
    <row r="42" spans="1:3">
      <c r="A42" s="4" t="s">
        <v>179</v>
      </c>
      <c r="B42" s="5" t="n">
        <v>-445000</v>
      </c>
      <c r="C42" s="5" t="n">
        <v>76000</v>
      </c>
    </row>
    <row r="43" spans="1:3">
      <c r="A43" s="4" t="s">
        <v>180</v>
      </c>
      <c r="B43" s="5" t="n">
        <v>24235000</v>
      </c>
      <c r="C43" s="5" t="n">
        <v>-14853000</v>
      </c>
    </row>
    <row r="44" spans="1:3">
      <c r="A44" s="4" t="s">
        <v>181</v>
      </c>
      <c r="B44" s="5" t="n">
        <v>63981000</v>
      </c>
      <c r="C44" s="5" t="n">
        <v>85674000</v>
      </c>
    </row>
    <row r="45" spans="1:3">
      <c r="A45" s="4" t="s">
        <v>182</v>
      </c>
      <c r="B45" s="5" t="n">
        <v>88216000</v>
      </c>
    </row>
    <row r="46" spans="1:3">
      <c r="A46" s="3" t="s">
        <v>183</v>
      </c>
    </row>
    <row r="47" spans="1:3">
      <c r="A47" s="4" t="s">
        <v>184</v>
      </c>
      <c r="B47" s="5" t="n">
        <v>14874000</v>
      </c>
      <c r="C47" s="5" t="n">
        <v>8216000</v>
      </c>
    </row>
    <row r="48" spans="1:3">
      <c r="A48" s="4" t="s">
        <v>185</v>
      </c>
      <c r="B48" s="5" t="n">
        <v>25184000</v>
      </c>
      <c r="C48" s="5" t="n">
        <v>4419000</v>
      </c>
    </row>
    <row r="49" spans="1:3">
      <c r="A49" s="3" t="s">
        <v>186</v>
      </c>
    </row>
    <row r="50" spans="1:3">
      <c r="A50" s="4" t="s">
        <v>187</v>
      </c>
      <c r="B50" s="5" t="n">
        <v>19613000</v>
      </c>
      <c r="C50" s="5" t="n">
        <v>5521000</v>
      </c>
    </row>
    <row r="51" spans="1:3">
      <c r="A51" s="4" t="s">
        <v>188</v>
      </c>
      <c r="B51" s="6" t="n">
        <v>2283000</v>
      </c>
      <c r="C51" s="6" t="n">
        <v>207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6</v>
      </c>
      <c r="B1" s="2" t="s">
        <v>1</v>
      </c>
    </row>
    <row r="2" spans="1:4">
      <c r="B2" s="2" t="s">
        <v>57</v>
      </c>
      <c r="C2" s="2" t="s">
        <v>113</v>
      </c>
      <c r="D2" s="2" t="s">
        <v>58</v>
      </c>
    </row>
    <row r="3" spans="1:4">
      <c r="A3" s="3" t="s">
        <v>597</v>
      </c>
    </row>
    <row r="4" spans="1:4">
      <c r="A4" s="4" t="s">
        <v>165</v>
      </c>
      <c r="B4" s="6" t="n">
        <v>0</v>
      </c>
      <c r="C4" s="6" t="n">
        <v>282000</v>
      </c>
    </row>
    <row r="5" spans="1:4">
      <c r="A5" s="4" t="s">
        <v>598</v>
      </c>
      <c r="B5" s="4" t="s">
        <v>599</v>
      </c>
    </row>
    <row r="6" spans="1:4">
      <c r="A6" s="4" t="s">
        <v>600</v>
      </c>
      <c r="B6" s="6" t="n">
        <v>72238000</v>
      </c>
      <c r="D6" s="6" t="n">
        <v>7223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112</v>
      </c>
      <c r="D1" s="2" t="s">
        <v>1</v>
      </c>
    </row>
    <row r="2" spans="1:5">
      <c r="B2" s="2" t="s">
        <v>57</v>
      </c>
      <c r="C2" s="2" t="s">
        <v>113</v>
      </c>
      <c r="D2" s="2" t="s">
        <v>57</v>
      </c>
      <c r="E2" s="2" t="s">
        <v>113</v>
      </c>
    </row>
    <row r="3" spans="1:5">
      <c r="A3" s="3" t="s">
        <v>252</v>
      </c>
    </row>
    <row r="4" spans="1:5">
      <c r="A4" s="4" t="s">
        <v>421</v>
      </c>
      <c r="D4" s="4" t="s">
        <v>422</v>
      </c>
    </row>
    <row r="5" spans="1:5">
      <c r="A5" s="3" t="s">
        <v>602</v>
      </c>
    </row>
    <row r="6" spans="1:5">
      <c r="A6" s="4" t="s">
        <v>417</v>
      </c>
      <c r="B6" s="6" t="n">
        <v>10976</v>
      </c>
      <c r="C6" s="6" t="n">
        <v>8035</v>
      </c>
      <c r="D6" s="6" t="n">
        <v>7610</v>
      </c>
      <c r="E6" s="6" t="n">
        <v>6657</v>
      </c>
    </row>
    <row r="7" spans="1:5">
      <c r="A7" s="4" t="s">
        <v>603</v>
      </c>
      <c r="B7" s="5" t="n">
        <v>1494</v>
      </c>
      <c r="C7" s="5" t="n">
        <v>3110</v>
      </c>
      <c r="D7" s="5" t="n">
        <v>6492</v>
      </c>
      <c r="E7" s="5" t="n">
        <v>8633</v>
      </c>
    </row>
    <row r="8" spans="1:5">
      <c r="A8" s="4" t="s">
        <v>604</v>
      </c>
      <c r="B8" s="5" t="n">
        <v>0</v>
      </c>
      <c r="C8" s="5" t="n">
        <v>0</v>
      </c>
      <c r="D8" s="5" t="n">
        <v>2208</v>
      </c>
      <c r="E8" s="5" t="n">
        <v>0</v>
      </c>
    </row>
    <row r="9" spans="1:5">
      <c r="A9" s="4" t="s">
        <v>605</v>
      </c>
      <c r="B9" s="5" t="n">
        <v>-2349</v>
      </c>
      <c r="C9" s="5" t="n">
        <v>-2613</v>
      </c>
      <c r="D9" s="5" t="n">
        <v>-6189</v>
      </c>
      <c r="E9" s="5" t="n">
        <v>-6758</v>
      </c>
    </row>
    <row r="10" spans="1:5">
      <c r="A10" s="4" t="s">
        <v>420</v>
      </c>
      <c r="B10" s="6" t="n">
        <v>10121</v>
      </c>
      <c r="C10" s="6" t="n">
        <v>8532</v>
      </c>
      <c r="D10" s="6" t="n">
        <v>10121</v>
      </c>
      <c r="E10" s="6" t="n">
        <v>853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06</v>
      </c>
      <c r="B1" s="2" t="s">
        <v>424</v>
      </c>
      <c r="D1" s="2" t="s">
        <v>112</v>
      </c>
      <c r="F1" s="2" t="s">
        <v>1</v>
      </c>
    </row>
    <row r="2" spans="1:10">
      <c r="B2" s="2" t="s">
        <v>425</v>
      </c>
      <c r="C2" s="2" t="s">
        <v>426</v>
      </c>
      <c r="D2" s="2" t="s">
        <v>376</v>
      </c>
      <c r="E2" s="2" t="s">
        <v>428</v>
      </c>
      <c r="F2" s="2" t="s">
        <v>376</v>
      </c>
      <c r="G2" s="2" t="s">
        <v>428</v>
      </c>
      <c r="H2" s="2" t="s">
        <v>429</v>
      </c>
      <c r="I2" s="2" t="s">
        <v>430</v>
      </c>
      <c r="J2" s="2" t="s">
        <v>427</v>
      </c>
    </row>
    <row r="3" spans="1:10">
      <c r="A3" s="3" t="s">
        <v>431</v>
      </c>
    </row>
    <row r="4" spans="1:10">
      <c r="A4" s="4" t="s">
        <v>128</v>
      </c>
      <c r="D4" s="6" t="n">
        <v>2128</v>
      </c>
      <c r="E4" s="6" t="n">
        <v>1335</v>
      </c>
      <c r="F4" s="6" t="n">
        <v>18892</v>
      </c>
      <c r="G4" s="6" t="n">
        <v>35801</v>
      </c>
    </row>
    <row r="5" spans="1:10">
      <c r="A5" s="4" t="s">
        <v>607</v>
      </c>
      <c r="F5" s="4" t="s">
        <v>608</v>
      </c>
      <c r="G5" s="4" t="s">
        <v>609</v>
      </c>
    </row>
    <row r="6" spans="1:10">
      <c r="A6" s="4" t="s">
        <v>610</v>
      </c>
      <c r="D6" s="5" t="n">
        <v>12889</v>
      </c>
      <c r="F6" s="6" t="n">
        <v>12889</v>
      </c>
    </row>
    <row r="7" spans="1:10">
      <c r="A7" s="4" t="s">
        <v>611</v>
      </c>
      <c r="D7" s="5" t="n">
        <v>6879</v>
      </c>
      <c r="F7" s="5" t="n">
        <v>6879</v>
      </c>
    </row>
    <row r="8" spans="1:10">
      <c r="A8" s="4" t="s">
        <v>612</v>
      </c>
      <c r="D8" s="5" t="n">
        <v>28</v>
      </c>
      <c r="F8" s="5" t="n">
        <v>28</v>
      </c>
    </row>
    <row r="9" spans="1:10">
      <c r="A9" s="4" t="s">
        <v>613</v>
      </c>
      <c r="D9" s="5" t="n">
        <v>581</v>
      </c>
      <c r="F9" s="5" t="n">
        <v>1057</v>
      </c>
    </row>
    <row r="10" spans="1:10">
      <c r="A10" s="4" t="s">
        <v>614</v>
      </c>
      <c r="D10" s="5" t="n">
        <v>47</v>
      </c>
      <c r="E10" s="6" t="n">
        <v>52</v>
      </c>
      <c r="F10" s="5" t="n">
        <v>142</v>
      </c>
      <c r="G10" s="6" t="n">
        <v>46</v>
      </c>
    </row>
    <row r="11" spans="1:10">
      <c r="A11" s="4" t="s">
        <v>615</v>
      </c>
      <c r="D11" s="6" t="n">
        <v>1518</v>
      </c>
      <c r="F11" s="6" t="n">
        <v>1518</v>
      </c>
      <c r="J11" s="6" t="n">
        <v>1660</v>
      </c>
    </row>
    <row r="12" spans="1:10">
      <c r="A12" s="4" t="s">
        <v>435</v>
      </c>
    </row>
    <row r="13" spans="1:10">
      <c r="A13" s="3" t="s">
        <v>431</v>
      </c>
    </row>
    <row r="14" spans="1:10">
      <c r="A14" s="4" t="s">
        <v>436</v>
      </c>
      <c r="B14" s="8" t="n">
        <v>457394</v>
      </c>
      <c r="C14" s="6" t="n">
        <v>521201</v>
      </c>
    </row>
    <row r="15" spans="1:10">
      <c r="A15" s="4" t="s">
        <v>438</v>
      </c>
      <c r="H15" s="8" t="n">
        <v>50984000</v>
      </c>
      <c r="I15" s="6" t="n">
        <v>58096</v>
      </c>
    </row>
    <row r="16" spans="1:10">
      <c r="A16" s="4" t="s">
        <v>446</v>
      </c>
      <c r="I16" s="5" t="n">
        <v>84210</v>
      </c>
    </row>
    <row r="17" spans="1:10">
      <c r="A17" s="4" t="s">
        <v>616</v>
      </c>
    </row>
    <row r="18" spans="1:10">
      <c r="A18" s="3" t="s">
        <v>431</v>
      </c>
    </row>
    <row r="19" spans="1:10">
      <c r="A19" s="4" t="s">
        <v>446</v>
      </c>
      <c r="I19" s="6" t="n">
        <v>88392</v>
      </c>
    </row>
  </sheetData>
  <mergeCells count="5">
    <mergeCell ref="A1:A2"/>
    <mergeCell ref="B1:C1"/>
    <mergeCell ref="D1:E1"/>
    <mergeCell ref="F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15"/>
  </cols>
  <sheetData>
    <row r="1" spans="1:2">
      <c r="A1" s="1" t="s">
        <v>617</v>
      </c>
      <c r="B1" s="2" t="s">
        <v>1</v>
      </c>
    </row>
    <row r="2" spans="1:2">
      <c r="B2" s="2" t="s">
        <v>57</v>
      </c>
    </row>
    <row r="3" spans="1:2">
      <c r="A3" s="4" t="s">
        <v>618</v>
      </c>
    </row>
    <row r="4" spans="1:2">
      <c r="A4" s="3" t="s">
        <v>619</v>
      </c>
    </row>
    <row r="5" spans="1:2">
      <c r="A5" s="4" t="s">
        <v>620</v>
      </c>
      <c r="B5" s="4" t="s">
        <v>621</v>
      </c>
    </row>
    <row r="6" spans="1:2">
      <c r="A6" s="4" t="s">
        <v>622</v>
      </c>
    </row>
    <row r="7" spans="1:2">
      <c r="A7" s="3" t="s">
        <v>619</v>
      </c>
    </row>
    <row r="8" spans="1:2">
      <c r="A8" s="4" t="s">
        <v>620</v>
      </c>
      <c r="B8" s="4" t="s">
        <v>623</v>
      </c>
    </row>
    <row r="9" spans="1:2">
      <c r="A9" s="4" t="s">
        <v>473</v>
      </c>
    </row>
    <row r="10" spans="1:2">
      <c r="A10" s="3" t="s">
        <v>619</v>
      </c>
    </row>
    <row r="11" spans="1:2">
      <c r="A11" s="4" t="s">
        <v>620</v>
      </c>
      <c r="B11" s="4" t="s">
        <v>624</v>
      </c>
    </row>
    <row r="12" spans="1:2">
      <c r="A12" s="4" t="s">
        <v>406</v>
      </c>
    </row>
    <row r="13" spans="1:2">
      <c r="A13" s="3" t="s">
        <v>619</v>
      </c>
    </row>
    <row r="14" spans="1:2">
      <c r="A14" s="4" t="s">
        <v>620</v>
      </c>
      <c r="B14" s="4" t="s">
        <v>625</v>
      </c>
    </row>
    <row r="15" spans="1:2">
      <c r="A15" s="4" t="s">
        <v>626</v>
      </c>
    </row>
    <row r="16" spans="1:2">
      <c r="A16" s="3" t="s">
        <v>619</v>
      </c>
    </row>
    <row r="17" spans="1:2">
      <c r="A17" s="4" t="s">
        <v>620</v>
      </c>
      <c r="B17" s="4" t="s">
        <v>627</v>
      </c>
    </row>
    <row r="18" spans="1:2">
      <c r="A18" s="4" t="s">
        <v>474</v>
      </c>
    </row>
    <row r="19" spans="1:2">
      <c r="A19" s="3" t="s">
        <v>619</v>
      </c>
    </row>
    <row r="20" spans="1:2">
      <c r="A20" s="4" t="s">
        <v>620</v>
      </c>
      <c r="B20" s="4" t="s">
        <v>6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57</v>
      </c>
      <c r="C2" s="2" t="s">
        <v>630</v>
      </c>
    </row>
    <row r="3" spans="1:3">
      <c r="A3" s="3" t="s">
        <v>631</v>
      </c>
    </row>
    <row r="4" spans="1:3">
      <c r="A4" s="4" t="s">
        <v>632</v>
      </c>
      <c r="B4" s="4" t="s">
        <v>633</v>
      </c>
    </row>
    <row r="5" spans="1:3">
      <c r="A5" s="4" t="s">
        <v>634</v>
      </c>
      <c r="B5" s="6" t="n">
        <v>86907</v>
      </c>
    </row>
    <row r="6" spans="1:3">
      <c r="A6" s="4" t="s">
        <v>475</v>
      </c>
    </row>
    <row r="7" spans="1:3">
      <c r="A7" s="3" t="s">
        <v>631</v>
      </c>
    </row>
    <row r="8" spans="1:3">
      <c r="A8" s="4" t="s">
        <v>476</v>
      </c>
      <c r="C8" s="6" t="n">
        <v>1205</v>
      </c>
    </row>
    <row r="9" spans="1:3">
      <c r="A9" s="4" t="s">
        <v>635</v>
      </c>
    </row>
    <row r="10" spans="1:3">
      <c r="A10" s="3" t="s">
        <v>631</v>
      </c>
    </row>
    <row r="11" spans="1:3">
      <c r="A11" s="4" t="s">
        <v>632</v>
      </c>
      <c r="B11" s="4" t="s">
        <v>513</v>
      </c>
    </row>
    <row r="12" spans="1:3">
      <c r="A12" s="4" t="s">
        <v>636</v>
      </c>
    </row>
    <row r="13" spans="1:3">
      <c r="A13" s="3" t="s">
        <v>631</v>
      </c>
    </row>
    <row r="14" spans="1:3">
      <c r="A14" s="4" t="s">
        <v>632</v>
      </c>
      <c r="B14" s="4" t="s">
        <v>6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376</v>
      </c>
    </row>
    <row r="2" spans="1:2">
      <c r="A2" s="3" t="s">
        <v>258</v>
      </c>
    </row>
    <row r="3" spans="1:2">
      <c r="A3" s="4" t="s">
        <v>378</v>
      </c>
      <c r="B3" s="6" t="n">
        <v>44768</v>
      </c>
    </row>
    <row r="4" spans="1:2">
      <c r="A4" s="4" t="s">
        <v>379</v>
      </c>
      <c r="B4" s="5" t="n">
        <v>22789</v>
      </c>
    </row>
    <row r="5" spans="1:2">
      <c r="A5" s="4" t="s">
        <v>380</v>
      </c>
      <c r="B5" s="5" t="n">
        <v>13131</v>
      </c>
    </row>
    <row r="6" spans="1:2">
      <c r="A6" s="4" t="s">
        <v>381</v>
      </c>
      <c r="B6" s="5" t="n">
        <v>5376</v>
      </c>
    </row>
    <row r="7" spans="1:2">
      <c r="A7" s="4" t="s">
        <v>382</v>
      </c>
      <c r="B7" s="5" t="n">
        <v>843</v>
      </c>
    </row>
    <row r="8" spans="1:2">
      <c r="A8" s="4" t="s">
        <v>634</v>
      </c>
      <c r="B8" s="6" t="n">
        <v>869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112</v>
      </c>
      <c r="D1" s="2" t="s">
        <v>1</v>
      </c>
    </row>
    <row r="2" spans="1:5">
      <c r="B2" s="2" t="s">
        <v>57</v>
      </c>
      <c r="C2" s="2" t="s">
        <v>113</v>
      </c>
      <c r="D2" s="2" t="s">
        <v>57</v>
      </c>
      <c r="E2" s="2" t="s">
        <v>113</v>
      </c>
    </row>
    <row r="3" spans="1:5">
      <c r="A3" s="3" t="s">
        <v>639</v>
      </c>
    </row>
    <row r="4" spans="1:5">
      <c r="A4" s="4" t="s">
        <v>640</v>
      </c>
      <c r="B4" s="6" t="n">
        <v>2513</v>
      </c>
      <c r="C4" s="6" t="n">
        <v>3512</v>
      </c>
      <c r="D4" s="6" t="n">
        <v>9478</v>
      </c>
      <c r="E4" s="6" t="n">
        <v>9975</v>
      </c>
    </row>
    <row r="5" spans="1:5">
      <c r="A5" s="4" t="s">
        <v>116</v>
      </c>
    </row>
    <row r="6" spans="1:5">
      <c r="A6" s="3" t="s">
        <v>639</v>
      </c>
    </row>
    <row r="7" spans="1:5">
      <c r="A7" s="4" t="s">
        <v>640</v>
      </c>
      <c r="B7" s="5" t="n">
        <v>213</v>
      </c>
      <c r="C7" s="5" t="n">
        <v>253</v>
      </c>
      <c r="D7" s="5" t="n">
        <v>715</v>
      </c>
      <c r="E7" s="5" t="n">
        <v>722</v>
      </c>
    </row>
    <row r="8" spans="1:5">
      <c r="A8" s="4" t="s">
        <v>641</v>
      </c>
    </row>
    <row r="9" spans="1:5">
      <c r="A9" s="3" t="s">
        <v>639</v>
      </c>
    </row>
    <row r="10" spans="1:5">
      <c r="A10" s="4" t="s">
        <v>640</v>
      </c>
      <c r="B10" s="6" t="n">
        <v>2300</v>
      </c>
      <c r="C10" s="6" t="n">
        <v>3259</v>
      </c>
      <c r="D10" s="6" t="n">
        <v>8763</v>
      </c>
      <c r="E10" s="6" t="n">
        <v>9253</v>
      </c>
    </row>
    <row r="11" spans="1:5">
      <c r="A11" s="4" t="s">
        <v>642</v>
      </c>
    </row>
    <row r="12" spans="1:5">
      <c r="A12" s="3" t="s">
        <v>639</v>
      </c>
    </row>
    <row r="13" spans="1:5">
      <c r="A13" s="4" t="s">
        <v>643</v>
      </c>
      <c r="B13" s="5" t="n">
        <v>0</v>
      </c>
      <c r="C13" s="5" t="n">
        <v>0</v>
      </c>
      <c r="D13" s="5" t="n">
        <v>226000</v>
      </c>
      <c r="E13" s="5" t="n">
        <v>307000</v>
      </c>
    </row>
    <row r="14" spans="1:5">
      <c r="A14" s="4" t="s">
        <v>640</v>
      </c>
      <c r="B14" s="6" t="n">
        <v>1337</v>
      </c>
      <c r="C14" s="6" t="n">
        <v>1975</v>
      </c>
      <c r="D14" s="6" t="n">
        <v>4983</v>
      </c>
      <c r="E14" s="6" t="n">
        <v>557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1"/>
    <col customWidth="1" max="5" min="5" width="37"/>
    <col customWidth="1" max="6" min="6" width="16"/>
    <col customWidth="1" max="7" min="7" width="14"/>
  </cols>
  <sheetData>
    <row r="1" spans="1:7">
      <c r="A1" s="1" t="s">
        <v>644</v>
      </c>
      <c r="B1" s="2" t="s">
        <v>112</v>
      </c>
      <c r="D1" s="2" t="s">
        <v>1</v>
      </c>
      <c r="F1" s="2" t="s">
        <v>645</v>
      </c>
    </row>
    <row r="2" spans="1:7">
      <c r="B2" s="2" t="s">
        <v>646</v>
      </c>
      <c r="C2" s="2" t="s">
        <v>647</v>
      </c>
      <c r="D2" s="2" t="s">
        <v>648</v>
      </c>
      <c r="E2" s="2" t="s">
        <v>649</v>
      </c>
      <c r="F2" s="2" t="s">
        <v>58</v>
      </c>
      <c r="G2" s="2" t="s">
        <v>410</v>
      </c>
    </row>
    <row r="3" spans="1:7">
      <c r="A3" s="3" t="s">
        <v>650</v>
      </c>
    </row>
    <row r="4" spans="1:7">
      <c r="A4" s="4" t="s">
        <v>651</v>
      </c>
      <c r="D4" s="5" t="n">
        <v>2</v>
      </c>
    </row>
    <row r="5" spans="1:7">
      <c r="A5" s="4" t="s">
        <v>652</v>
      </c>
      <c r="B5" s="6" t="n">
        <v>2513</v>
      </c>
      <c r="C5" s="6" t="n">
        <v>3512</v>
      </c>
      <c r="D5" s="6" t="n">
        <v>9478</v>
      </c>
      <c r="E5" s="6" t="n">
        <v>9975</v>
      </c>
    </row>
    <row r="6" spans="1:7">
      <c r="A6" s="4" t="s">
        <v>653</v>
      </c>
    </row>
    <row r="7" spans="1:7">
      <c r="A7" s="3" t="s">
        <v>650</v>
      </c>
    </row>
    <row r="8" spans="1:7">
      <c r="A8" s="4" t="s">
        <v>654</v>
      </c>
      <c r="B8" s="6" t="n">
        <v>19007</v>
      </c>
      <c r="D8" s="6" t="n">
        <v>19007</v>
      </c>
    </row>
    <row r="9" spans="1:7">
      <c r="A9" s="4" t="s">
        <v>655</v>
      </c>
      <c r="D9" s="4" t="s">
        <v>656</v>
      </c>
    </row>
    <row r="10" spans="1:7">
      <c r="A10" s="4" t="s">
        <v>657</v>
      </c>
      <c r="B10" s="5" t="n">
        <v>0</v>
      </c>
      <c r="D10" s="5" t="n">
        <v>452000</v>
      </c>
      <c r="E10" s="5" t="n">
        <v>420000</v>
      </c>
    </row>
    <row r="11" spans="1:7">
      <c r="A11" s="4" t="s">
        <v>658</v>
      </c>
      <c r="D11" s="7" t="n">
        <v>15.35</v>
      </c>
      <c r="E11" s="7" t="n">
        <v>15.22</v>
      </c>
    </row>
    <row r="12" spans="1:7">
      <c r="A12" s="4" t="s">
        <v>659</v>
      </c>
      <c r="B12" s="6" t="n">
        <v>1176</v>
      </c>
      <c r="C12" s="6" t="n">
        <v>1536</v>
      </c>
      <c r="D12" s="6" t="n">
        <v>4495</v>
      </c>
      <c r="E12" s="6" t="n">
        <v>4386</v>
      </c>
    </row>
    <row r="13" spans="1:7">
      <c r="A13" s="4" t="s">
        <v>660</v>
      </c>
    </row>
    <row r="14" spans="1:7">
      <c r="A14" s="3" t="s">
        <v>650</v>
      </c>
    </row>
    <row r="15" spans="1:7">
      <c r="A15" s="4" t="s">
        <v>661</v>
      </c>
      <c r="D15" s="4" t="s">
        <v>513</v>
      </c>
    </row>
    <row r="16" spans="1:7">
      <c r="A16" s="4" t="s">
        <v>662</v>
      </c>
    </row>
    <row r="17" spans="1:7">
      <c r="A17" s="3" t="s">
        <v>650</v>
      </c>
    </row>
    <row r="18" spans="1:7">
      <c r="A18" s="4" t="s">
        <v>661</v>
      </c>
      <c r="D18" s="4" t="s">
        <v>503</v>
      </c>
    </row>
    <row r="19" spans="1:7">
      <c r="A19" s="4" t="s">
        <v>642</v>
      </c>
    </row>
    <row r="20" spans="1:7">
      <c r="A20" s="3" t="s">
        <v>650</v>
      </c>
    </row>
    <row r="21" spans="1:7">
      <c r="A21" s="4" t="s">
        <v>654</v>
      </c>
      <c r="B21" s="6" t="n">
        <v>22985</v>
      </c>
      <c r="D21" s="6" t="n">
        <v>22985</v>
      </c>
    </row>
    <row r="22" spans="1:7">
      <c r="A22" s="4" t="s">
        <v>655</v>
      </c>
      <c r="E22" s="4" t="s">
        <v>663</v>
      </c>
    </row>
    <row r="23" spans="1:7">
      <c r="A23" s="4" t="s">
        <v>657</v>
      </c>
      <c r="B23" s="5" t="n">
        <v>0</v>
      </c>
      <c r="C23" s="5" t="n">
        <v>0</v>
      </c>
      <c r="D23" s="5" t="n">
        <v>226000</v>
      </c>
      <c r="E23" s="5" t="n">
        <v>307000</v>
      </c>
    </row>
    <row r="24" spans="1:7">
      <c r="A24" s="4" t="s">
        <v>658</v>
      </c>
      <c r="D24" s="7" t="n">
        <v>15.17</v>
      </c>
      <c r="E24" s="7" t="n">
        <v>14.8</v>
      </c>
    </row>
    <row r="25" spans="1:7">
      <c r="A25" s="4" t="s">
        <v>664</v>
      </c>
      <c r="F25" s="4" t="s">
        <v>503</v>
      </c>
    </row>
    <row r="26" spans="1:7">
      <c r="A26" s="4" t="s">
        <v>652</v>
      </c>
      <c r="B26" s="6" t="n">
        <v>1337</v>
      </c>
      <c r="C26" s="6" t="n">
        <v>1975</v>
      </c>
      <c r="D26" s="6" t="n">
        <v>4983</v>
      </c>
      <c r="E26" s="6" t="n">
        <v>5575</v>
      </c>
    </row>
    <row r="27" spans="1:7">
      <c r="A27" s="4" t="s">
        <v>665</v>
      </c>
    </row>
    <row r="28" spans="1:7">
      <c r="A28" s="3" t="s">
        <v>650</v>
      </c>
    </row>
    <row r="29" spans="1:7">
      <c r="A29" s="4" t="s">
        <v>661</v>
      </c>
      <c r="D29" s="4" t="s">
        <v>503</v>
      </c>
    </row>
    <row r="30" spans="1:7">
      <c r="A30" s="4" t="s">
        <v>664</v>
      </c>
      <c r="D30" s="4" t="s">
        <v>513</v>
      </c>
    </row>
    <row r="31" spans="1:7">
      <c r="A31" s="4" t="s">
        <v>666</v>
      </c>
      <c r="D31" s="4" t="s">
        <v>667</v>
      </c>
    </row>
    <row r="32" spans="1:7">
      <c r="A32" s="4" t="s">
        <v>668</v>
      </c>
      <c r="D32" s="4" t="s">
        <v>669</v>
      </c>
      <c r="F32" s="4" t="s">
        <v>669</v>
      </c>
      <c r="G32" s="4" t="s">
        <v>670</v>
      </c>
    </row>
    <row r="33" spans="1:7">
      <c r="A33" s="4" t="s">
        <v>671</v>
      </c>
    </row>
    <row r="34" spans="1:7">
      <c r="A34" s="3" t="s">
        <v>650</v>
      </c>
    </row>
    <row r="35" spans="1:7">
      <c r="A35" s="4" t="s">
        <v>661</v>
      </c>
      <c r="D35" s="4" t="s">
        <v>522</v>
      </c>
    </row>
    <row r="36" spans="1:7">
      <c r="A36" s="4" t="s">
        <v>664</v>
      </c>
      <c r="D36" s="4" t="s">
        <v>522</v>
      </c>
    </row>
    <row r="37" spans="1:7">
      <c r="A37" s="4" t="s">
        <v>666</v>
      </c>
      <c r="D37" s="4" t="s">
        <v>672</v>
      </c>
    </row>
    <row r="38" spans="1:7">
      <c r="A38" s="4" t="s">
        <v>668</v>
      </c>
      <c r="D38" s="4" t="s">
        <v>670</v>
      </c>
      <c r="F38" s="4" t="s">
        <v>670</v>
      </c>
    </row>
    <row r="39" spans="1:7">
      <c r="A39" s="4" t="s">
        <v>673</v>
      </c>
    </row>
    <row r="40" spans="1:7">
      <c r="A40" s="3" t="s">
        <v>650</v>
      </c>
    </row>
    <row r="41" spans="1:7">
      <c r="A41" s="4" t="s">
        <v>661</v>
      </c>
      <c r="D41" s="4" t="s">
        <v>503</v>
      </c>
    </row>
    <row r="42" spans="1:7">
      <c r="A42" s="4" t="s">
        <v>657</v>
      </c>
      <c r="D42" s="5" t="n">
        <v>149000</v>
      </c>
      <c r="E42" s="5" t="n">
        <v>0</v>
      </c>
    </row>
    <row r="43" spans="1:7">
      <c r="A43" s="4" t="s">
        <v>658</v>
      </c>
      <c r="D43" s="7" t="n">
        <v>16.96</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57</v>
      </c>
      <c r="C1" s="2" t="s">
        <v>58</v>
      </c>
    </row>
    <row r="2" spans="1:3">
      <c r="A2" s="3" t="s">
        <v>675</v>
      </c>
    </row>
    <row r="3" spans="1:3">
      <c r="A3" s="4" t="s">
        <v>676</v>
      </c>
      <c r="B3" s="6" t="n">
        <v>3008</v>
      </c>
    </row>
    <row r="4" spans="1:3">
      <c r="A4" s="4" t="s">
        <v>677</v>
      </c>
    </row>
    <row r="5" spans="1:3">
      <c r="A5" s="3" t="s">
        <v>675</v>
      </c>
    </row>
    <row r="6" spans="1:3">
      <c r="A6" s="4" t="s">
        <v>678</v>
      </c>
      <c r="B6" s="5" t="n">
        <v>3174</v>
      </c>
      <c r="C6" s="6" t="n">
        <v>4539</v>
      </c>
    </row>
    <row r="7" spans="1:3">
      <c r="A7" s="4" t="s">
        <v>679</v>
      </c>
      <c r="B7" s="5" t="n">
        <v>-367</v>
      </c>
      <c r="C7" s="5" t="n">
        <v>-236</v>
      </c>
    </row>
    <row r="8" spans="1:3">
      <c r="A8" s="4" t="s">
        <v>676</v>
      </c>
      <c r="C8" s="5" t="n">
        <v>4303</v>
      </c>
    </row>
    <row r="9" spans="1:3">
      <c r="A9" s="4" t="s">
        <v>543</v>
      </c>
    </row>
    <row r="10" spans="1:3">
      <c r="A10" s="3" t="s">
        <v>675</v>
      </c>
    </row>
    <row r="11" spans="1:3">
      <c r="A11" s="4" t="s">
        <v>678</v>
      </c>
      <c r="B11" s="5" t="n">
        <v>10442</v>
      </c>
    </row>
    <row r="12" spans="1:3">
      <c r="A12" s="4" t="s">
        <v>679</v>
      </c>
      <c r="B12" s="5" t="n">
        <v>-151</v>
      </c>
    </row>
    <row r="13" spans="1:3">
      <c r="A13" s="4" t="s">
        <v>542</v>
      </c>
    </row>
    <row r="14" spans="1:3">
      <c r="A14" s="3" t="s">
        <v>675</v>
      </c>
    </row>
    <row r="15" spans="1:3">
      <c r="A15" s="4" t="s">
        <v>678</v>
      </c>
      <c r="B15" s="5" t="n">
        <v>285</v>
      </c>
    </row>
    <row r="16" spans="1:3">
      <c r="A16" s="4" t="s">
        <v>679</v>
      </c>
      <c r="B16" s="5" t="n">
        <v>-10375</v>
      </c>
    </row>
    <row r="17" spans="1:3">
      <c r="A17" s="4" t="s">
        <v>680</v>
      </c>
    </row>
    <row r="18" spans="1:3">
      <c r="A18" s="3" t="s">
        <v>675</v>
      </c>
    </row>
    <row r="19" spans="1:3">
      <c r="A19" s="4" t="s">
        <v>676</v>
      </c>
      <c r="B19" s="5" t="n">
        <v>3008</v>
      </c>
    </row>
    <row r="20" spans="1:3">
      <c r="A20" s="4" t="s">
        <v>681</v>
      </c>
    </row>
    <row r="21" spans="1:3">
      <c r="A21" s="3" t="s">
        <v>675</v>
      </c>
    </row>
    <row r="22" spans="1:3">
      <c r="A22" s="4" t="s">
        <v>678</v>
      </c>
      <c r="B22" s="5" t="n">
        <v>3174</v>
      </c>
      <c r="C22" s="5" t="n">
        <v>4539</v>
      </c>
    </row>
    <row r="23" spans="1:3">
      <c r="A23" s="4" t="s">
        <v>679</v>
      </c>
      <c r="B23" s="5" t="n">
        <v>-367</v>
      </c>
      <c r="C23" s="5" t="n">
        <v>-236</v>
      </c>
    </row>
    <row r="24" spans="1:3">
      <c r="A24" s="4" t="s">
        <v>676</v>
      </c>
      <c r="C24" s="6" t="n">
        <v>4303</v>
      </c>
    </row>
    <row r="25" spans="1:3">
      <c r="A25" s="4" t="s">
        <v>682</v>
      </c>
    </row>
    <row r="26" spans="1:3">
      <c r="A26" s="3" t="s">
        <v>675</v>
      </c>
    </row>
    <row r="27" spans="1:3">
      <c r="A27" s="4" t="s">
        <v>678</v>
      </c>
      <c r="B27" s="5" t="n">
        <v>10442</v>
      </c>
    </row>
    <row r="28" spans="1:3">
      <c r="A28" s="4" t="s">
        <v>679</v>
      </c>
      <c r="B28" s="5" t="n">
        <v>-151</v>
      </c>
    </row>
    <row r="29" spans="1:3">
      <c r="A29" s="4" t="s">
        <v>683</v>
      </c>
    </row>
    <row r="30" spans="1:3">
      <c r="A30" s="3" t="s">
        <v>675</v>
      </c>
    </row>
    <row r="31" spans="1:3">
      <c r="A31" s="4" t="s">
        <v>678</v>
      </c>
      <c r="B31" s="5" t="n">
        <v>285</v>
      </c>
    </row>
    <row r="32" spans="1:3">
      <c r="A32" s="4" t="s">
        <v>679</v>
      </c>
      <c r="B32" s="6" t="n">
        <v>-103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57</v>
      </c>
      <c r="C1" s="2" t="s">
        <v>58</v>
      </c>
      <c r="D1" s="2" t="s">
        <v>630</v>
      </c>
    </row>
    <row r="2" spans="1:4">
      <c r="A2" s="4" t="s">
        <v>526</v>
      </c>
    </row>
    <row r="3" spans="1:4">
      <c r="A3" s="3" t="s">
        <v>675</v>
      </c>
    </row>
    <row r="4" spans="1:4">
      <c r="A4" s="4" t="s">
        <v>520</v>
      </c>
      <c r="B4" s="6" t="n">
        <v>447600</v>
      </c>
    </row>
    <row r="5" spans="1:4">
      <c r="A5" s="4" t="s">
        <v>475</v>
      </c>
    </row>
    <row r="6" spans="1:4">
      <c r="A6" s="3" t="s">
        <v>675</v>
      </c>
    </row>
    <row r="7" spans="1:4">
      <c r="A7" s="4" t="s">
        <v>476</v>
      </c>
      <c r="D7" s="6" t="n">
        <v>1205</v>
      </c>
    </row>
    <row r="8" spans="1:4">
      <c r="A8" s="4" t="s">
        <v>685</v>
      </c>
    </row>
    <row r="9" spans="1:4">
      <c r="A9" s="3" t="s">
        <v>675</v>
      </c>
    </row>
    <row r="10" spans="1:4">
      <c r="A10" s="4" t="s">
        <v>476</v>
      </c>
      <c r="B10" s="5" t="n">
        <v>1014</v>
      </c>
      <c r="C10" s="6" t="n">
        <v>1187</v>
      </c>
    </row>
    <row r="11" spans="1:4">
      <c r="A11" s="4" t="s">
        <v>686</v>
      </c>
    </row>
    <row r="12" spans="1:4">
      <c r="A12" s="3" t="s">
        <v>675</v>
      </c>
    </row>
    <row r="13" spans="1:4">
      <c r="A13" s="4" t="s">
        <v>520</v>
      </c>
      <c r="B13" s="5" t="n">
        <v>447600</v>
      </c>
      <c r="C13" s="5" t="n">
        <v>0</v>
      </c>
    </row>
    <row r="14" spans="1:4">
      <c r="A14" s="4" t="s">
        <v>687</v>
      </c>
    </row>
    <row r="15" spans="1:4">
      <c r="A15" s="3" t="s">
        <v>675</v>
      </c>
    </row>
    <row r="16" spans="1:4">
      <c r="A16" s="4" t="s">
        <v>520</v>
      </c>
      <c r="B16" s="5" t="n">
        <v>20902</v>
      </c>
      <c r="C16" s="5" t="n">
        <v>9629</v>
      </c>
    </row>
    <row r="17" spans="1:4">
      <c r="A17" s="4" t="s">
        <v>688</v>
      </c>
    </row>
    <row r="18" spans="1:4">
      <c r="A18" s="3" t="s">
        <v>675</v>
      </c>
    </row>
    <row r="19" spans="1:4">
      <c r="A19" s="4" t="s">
        <v>689</v>
      </c>
      <c r="B19" s="5" t="n">
        <v>62596</v>
      </c>
      <c r="C19" s="5" t="n">
        <v>40300</v>
      </c>
    </row>
    <row r="20" spans="1:4">
      <c r="A20" s="4" t="s">
        <v>690</v>
      </c>
    </row>
    <row r="21" spans="1:4">
      <c r="A21" s="3" t="s">
        <v>675</v>
      </c>
    </row>
    <row r="22" spans="1:4">
      <c r="A22" s="4" t="s">
        <v>689</v>
      </c>
      <c r="B22" s="5" t="n">
        <v>48115</v>
      </c>
      <c r="C22" s="5" t="n">
        <v>0</v>
      </c>
    </row>
    <row r="23" spans="1:4">
      <c r="A23" s="4" t="s">
        <v>691</v>
      </c>
    </row>
    <row r="24" spans="1:4">
      <c r="A24" s="3" t="s">
        <v>675</v>
      </c>
    </row>
    <row r="25" spans="1:4">
      <c r="A25" s="4" t="s">
        <v>476</v>
      </c>
      <c r="B25" s="5" t="n">
        <v>1014</v>
      </c>
      <c r="C25" s="5" t="n">
        <v>1187</v>
      </c>
    </row>
    <row r="26" spans="1:4">
      <c r="A26" s="4" t="s">
        <v>692</v>
      </c>
    </row>
    <row r="27" spans="1:4">
      <c r="A27" s="3" t="s">
        <v>675</v>
      </c>
    </row>
    <row r="28" spans="1:4">
      <c r="A28" s="4" t="s">
        <v>520</v>
      </c>
      <c r="B28" s="5" t="n">
        <v>447600</v>
      </c>
      <c r="C28" s="5" t="n">
        <v>0</v>
      </c>
    </row>
    <row r="29" spans="1:4">
      <c r="A29" s="4" t="s">
        <v>693</v>
      </c>
    </row>
    <row r="30" spans="1:4">
      <c r="A30" s="3" t="s">
        <v>675</v>
      </c>
    </row>
    <row r="31" spans="1:4">
      <c r="A31" s="4" t="s">
        <v>520</v>
      </c>
      <c r="B31" s="5" t="n">
        <v>20902</v>
      </c>
      <c r="C31" s="5" t="n">
        <v>9629</v>
      </c>
    </row>
    <row r="32" spans="1:4">
      <c r="A32" s="4" t="s">
        <v>694</v>
      </c>
    </row>
    <row r="33" spans="1:4">
      <c r="A33" s="3" t="s">
        <v>675</v>
      </c>
    </row>
    <row r="34" spans="1:4">
      <c r="A34" s="4" t="s">
        <v>689</v>
      </c>
      <c r="B34" s="5" t="n">
        <v>62596</v>
      </c>
      <c r="C34" s="5" t="n">
        <v>40300</v>
      </c>
    </row>
    <row r="35" spans="1:4">
      <c r="A35" s="4" t="s">
        <v>695</v>
      </c>
    </row>
    <row r="36" spans="1:4">
      <c r="A36" s="3" t="s">
        <v>675</v>
      </c>
    </row>
    <row r="37" spans="1:4">
      <c r="A37" s="4" t="s">
        <v>689</v>
      </c>
      <c r="B37" s="6" t="n">
        <v>48115</v>
      </c>
      <c r="C3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 customWidth="1" max="8" min="8" width="22"/>
    <col customWidth="1" max="9" min="9" width="72"/>
    <col customWidth="1" max="10" min="10" width="26"/>
  </cols>
  <sheetData>
    <row r="1" spans="1:10">
      <c r="A1" s="1" t="s">
        <v>189</v>
      </c>
      <c r="B1" s="2" t="s">
        <v>190</v>
      </c>
      <c r="C1" s="2" t="s">
        <v>191</v>
      </c>
      <c r="D1" s="2" t="s">
        <v>192</v>
      </c>
      <c r="E1" s="2" t="s">
        <v>193</v>
      </c>
      <c r="F1" s="2" t="s">
        <v>194</v>
      </c>
      <c r="G1" s="2" t="s">
        <v>195</v>
      </c>
      <c r="H1" s="2" t="s">
        <v>15</v>
      </c>
      <c r="I1" s="2" t="s">
        <v>196</v>
      </c>
      <c r="J1" s="2" t="s">
        <v>197</v>
      </c>
    </row>
    <row r="2" spans="1:10">
      <c r="A2" s="4" t="s">
        <v>198</v>
      </c>
      <c r="C2" s="5" t="n">
        <v>95043</v>
      </c>
      <c r="G2" s="5" t="n">
        <v>-411</v>
      </c>
    </row>
    <row r="3" spans="1:10">
      <c r="A3" s="4" t="s">
        <v>199</v>
      </c>
      <c r="B3" s="6" t="n">
        <v>659375</v>
      </c>
      <c r="C3" s="6" t="n">
        <v>950</v>
      </c>
      <c r="D3" s="6" t="n">
        <v>335222</v>
      </c>
      <c r="E3" s="6" t="n">
        <v>324081</v>
      </c>
      <c r="F3" s="6" t="n">
        <v>-6166</v>
      </c>
      <c r="G3" s="6" t="n">
        <v>-4456</v>
      </c>
      <c r="H3" s="6" t="n">
        <v>649631</v>
      </c>
      <c r="J3" s="6" t="n">
        <v>9744</v>
      </c>
    </row>
    <row r="4" spans="1:10">
      <c r="A4" s="3" t="s">
        <v>200</v>
      </c>
    </row>
    <row r="5" spans="1:10">
      <c r="A5" s="4" t="s">
        <v>201</v>
      </c>
      <c r="B5" s="5" t="n">
        <v>-11185</v>
      </c>
      <c r="E5" s="5" t="n">
        <v>-11185</v>
      </c>
    </row>
    <row r="6" spans="1:10">
      <c r="A6" s="4" t="s">
        <v>202</v>
      </c>
      <c r="G6" s="5" t="n">
        <v>-1407</v>
      </c>
    </row>
    <row r="7" spans="1:10">
      <c r="A7" s="4" t="s">
        <v>174</v>
      </c>
      <c r="B7" s="5" t="n">
        <v>-22373</v>
      </c>
      <c r="G7" s="6" t="n">
        <v>-22373</v>
      </c>
      <c r="H7" s="5" t="n">
        <v>-22373</v>
      </c>
    </row>
    <row r="8" spans="1:10">
      <c r="A8" s="4" t="s">
        <v>203</v>
      </c>
      <c r="G8" s="5" t="n">
        <v>231</v>
      </c>
    </row>
    <row r="9" spans="1:10">
      <c r="A9" s="4" t="s">
        <v>176</v>
      </c>
      <c r="B9" s="5" t="n">
        <v>1636</v>
      </c>
      <c r="D9" s="5" t="n">
        <v>-1734</v>
      </c>
      <c r="G9" s="6" t="n">
        <v>3370</v>
      </c>
      <c r="H9" s="5" t="n">
        <v>1636</v>
      </c>
    </row>
    <row r="10" spans="1:10">
      <c r="A10" s="4" t="s">
        <v>204</v>
      </c>
      <c r="C10" s="5" t="n">
        <v>606</v>
      </c>
      <c r="G10" s="5" t="n">
        <v>437</v>
      </c>
    </row>
    <row r="11" spans="1:10">
      <c r="A11" s="4" t="s">
        <v>205</v>
      </c>
      <c r="B11" s="5" t="n">
        <v>0</v>
      </c>
      <c r="C11" s="6" t="n">
        <v>6</v>
      </c>
      <c r="D11" s="5" t="n">
        <v>-5527</v>
      </c>
      <c r="G11" s="6" t="n">
        <v>5521</v>
      </c>
    </row>
    <row r="12" spans="1:10">
      <c r="A12" s="4" t="s">
        <v>206</v>
      </c>
      <c r="B12" s="5" t="n">
        <v>9975</v>
      </c>
      <c r="D12" s="5" t="n">
        <v>9975</v>
      </c>
      <c r="H12" s="5" t="n">
        <v>9975</v>
      </c>
    </row>
    <row r="13" spans="1:10">
      <c r="A13" s="4" t="s">
        <v>207</v>
      </c>
      <c r="G13" s="5" t="n">
        <v>3</v>
      </c>
    </row>
    <row r="14" spans="1:10">
      <c r="A14" s="4" t="s">
        <v>208</v>
      </c>
      <c r="B14" s="5" t="n">
        <v>0</v>
      </c>
      <c r="D14" s="5" t="n">
        <v>-34</v>
      </c>
      <c r="E14" s="5" t="n">
        <v>-47</v>
      </c>
      <c r="G14" s="6" t="n">
        <v>81</v>
      </c>
    </row>
    <row r="15" spans="1:10">
      <c r="A15" s="4" t="s">
        <v>209</v>
      </c>
      <c r="B15" s="5" t="n">
        <v>-2841</v>
      </c>
      <c r="E15" s="5" t="n">
        <v>-2841</v>
      </c>
      <c r="H15" s="5" t="n">
        <v>-2841</v>
      </c>
    </row>
    <row r="16" spans="1:10">
      <c r="A16" s="4" t="s">
        <v>142</v>
      </c>
      <c r="B16" s="5" t="n">
        <v>-7447</v>
      </c>
      <c r="F16" s="5" t="n">
        <v>-7395</v>
      </c>
      <c r="H16" s="5" t="n">
        <v>-7395</v>
      </c>
      <c r="J16" s="5" t="n">
        <v>-52</v>
      </c>
    </row>
    <row r="17" spans="1:10">
      <c r="A17" s="4" t="s">
        <v>210</v>
      </c>
      <c r="B17" s="5" t="n">
        <v>40</v>
      </c>
      <c r="F17" s="5" t="n">
        <v>40</v>
      </c>
      <c r="H17" s="5" t="n">
        <v>40</v>
      </c>
    </row>
    <row r="18" spans="1:10">
      <c r="A18" s="4" t="s">
        <v>211</v>
      </c>
      <c r="B18" s="5" t="n">
        <v>-821</v>
      </c>
      <c r="J18" s="5" t="n">
        <v>-821</v>
      </c>
    </row>
    <row r="19" spans="1:10">
      <c r="A19" s="4" t="s">
        <v>129</v>
      </c>
      <c r="B19" s="5" t="n">
        <v>133405</v>
      </c>
      <c r="E19" s="5" t="n">
        <v>133239</v>
      </c>
      <c r="H19" s="5" t="n">
        <v>133239</v>
      </c>
      <c r="J19" s="5" t="n">
        <v>166</v>
      </c>
    </row>
    <row r="20" spans="1:10">
      <c r="A20" s="4" t="s">
        <v>212</v>
      </c>
      <c r="C20" s="5" t="n">
        <v>95649</v>
      </c>
      <c r="G20" s="5" t="n">
        <v>-1147</v>
      </c>
    </row>
    <row r="21" spans="1:10">
      <c r="A21" s="4" t="s">
        <v>213</v>
      </c>
      <c r="B21" s="5" t="n">
        <v>759764</v>
      </c>
      <c r="C21" s="6" t="n">
        <v>956</v>
      </c>
      <c r="D21" s="5" t="n">
        <v>337902</v>
      </c>
      <c r="E21" s="5" t="n">
        <v>443247</v>
      </c>
      <c r="F21" s="5" t="n">
        <v>-13521</v>
      </c>
      <c r="G21" s="6" t="n">
        <v>-17857</v>
      </c>
      <c r="H21" s="5" t="n">
        <v>750727</v>
      </c>
      <c r="J21" s="5" t="n">
        <v>9037</v>
      </c>
    </row>
    <row r="22" spans="1:10">
      <c r="A22" s="4" t="s">
        <v>214</v>
      </c>
      <c r="C22" s="5" t="n">
        <v>95649</v>
      </c>
      <c r="G22" s="5" t="n">
        <v>-1209</v>
      </c>
    </row>
    <row r="23" spans="1:10">
      <c r="A23" s="4" t="s">
        <v>215</v>
      </c>
      <c r="B23" s="5" t="n">
        <v>749736</v>
      </c>
      <c r="C23" s="6" t="n">
        <v>956</v>
      </c>
      <c r="D23" s="5" t="n">
        <v>335025</v>
      </c>
      <c r="E23" s="5" t="n">
        <v>434674</v>
      </c>
      <c r="F23" s="5" t="n">
        <v>-11176</v>
      </c>
      <c r="G23" s="6" t="n">
        <v>-18797</v>
      </c>
      <c r="H23" s="5" t="n">
        <v>740682</v>
      </c>
      <c r="J23" s="5" t="n">
        <v>9054</v>
      </c>
    </row>
    <row r="24" spans="1:10">
      <c r="A24" s="3" t="s">
        <v>200</v>
      </c>
    </row>
    <row r="25" spans="1:10">
      <c r="A25" s="4" t="s">
        <v>202</v>
      </c>
      <c r="G25" s="5" t="n">
        <v>-3</v>
      </c>
    </row>
    <row r="26" spans="1:10">
      <c r="A26" s="4" t="s">
        <v>174</v>
      </c>
      <c r="B26" s="5" t="n">
        <v>-72</v>
      </c>
      <c r="G26" s="6" t="n">
        <v>72</v>
      </c>
      <c r="H26" s="5" t="n">
        <v>-72</v>
      </c>
    </row>
    <row r="27" spans="1:10">
      <c r="A27" s="4" t="s">
        <v>203</v>
      </c>
      <c r="G27" s="5" t="n">
        <v>56</v>
      </c>
    </row>
    <row r="28" spans="1:10">
      <c r="A28" s="4" t="s">
        <v>176</v>
      </c>
      <c r="B28" s="5" t="n">
        <v>378</v>
      </c>
      <c r="D28" s="5" t="n">
        <v>-493</v>
      </c>
      <c r="G28" s="6" t="n">
        <v>871</v>
      </c>
      <c r="H28" s="5" t="n">
        <v>378</v>
      </c>
    </row>
    <row r="29" spans="1:10">
      <c r="A29" s="4" t="s">
        <v>204</v>
      </c>
      <c r="G29" s="5" t="n">
        <v>6</v>
      </c>
    </row>
    <row r="30" spans="1:10">
      <c r="A30" s="4" t="s">
        <v>205</v>
      </c>
      <c r="B30" s="5" t="n">
        <v>0</v>
      </c>
      <c r="D30" s="5" t="n">
        <v>-107</v>
      </c>
      <c r="E30" s="5" t="n">
        <v>47</v>
      </c>
      <c r="G30" s="6" t="n">
        <v>60</v>
      </c>
    </row>
    <row r="31" spans="1:10">
      <c r="A31" s="4" t="s">
        <v>206</v>
      </c>
      <c r="B31" s="5" t="n">
        <v>3511</v>
      </c>
      <c r="D31" s="5" t="n">
        <v>3511</v>
      </c>
      <c r="H31" s="5" t="n">
        <v>3511</v>
      </c>
    </row>
    <row r="32" spans="1:10">
      <c r="A32" s="4" t="s">
        <v>207</v>
      </c>
      <c r="G32" s="5" t="n">
        <v>3</v>
      </c>
    </row>
    <row r="33" spans="1:10">
      <c r="A33" s="4" t="s">
        <v>208</v>
      </c>
      <c r="B33" s="5" t="n">
        <v>0</v>
      </c>
      <c r="D33" s="5" t="n">
        <v>34</v>
      </c>
      <c r="E33" s="5" t="n">
        <v>47</v>
      </c>
      <c r="G33" s="6" t="n">
        <v>-81</v>
      </c>
    </row>
    <row r="34" spans="1:10">
      <c r="A34" s="4" t="s">
        <v>209</v>
      </c>
      <c r="B34" s="5" t="n">
        <v>-944</v>
      </c>
      <c r="E34" s="5" t="n">
        <v>-944</v>
      </c>
      <c r="H34" s="5" t="n">
        <v>-944</v>
      </c>
    </row>
    <row r="35" spans="1:10">
      <c r="A35" s="4" t="s">
        <v>142</v>
      </c>
      <c r="B35" s="5" t="n">
        <v>-2457</v>
      </c>
      <c r="F35" s="5" t="n">
        <v>-2217</v>
      </c>
      <c r="H35" s="5" t="n">
        <v>-2217</v>
      </c>
      <c r="J35" s="5" t="n">
        <v>-240</v>
      </c>
    </row>
    <row r="36" spans="1:10">
      <c r="A36" s="4" t="s">
        <v>210</v>
      </c>
      <c r="B36" s="5" t="n">
        <v>-128</v>
      </c>
      <c r="F36" s="5" t="n">
        <v>-128</v>
      </c>
      <c r="H36" s="5" t="n">
        <v>-128</v>
      </c>
    </row>
    <row r="37" spans="1:10">
      <c r="A37" s="4" t="s">
        <v>211</v>
      </c>
      <c r="B37" s="5" t="n">
        <v>0</v>
      </c>
    </row>
    <row r="38" spans="1:10">
      <c r="A38" s="4" t="s">
        <v>129</v>
      </c>
      <c r="B38" s="5" t="n">
        <v>9740</v>
      </c>
      <c r="E38" s="5" t="n">
        <v>9517</v>
      </c>
      <c r="H38" s="5" t="n">
        <v>9517</v>
      </c>
      <c r="J38" s="5" t="n">
        <v>223</v>
      </c>
    </row>
    <row r="39" spans="1:10">
      <c r="A39" s="4" t="s">
        <v>212</v>
      </c>
      <c r="C39" s="5" t="n">
        <v>95649</v>
      </c>
      <c r="G39" s="5" t="n">
        <v>-1147</v>
      </c>
    </row>
    <row r="40" spans="1:10">
      <c r="A40" s="4" t="s">
        <v>213</v>
      </c>
      <c r="B40" s="5" t="n">
        <v>759764</v>
      </c>
      <c r="C40" s="6" t="n">
        <v>956</v>
      </c>
      <c r="D40" s="5" t="n">
        <v>337902</v>
      </c>
      <c r="E40" s="5" t="n">
        <v>443247</v>
      </c>
      <c r="F40" s="5" t="n">
        <v>-13521</v>
      </c>
      <c r="G40" s="6" t="n">
        <v>-17857</v>
      </c>
      <c r="H40" s="5" t="n">
        <v>750727</v>
      </c>
      <c r="J40" s="5" t="n">
        <v>9037</v>
      </c>
    </row>
    <row r="41" spans="1:10">
      <c r="A41" s="4" t="s">
        <v>216</v>
      </c>
      <c r="C41" s="5" t="n">
        <v>95649</v>
      </c>
      <c r="G41" s="5" t="n">
        <v>-1138</v>
      </c>
    </row>
    <row r="42" spans="1:10">
      <c r="A42" s="4" t="s">
        <v>217</v>
      </c>
      <c r="B42" s="5" t="n">
        <v>734308</v>
      </c>
      <c r="C42" s="6" t="n">
        <v>956</v>
      </c>
      <c r="D42" s="5" t="n">
        <v>341241</v>
      </c>
      <c r="E42" s="5" t="n">
        <v>413799</v>
      </c>
      <c r="F42" s="5" t="n">
        <v>-13700</v>
      </c>
      <c r="G42" s="6" t="n">
        <v>-17722</v>
      </c>
      <c r="H42" s="5" t="n">
        <v>724574</v>
      </c>
      <c r="J42" s="5" t="n">
        <v>9734</v>
      </c>
    </row>
    <row r="43" spans="1:10">
      <c r="A43" s="3" t="s">
        <v>200</v>
      </c>
    </row>
    <row r="44" spans="1:10">
      <c r="A44" s="4" t="s">
        <v>202</v>
      </c>
      <c r="G44" s="5" t="n">
        <v>-1662</v>
      </c>
    </row>
    <row r="45" spans="1:10">
      <c r="A45" s="4" t="s">
        <v>174</v>
      </c>
      <c r="B45" s="5" t="n">
        <v>-27505</v>
      </c>
      <c r="G45" s="6" t="n">
        <v>-27505</v>
      </c>
      <c r="H45" s="5" t="n">
        <v>-27505</v>
      </c>
    </row>
    <row r="46" spans="1:10">
      <c r="A46" s="4" t="s">
        <v>204</v>
      </c>
      <c r="G46" s="5" t="n">
        <v>872</v>
      </c>
    </row>
    <row r="47" spans="1:10">
      <c r="A47" s="4" t="s">
        <v>205</v>
      </c>
      <c r="B47" s="5" t="n">
        <v>0</v>
      </c>
      <c r="D47" s="5" t="n">
        <v>-19613</v>
      </c>
      <c r="G47" s="6" t="n">
        <v>19613</v>
      </c>
    </row>
    <row r="48" spans="1:10">
      <c r="A48" s="4" t="s">
        <v>206</v>
      </c>
      <c r="B48" s="5" t="n">
        <v>9476</v>
      </c>
      <c r="D48" s="5" t="n">
        <v>9476</v>
      </c>
      <c r="H48" s="5" t="n">
        <v>9476</v>
      </c>
    </row>
    <row r="49" spans="1:10">
      <c r="A49" s="4" t="s">
        <v>207</v>
      </c>
      <c r="G49" s="5" t="n">
        <v>385</v>
      </c>
    </row>
    <row r="50" spans="1:10">
      <c r="A50" s="4" t="s">
        <v>208</v>
      </c>
      <c r="B50" s="5" t="n">
        <v>0</v>
      </c>
      <c r="E50" s="5" t="n">
        <v>-40</v>
      </c>
      <c r="G50" s="6" t="n">
        <v>40</v>
      </c>
    </row>
    <row r="51" spans="1:10">
      <c r="A51" s="4" t="s">
        <v>209</v>
      </c>
      <c r="B51" s="5" t="n">
        <v>-2834</v>
      </c>
      <c r="E51" s="5" t="n">
        <v>-2834</v>
      </c>
      <c r="H51" s="5" t="n">
        <v>-2834</v>
      </c>
    </row>
    <row r="52" spans="1:10">
      <c r="A52" s="4" t="s">
        <v>142</v>
      </c>
      <c r="B52" s="5" t="n">
        <v>-18740</v>
      </c>
      <c r="H52" s="5" t="n">
        <v>-18401</v>
      </c>
      <c r="I52" s="6" t="n">
        <v>-18401</v>
      </c>
      <c r="J52" s="5" t="n">
        <v>-339</v>
      </c>
    </row>
    <row r="53" spans="1:10">
      <c r="A53" s="4" t="s">
        <v>210</v>
      </c>
      <c r="B53" s="5" t="n">
        <v>-7258</v>
      </c>
      <c r="F53" s="5" t="n">
        <v>-7258</v>
      </c>
      <c r="H53" s="5" t="n">
        <v>-7258</v>
      </c>
    </row>
    <row r="54" spans="1:10">
      <c r="A54" s="4" t="s">
        <v>211</v>
      </c>
      <c r="B54" s="5" t="n">
        <v>-18538</v>
      </c>
      <c r="D54" s="5" t="n">
        <v>-9322</v>
      </c>
      <c r="H54" s="5" t="n">
        <v>-9322</v>
      </c>
      <c r="J54" s="5" t="n">
        <v>-9216</v>
      </c>
    </row>
    <row r="55" spans="1:10">
      <c r="A55" s="4" t="s">
        <v>129</v>
      </c>
      <c r="B55" s="5" t="n">
        <v>108447</v>
      </c>
      <c r="E55" s="5" t="n">
        <v>108626</v>
      </c>
      <c r="H55" s="5" t="n">
        <v>108626</v>
      </c>
      <c r="J55" s="5" t="n">
        <v>-179</v>
      </c>
    </row>
    <row r="56" spans="1:10">
      <c r="A56" s="4" t="s">
        <v>218</v>
      </c>
      <c r="C56" s="5" t="n">
        <v>95649</v>
      </c>
      <c r="G56" s="5" t="n">
        <v>-1543</v>
      </c>
    </row>
    <row r="57" spans="1:10">
      <c r="A57" s="4" t="s">
        <v>219</v>
      </c>
      <c r="B57" s="5" t="n">
        <v>777356</v>
      </c>
      <c r="C57" s="6" t="n">
        <v>956</v>
      </c>
      <c r="D57" s="5" t="n">
        <v>321782</v>
      </c>
      <c r="E57" s="5" t="n">
        <v>519551</v>
      </c>
      <c r="F57" s="5" t="n">
        <v>-39359</v>
      </c>
      <c r="G57" s="6" t="n">
        <v>-25574</v>
      </c>
      <c r="H57" s="5" t="n">
        <v>777356</v>
      </c>
      <c r="J57" s="5" t="n">
        <v>0</v>
      </c>
    </row>
    <row r="58" spans="1:10">
      <c r="A58" s="4" t="s">
        <v>220</v>
      </c>
      <c r="C58" s="5" t="n">
        <v>95649</v>
      </c>
      <c r="G58" s="5" t="n">
        <v>-1555</v>
      </c>
    </row>
    <row r="59" spans="1:10">
      <c r="A59" s="4" t="s">
        <v>221</v>
      </c>
      <c r="B59" s="5" t="n">
        <v>761936</v>
      </c>
      <c r="C59" s="6" t="n">
        <v>956</v>
      </c>
      <c r="D59" s="5" t="n">
        <v>319579</v>
      </c>
      <c r="E59" s="5" t="n">
        <v>489445</v>
      </c>
      <c r="F59" s="5" t="n">
        <v>-22271</v>
      </c>
      <c r="G59" s="6" t="n">
        <v>-25773</v>
      </c>
      <c r="H59" s="5" t="n">
        <v>761936</v>
      </c>
      <c r="J59" s="5" t="n">
        <v>0</v>
      </c>
    </row>
    <row r="60" spans="1:10">
      <c r="A60" s="3" t="s">
        <v>200</v>
      </c>
    </row>
    <row r="61" spans="1:10">
      <c r="A61" s="4" t="s">
        <v>202</v>
      </c>
      <c r="G61" s="5" t="n">
        <v>-7</v>
      </c>
    </row>
    <row r="62" spans="1:10">
      <c r="A62" s="4" t="s">
        <v>174</v>
      </c>
      <c r="B62" s="5" t="n">
        <v>-111</v>
      </c>
      <c r="G62" s="6" t="n">
        <v>-111</v>
      </c>
      <c r="H62" s="5" t="n">
        <v>-111</v>
      </c>
    </row>
    <row r="63" spans="1:10">
      <c r="A63" s="4" t="s">
        <v>204</v>
      </c>
      <c r="G63" s="5" t="n">
        <v>19</v>
      </c>
    </row>
    <row r="64" spans="1:10">
      <c r="A64" s="4" t="s">
        <v>205</v>
      </c>
      <c r="B64" s="5" t="n">
        <v>0</v>
      </c>
      <c r="D64" s="5" t="n">
        <v>-309</v>
      </c>
      <c r="G64" s="6" t="n">
        <v>309</v>
      </c>
    </row>
    <row r="65" spans="1:10">
      <c r="A65" s="4" t="s">
        <v>206</v>
      </c>
      <c r="B65" s="5" t="n">
        <v>2512</v>
      </c>
      <c r="D65" s="5" t="n">
        <v>2512</v>
      </c>
      <c r="H65" s="5" t="n">
        <v>2512</v>
      </c>
    </row>
    <row r="66" spans="1:10">
      <c r="A66" s="4" t="s">
        <v>208</v>
      </c>
      <c r="B66" s="5" t="n">
        <v>0</v>
      </c>
      <c r="E66" s="5" t="n">
        <v>-1</v>
      </c>
      <c r="G66" s="6" t="n">
        <v>1</v>
      </c>
    </row>
    <row r="67" spans="1:10">
      <c r="A67" s="4" t="s">
        <v>209</v>
      </c>
      <c r="B67" s="5" t="n">
        <v>-941</v>
      </c>
      <c r="E67" s="5" t="n">
        <v>-941</v>
      </c>
      <c r="H67" s="5" t="n">
        <v>-941</v>
      </c>
    </row>
    <row r="68" spans="1:10">
      <c r="A68" s="4" t="s">
        <v>142</v>
      </c>
      <c r="B68" s="5" t="n">
        <v>-17083</v>
      </c>
      <c r="H68" s="5" t="n">
        <v>-17083</v>
      </c>
      <c r="I68" s="6" t="n">
        <v>-17083</v>
      </c>
    </row>
    <row r="69" spans="1:10">
      <c r="A69" s="4" t="s">
        <v>210</v>
      </c>
      <c r="B69" s="5" t="n">
        <v>-5</v>
      </c>
      <c r="F69" s="5" t="n">
        <v>-5</v>
      </c>
      <c r="H69" s="5" t="n">
        <v>-5</v>
      </c>
    </row>
    <row r="70" spans="1:10">
      <c r="A70" s="4" t="s">
        <v>211</v>
      </c>
      <c r="B70" s="5" t="n">
        <v>0</v>
      </c>
    </row>
    <row r="71" spans="1:10">
      <c r="A71" s="4" t="s">
        <v>129</v>
      </c>
      <c r="B71" s="5" t="n">
        <v>31048</v>
      </c>
      <c r="E71" s="5" t="n">
        <v>31048</v>
      </c>
      <c r="H71" s="5" t="n">
        <v>31048</v>
      </c>
    </row>
    <row r="72" spans="1:10">
      <c r="A72" s="4" t="s">
        <v>218</v>
      </c>
      <c r="C72" s="5" t="n">
        <v>95649</v>
      </c>
      <c r="G72" s="5" t="n">
        <v>-1543</v>
      </c>
    </row>
    <row r="73" spans="1:10">
      <c r="A73" s="4" t="s">
        <v>219</v>
      </c>
      <c r="B73" s="6" t="n">
        <v>777356</v>
      </c>
      <c r="C73" s="6" t="n">
        <v>956</v>
      </c>
      <c r="D73" s="6" t="n">
        <v>321782</v>
      </c>
      <c r="E73" s="6" t="n">
        <v>519551</v>
      </c>
      <c r="F73" s="6" t="n">
        <v>-39359</v>
      </c>
      <c r="G73" s="6" t="n">
        <v>-25574</v>
      </c>
      <c r="H73" s="6" t="n">
        <v>777356</v>
      </c>
      <c r="J7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57</v>
      </c>
      <c r="C1" s="2" t="s">
        <v>58</v>
      </c>
    </row>
    <row r="2" spans="1:3">
      <c r="A2" s="4" t="s">
        <v>697</v>
      </c>
    </row>
    <row r="3" spans="1:3">
      <c r="A3" s="3" t="s">
        <v>698</v>
      </c>
    </row>
    <row r="4" spans="1:3">
      <c r="A4" s="4" t="s">
        <v>699</v>
      </c>
      <c r="B4" s="6" t="n">
        <v>2804</v>
      </c>
      <c r="C4" s="6" t="n">
        <v>4485</v>
      </c>
    </row>
    <row r="5" spans="1:3">
      <c r="A5" s="4" t="s">
        <v>700</v>
      </c>
    </row>
    <row r="6" spans="1:3">
      <c r="A6" s="3" t="s">
        <v>698</v>
      </c>
    </row>
    <row r="7" spans="1:3">
      <c r="A7" s="4" t="s">
        <v>701</v>
      </c>
      <c r="B7" s="5" t="n">
        <v>337</v>
      </c>
      <c r="C7" s="5" t="n">
        <v>197</v>
      </c>
    </row>
    <row r="8" spans="1:3">
      <c r="A8" s="4" t="s">
        <v>702</v>
      </c>
    </row>
    <row r="9" spans="1:3">
      <c r="A9" s="3" t="s">
        <v>698</v>
      </c>
    </row>
    <row r="10" spans="1:3">
      <c r="A10" s="4" t="s">
        <v>701</v>
      </c>
      <c r="B10" s="5" t="n">
        <v>10556</v>
      </c>
      <c r="C10" s="5" t="n">
        <v>39</v>
      </c>
    </row>
    <row r="11" spans="1:3">
      <c r="A11" s="4" t="s">
        <v>703</v>
      </c>
    </row>
    <row r="12" spans="1:3">
      <c r="A12" s="3" t="s">
        <v>698</v>
      </c>
    </row>
    <row r="13" spans="1:3">
      <c r="A13" s="4" t="s">
        <v>699</v>
      </c>
      <c r="B13" s="5" t="n">
        <v>11097</v>
      </c>
      <c r="C13" s="5" t="n">
        <v>54</v>
      </c>
    </row>
    <row r="14" spans="1:3">
      <c r="A14" s="4" t="s">
        <v>704</v>
      </c>
    </row>
    <row r="15" spans="1:3">
      <c r="A15" s="3" t="s">
        <v>698</v>
      </c>
    </row>
    <row r="16" spans="1:3">
      <c r="A16" s="4" t="s">
        <v>699</v>
      </c>
      <c r="B16" s="5" t="n">
        <v>370</v>
      </c>
      <c r="C16" s="5" t="n">
        <v>54</v>
      </c>
    </row>
    <row r="17" spans="1:3">
      <c r="A17" s="4" t="s">
        <v>705</v>
      </c>
    </row>
    <row r="18" spans="1:3">
      <c r="A18" s="3" t="s">
        <v>698</v>
      </c>
    </row>
    <row r="19" spans="1:3">
      <c r="A19" s="4" t="s">
        <v>701</v>
      </c>
      <c r="B19" s="5" t="n">
        <v>30</v>
      </c>
      <c r="C19" s="5" t="n">
        <v>39</v>
      </c>
    </row>
    <row r="20" spans="1:3">
      <c r="A20" s="4" t="s">
        <v>706</v>
      </c>
    </row>
    <row r="21" spans="1:3">
      <c r="A21" s="3" t="s">
        <v>698</v>
      </c>
    </row>
    <row r="22" spans="1:3">
      <c r="A22" s="4" t="s">
        <v>699</v>
      </c>
      <c r="B22" s="5" t="n">
        <v>5429</v>
      </c>
      <c r="C22" s="5" t="n">
        <v>0</v>
      </c>
    </row>
    <row r="23" spans="1:3">
      <c r="A23" s="4" t="s">
        <v>707</v>
      </c>
    </row>
    <row r="24" spans="1:3">
      <c r="A24" s="3" t="s">
        <v>698</v>
      </c>
    </row>
    <row r="25" spans="1:3">
      <c r="A25" s="4" t="s">
        <v>699</v>
      </c>
      <c r="B25" s="5" t="n">
        <v>5013</v>
      </c>
      <c r="C25" s="5" t="n">
        <v>0</v>
      </c>
    </row>
    <row r="26" spans="1:3">
      <c r="A26" s="4" t="s">
        <v>708</v>
      </c>
    </row>
    <row r="27" spans="1:3">
      <c r="A27" s="3" t="s">
        <v>698</v>
      </c>
    </row>
    <row r="28" spans="1:3">
      <c r="A28" s="4" t="s">
        <v>701</v>
      </c>
      <c r="B28" s="5" t="n">
        <v>151</v>
      </c>
      <c r="C28" s="5" t="n">
        <v>0</v>
      </c>
    </row>
    <row r="29" spans="1:3">
      <c r="A29" s="4" t="s">
        <v>709</v>
      </c>
    </row>
    <row r="30" spans="1:3">
      <c r="A30" s="3" t="s">
        <v>698</v>
      </c>
    </row>
    <row r="31" spans="1:3">
      <c r="A31" s="4" t="s">
        <v>699</v>
      </c>
      <c r="B31" s="5" t="n">
        <v>285</v>
      </c>
      <c r="C31" s="5" t="n">
        <v>0</v>
      </c>
    </row>
    <row r="32" spans="1:3">
      <c r="A32" s="4" t="s">
        <v>710</v>
      </c>
    </row>
    <row r="33" spans="1:3">
      <c r="A33" s="3" t="s">
        <v>698</v>
      </c>
    </row>
    <row r="34" spans="1:3">
      <c r="A34" s="4" t="s">
        <v>701</v>
      </c>
      <c r="B34" s="5" t="n">
        <v>1727</v>
      </c>
      <c r="C34" s="5" t="n">
        <v>0</v>
      </c>
    </row>
    <row r="35" spans="1:3">
      <c r="A35" s="4" t="s">
        <v>711</v>
      </c>
    </row>
    <row r="36" spans="1:3">
      <c r="A36" s="3" t="s">
        <v>698</v>
      </c>
    </row>
    <row r="37" spans="1:3">
      <c r="A37" s="4" t="s">
        <v>701</v>
      </c>
      <c r="B37" s="6" t="n">
        <v>8648</v>
      </c>
      <c r="C3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12</v>
      </c>
      <c r="B1" s="2" t="s">
        <v>112</v>
      </c>
      <c r="D1" s="2" t="s">
        <v>1</v>
      </c>
    </row>
    <row r="2" spans="1:7">
      <c r="B2" s="2" t="s">
        <v>57</v>
      </c>
      <c r="C2" s="2" t="s">
        <v>113</v>
      </c>
      <c r="D2" s="2" t="s">
        <v>57</v>
      </c>
      <c r="E2" s="2" t="s">
        <v>113</v>
      </c>
      <c r="F2" s="2" t="s">
        <v>713</v>
      </c>
      <c r="G2" s="2" t="s">
        <v>58</v>
      </c>
    </row>
    <row r="3" spans="1:7">
      <c r="A3" s="3" t="s">
        <v>714</v>
      </c>
    </row>
    <row r="4" spans="1:7">
      <c r="A4" s="4" t="s">
        <v>715</v>
      </c>
      <c r="D4" s="4" t="s">
        <v>716</v>
      </c>
    </row>
    <row r="5" spans="1:7">
      <c r="A5" s="4" t="s">
        <v>717</v>
      </c>
      <c r="B5" s="6" t="n">
        <v>144000</v>
      </c>
      <c r="D5" s="6" t="n">
        <v>709000</v>
      </c>
    </row>
    <row r="6" spans="1:7">
      <c r="A6" s="3" t="s">
        <v>718</v>
      </c>
    </row>
    <row r="7" spans="1:7">
      <c r="A7" s="4" t="s">
        <v>719</v>
      </c>
      <c r="B7" s="5" t="n">
        <v>10935000</v>
      </c>
      <c r="D7" s="5" t="n">
        <v>4775000</v>
      </c>
    </row>
    <row r="8" spans="1:7">
      <c r="A8" s="4" t="s">
        <v>720</v>
      </c>
      <c r="B8" s="5" t="n">
        <v>-10051000</v>
      </c>
      <c r="D8" s="5" t="n">
        <v>-12660000</v>
      </c>
    </row>
    <row r="9" spans="1:7">
      <c r="A9" s="4" t="s">
        <v>721</v>
      </c>
    </row>
    <row r="10" spans="1:7">
      <c r="A10" s="3" t="s">
        <v>714</v>
      </c>
    </row>
    <row r="11" spans="1:7">
      <c r="A11" s="4" t="s">
        <v>717</v>
      </c>
      <c r="D11" s="5" t="n">
        <v>0</v>
      </c>
    </row>
    <row r="12" spans="1:7">
      <c r="A12" s="4" t="s">
        <v>722</v>
      </c>
    </row>
    <row r="13" spans="1:7">
      <c r="A13" s="3" t="s">
        <v>714</v>
      </c>
    </row>
    <row r="14" spans="1:7">
      <c r="A14" s="4" t="s">
        <v>723</v>
      </c>
      <c r="B14" s="5" t="n">
        <v>413000</v>
      </c>
      <c r="C14" s="6" t="n">
        <v>168000</v>
      </c>
      <c r="D14" s="5" t="n">
        <v>222000</v>
      </c>
      <c r="E14" s="6" t="n">
        <v>-32000</v>
      </c>
    </row>
    <row r="15" spans="1:7">
      <c r="A15" s="4" t="s">
        <v>724</v>
      </c>
    </row>
    <row r="16" spans="1:7">
      <c r="A16" s="3" t="s">
        <v>714</v>
      </c>
    </row>
    <row r="17" spans="1:7">
      <c r="A17" s="4" t="s">
        <v>717</v>
      </c>
      <c r="D17" s="5" t="n">
        <v>0</v>
      </c>
    </row>
    <row r="18" spans="1:7">
      <c r="A18" s="4" t="s">
        <v>725</v>
      </c>
    </row>
    <row r="19" spans="1:7">
      <c r="A19" s="3" t="s">
        <v>714</v>
      </c>
    </row>
    <row r="20" spans="1:7">
      <c r="A20" s="4" t="s">
        <v>723</v>
      </c>
      <c r="B20" s="5" t="n">
        <v>9718000</v>
      </c>
      <c r="D20" s="5" t="n">
        <v>11925000</v>
      </c>
    </row>
    <row r="21" spans="1:7">
      <c r="A21" s="4" t="s">
        <v>726</v>
      </c>
    </row>
    <row r="22" spans="1:7">
      <c r="A22" s="3" t="s">
        <v>714</v>
      </c>
    </row>
    <row r="23" spans="1:7">
      <c r="A23" s="4" t="s">
        <v>727</v>
      </c>
      <c r="B23" s="5" t="n">
        <v>10756000</v>
      </c>
      <c r="D23" s="5" t="n">
        <v>10756000</v>
      </c>
      <c r="G23" s="6" t="n">
        <v>0</v>
      </c>
    </row>
    <row r="24" spans="1:7">
      <c r="A24" s="4" t="s">
        <v>728</v>
      </c>
    </row>
    <row r="25" spans="1:7">
      <c r="A25" s="3" t="s">
        <v>714</v>
      </c>
    </row>
    <row r="26" spans="1:7">
      <c r="A26" s="4" t="s">
        <v>729</v>
      </c>
      <c r="D26" s="5" t="n">
        <v>841000</v>
      </c>
    </row>
    <row r="27" spans="1:7">
      <c r="A27" s="4" t="s">
        <v>730</v>
      </c>
    </row>
    <row r="28" spans="1:7">
      <c r="A28" s="3" t="s">
        <v>714</v>
      </c>
    </row>
    <row r="29" spans="1:7">
      <c r="A29" s="4" t="s">
        <v>727</v>
      </c>
      <c r="B29" s="5" t="n">
        <v>198854000</v>
      </c>
      <c r="D29" s="5" t="n">
        <v>198854000</v>
      </c>
    </row>
    <row r="30" spans="1:7">
      <c r="A30" s="4" t="s">
        <v>729</v>
      </c>
      <c r="D30" s="5" t="n">
        <v>1000000</v>
      </c>
    </row>
    <row r="31" spans="1:7">
      <c r="A31" s="4" t="s">
        <v>731</v>
      </c>
    </row>
    <row r="32" spans="1:7">
      <c r="A32" s="3" t="s">
        <v>714</v>
      </c>
    </row>
    <row r="33" spans="1:7">
      <c r="A33" s="4" t="s">
        <v>727</v>
      </c>
      <c r="B33" s="5" t="n">
        <v>87243000</v>
      </c>
      <c r="D33" s="5" t="n">
        <v>87243000</v>
      </c>
      <c r="G33" s="6" t="n">
        <v>459600000</v>
      </c>
    </row>
    <row r="34" spans="1:7">
      <c r="A34" s="4" t="s">
        <v>702</v>
      </c>
    </row>
    <row r="35" spans="1:7">
      <c r="A35" s="3" t="s">
        <v>714</v>
      </c>
    </row>
    <row r="36" spans="1:7">
      <c r="A36" s="4" t="s">
        <v>732</v>
      </c>
      <c r="C36" s="5" t="n">
        <v>256000</v>
      </c>
      <c r="E36" s="5" t="n">
        <v>394000</v>
      </c>
    </row>
    <row r="37" spans="1:7">
      <c r="A37" s="4" t="s">
        <v>723</v>
      </c>
      <c r="B37" s="5" t="n">
        <v>10274000</v>
      </c>
      <c r="C37" s="5" t="n">
        <v>168000</v>
      </c>
      <c r="D37" s="5" t="n">
        <v>12855000</v>
      </c>
      <c r="E37" s="5" t="n">
        <v>-32000</v>
      </c>
    </row>
    <row r="38" spans="1:7">
      <c r="A38" s="4" t="s">
        <v>733</v>
      </c>
    </row>
    <row r="39" spans="1:7">
      <c r="A39" s="3" t="s">
        <v>714</v>
      </c>
    </row>
    <row r="40" spans="1:7">
      <c r="A40" s="4" t="s">
        <v>732</v>
      </c>
      <c r="D40" s="5" t="n">
        <v>1037000</v>
      </c>
      <c r="E40" s="5" t="n">
        <v>394000</v>
      </c>
    </row>
    <row r="41" spans="1:7">
      <c r="A41" s="4" t="s">
        <v>723</v>
      </c>
      <c r="D41" s="5" t="n">
        <v>930000</v>
      </c>
      <c r="E41" s="5" t="n">
        <v>-32000</v>
      </c>
    </row>
    <row r="42" spans="1:7">
      <c r="A42" s="3" t="s">
        <v>718</v>
      </c>
    </row>
    <row r="43" spans="1:7">
      <c r="A43" s="4" t="s">
        <v>719</v>
      </c>
      <c r="B43" s="5" t="n">
        <v>464000</v>
      </c>
      <c r="C43" s="5" t="n">
        <v>256000</v>
      </c>
    </row>
    <row r="44" spans="1:7">
      <c r="A44" s="4" t="s">
        <v>734</v>
      </c>
    </row>
    <row r="45" spans="1:7">
      <c r="A45" s="3" t="s">
        <v>714</v>
      </c>
    </row>
    <row r="46" spans="1:7">
      <c r="A46" s="4" t="s">
        <v>732</v>
      </c>
      <c r="B46" s="5" t="n">
        <v>13133000</v>
      </c>
      <c r="C46" s="5" t="n">
        <v>0</v>
      </c>
      <c r="D46" s="5" t="n">
        <v>14297000</v>
      </c>
      <c r="E46" s="5" t="n">
        <v>0</v>
      </c>
    </row>
    <row r="47" spans="1:7">
      <c r="A47" s="4" t="s">
        <v>723</v>
      </c>
      <c r="B47" s="5" t="n">
        <v>9868000</v>
      </c>
      <c r="C47" s="5" t="n">
        <v>0</v>
      </c>
      <c r="D47" s="5" t="n">
        <v>12119000</v>
      </c>
      <c r="E47" s="5" t="n">
        <v>0</v>
      </c>
    </row>
    <row r="48" spans="1:7">
      <c r="A48" s="4" t="s">
        <v>735</v>
      </c>
    </row>
    <row r="49" spans="1:7">
      <c r="A49" s="3" t="s">
        <v>714</v>
      </c>
    </row>
    <row r="50" spans="1:7">
      <c r="A50" s="4" t="s">
        <v>732</v>
      </c>
      <c r="B50" s="5" t="n">
        <v>-2662000</v>
      </c>
      <c r="C50" s="5" t="n">
        <v>0</v>
      </c>
      <c r="D50" s="5" t="n">
        <v>-10559000</v>
      </c>
      <c r="E50" s="5" t="n">
        <v>0</v>
      </c>
    </row>
    <row r="51" spans="1:7">
      <c r="A51" s="4" t="s">
        <v>723</v>
      </c>
      <c r="B51" s="5" t="n">
        <v>-150000</v>
      </c>
      <c r="C51" s="6" t="n">
        <v>0</v>
      </c>
      <c r="D51" s="6" t="n">
        <v>-194000</v>
      </c>
      <c r="E51" s="6" t="n">
        <v>0</v>
      </c>
    </row>
    <row r="52" spans="1:7">
      <c r="A52" s="4" t="s">
        <v>635</v>
      </c>
    </row>
    <row r="53" spans="1:7">
      <c r="A53" s="3" t="s">
        <v>714</v>
      </c>
    </row>
    <row r="54" spans="1:7">
      <c r="A54" s="4" t="s">
        <v>736</v>
      </c>
      <c r="D54" s="4" t="s">
        <v>716</v>
      </c>
    </row>
    <row r="55" spans="1:7">
      <c r="A55" s="4" t="s">
        <v>636</v>
      </c>
    </row>
    <row r="56" spans="1:7">
      <c r="A56" s="3" t="s">
        <v>714</v>
      </c>
    </row>
    <row r="57" spans="1:7">
      <c r="A57" s="4" t="s">
        <v>736</v>
      </c>
      <c r="D57" s="4" t="s">
        <v>737</v>
      </c>
    </row>
    <row r="58" spans="1:7">
      <c r="A58" s="4" t="s">
        <v>526</v>
      </c>
    </row>
    <row r="59" spans="1:7">
      <c r="A59" s="3" t="s">
        <v>714</v>
      </c>
    </row>
    <row r="60" spans="1:7">
      <c r="A60" s="4" t="s">
        <v>528</v>
      </c>
      <c r="F60" s="6" t="n">
        <v>480000000</v>
      </c>
    </row>
    <row r="61" spans="1:7">
      <c r="A61" s="4" t="s">
        <v>738</v>
      </c>
    </row>
    <row r="62" spans="1:7">
      <c r="A62" s="3" t="s">
        <v>718</v>
      </c>
    </row>
    <row r="63" spans="1:7">
      <c r="A63" s="4" t="s">
        <v>719</v>
      </c>
      <c r="B63" s="6" t="n">
        <v>10935000</v>
      </c>
    </row>
    <row r="64" spans="1:7">
      <c r="A64" s="4" t="s">
        <v>739</v>
      </c>
    </row>
    <row r="65" spans="1:7">
      <c r="A65" s="3" t="s">
        <v>714</v>
      </c>
    </row>
    <row r="66" spans="1:7">
      <c r="A66" s="4" t="s">
        <v>732</v>
      </c>
      <c r="D66" s="6" t="n">
        <v>4775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112</v>
      </c>
      <c r="D1" s="2" t="s">
        <v>1</v>
      </c>
    </row>
    <row r="2" spans="1:5">
      <c r="B2" s="2" t="s">
        <v>57</v>
      </c>
      <c r="C2" s="2" t="s">
        <v>113</v>
      </c>
      <c r="D2" s="2" t="s">
        <v>57</v>
      </c>
      <c r="E2" s="2" t="s">
        <v>113</v>
      </c>
    </row>
    <row r="3" spans="1:5">
      <c r="A3" s="3" t="s">
        <v>741</v>
      </c>
    </row>
    <row r="4" spans="1:5">
      <c r="A4" s="4" t="s">
        <v>719</v>
      </c>
      <c r="B4" s="6" t="n">
        <v>10935</v>
      </c>
      <c r="D4" s="6" t="n">
        <v>4775</v>
      </c>
    </row>
    <row r="5" spans="1:5">
      <c r="A5" s="4" t="s">
        <v>742</v>
      </c>
    </row>
    <row r="6" spans="1:5">
      <c r="A6" s="3" t="s">
        <v>741</v>
      </c>
    </row>
    <row r="7" spans="1:5">
      <c r="A7" s="4" t="s">
        <v>743</v>
      </c>
      <c r="B7" s="5" t="n">
        <v>4035</v>
      </c>
      <c r="C7" s="6" t="n">
        <v>1802</v>
      </c>
      <c r="D7" s="5" t="n">
        <v>5476</v>
      </c>
      <c r="E7" s="6" t="n">
        <v>5161</v>
      </c>
    </row>
    <row r="8" spans="1:5">
      <c r="A8" s="4" t="s">
        <v>722</v>
      </c>
    </row>
    <row r="9" spans="1:5">
      <c r="A9" s="3" t="s">
        <v>741</v>
      </c>
    </row>
    <row r="10" spans="1:5">
      <c r="A10" s="4" t="s">
        <v>723</v>
      </c>
      <c r="B10" s="5" t="n">
        <v>413</v>
      </c>
      <c r="C10" s="5" t="n">
        <v>168</v>
      </c>
      <c r="D10" s="5" t="n">
        <v>222</v>
      </c>
      <c r="E10" s="5" t="n">
        <v>-32</v>
      </c>
    </row>
    <row r="11" spans="1:5">
      <c r="A11" s="4" t="s">
        <v>744</v>
      </c>
    </row>
    <row r="12" spans="1:5">
      <c r="A12" s="3" t="s">
        <v>741</v>
      </c>
    </row>
    <row r="13" spans="1:5">
      <c r="A13" s="4" t="s">
        <v>732</v>
      </c>
      <c r="C13" s="5" t="n">
        <v>256</v>
      </c>
      <c r="E13" s="5" t="n">
        <v>394</v>
      </c>
    </row>
    <row r="14" spans="1:5">
      <c r="A14" s="4" t="s">
        <v>723</v>
      </c>
      <c r="B14" s="5" t="n">
        <v>10274</v>
      </c>
      <c r="C14" s="5" t="n">
        <v>168</v>
      </c>
      <c r="D14" s="5" t="n">
        <v>12855</v>
      </c>
      <c r="E14" s="5" t="n">
        <v>-32</v>
      </c>
    </row>
    <row r="15" spans="1:5">
      <c r="A15" s="4" t="s">
        <v>745</v>
      </c>
    </row>
    <row r="16" spans="1:5">
      <c r="A16" s="3" t="s">
        <v>741</v>
      </c>
    </row>
    <row r="17" spans="1:5">
      <c r="A17" s="4" t="s">
        <v>719</v>
      </c>
      <c r="B17" s="5" t="n">
        <v>464</v>
      </c>
      <c r="C17" s="5" t="n">
        <v>256</v>
      </c>
    </row>
    <row r="18" spans="1:5">
      <c r="A18" s="4" t="s">
        <v>732</v>
      </c>
      <c r="D18" s="5" t="n">
        <v>1037</v>
      </c>
      <c r="E18" s="5" t="n">
        <v>394</v>
      </c>
    </row>
    <row r="19" spans="1:5">
      <c r="A19" s="4" t="s">
        <v>746</v>
      </c>
      <c r="B19" s="5" t="n">
        <v>556</v>
      </c>
      <c r="C19" s="5" t="n">
        <v>168</v>
      </c>
    </row>
    <row r="20" spans="1:5">
      <c r="A20" s="4" t="s">
        <v>723</v>
      </c>
      <c r="D20" s="5" t="n">
        <v>930</v>
      </c>
      <c r="E20" s="5" t="n">
        <v>-32</v>
      </c>
    </row>
    <row r="21" spans="1:5">
      <c r="A21" s="4" t="s">
        <v>747</v>
      </c>
    </row>
    <row r="22" spans="1:5">
      <c r="A22" s="3" t="s">
        <v>741</v>
      </c>
    </row>
    <row r="23" spans="1:5">
      <c r="A23" s="4" t="s">
        <v>732</v>
      </c>
      <c r="B23" s="5" t="n">
        <v>13133</v>
      </c>
      <c r="C23" s="5" t="n">
        <v>0</v>
      </c>
      <c r="D23" s="5" t="n">
        <v>14297</v>
      </c>
      <c r="E23" s="5" t="n">
        <v>0</v>
      </c>
    </row>
    <row r="24" spans="1:5">
      <c r="A24" s="4" t="s">
        <v>723</v>
      </c>
      <c r="B24" s="5" t="n">
        <v>9868</v>
      </c>
      <c r="C24" s="5" t="n">
        <v>0</v>
      </c>
      <c r="D24" s="5" t="n">
        <v>12119</v>
      </c>
      <c r="E24" s="5" t="n">
        <v>0</v>
      </c>
    </row>
    <row r="25" spans="1:5">
      <c r="A25" s="4" t="s">
        <v>748</v>
      </c>
    </row>
    <row r="26" spans="1:5">
      <c r="A26" s="3" t="s">
        <v>741</v>
      </c>
    </row>
    <row r="27" spans="1:5">
      <c r="A27" s="4" t="s">
        <v>732</v>
      </c>
      <c r="B27" s="5" t="n">
        <v>-2662</v>
      </c>
      <c r="C27" s="5" t="n">
        <v>0</v>
      </c>
      <c r="D27" s="5" t="n">
        <v>-10559</v>
      </c>
      <c r="E27" s="5" t="n">
        <v>0</v>
      </c>
    </row>
    <row r="28" spans="1:5">
      <c r="A28" s="4" t="s">
        <v>723</v>
      </c>
      <c r="B28" s="5" t="n">
        <v>-150</v>
      </c>
      <c r="C28" s="6" t="n">
        <v>0</v>
      </c>
      <c r="D28" s="5" t="n">
        <v>-194</v>
      </c>
      <c r="E28" s="6" t="n">
        <v>0</v>
      </c>
    </row>
    <row r="29" spans="1:5">
      <c r="A29" s="4" t="s">
        <v>738</v>
      </c>
    </row>
    <row r="30" spans="1:5">
      <c r="A30" s="3" t="s">
        <v>741</v>
      </c>
    </row>
    <row r="31" spans="1:5">
      <c r="A31" s="4" t="s">
        <v>719</v>
      </c>
      <c r="B31" s="6" t="n">
        <v>10935</v>
      </c>
    </row>
    <row r="32" spans="1:5">
      <c r="A32" s="4" t="s">
        <v>749</v>
      </c>
    </row>
    <row r="33" spans="1:5">
      <c r="A33" s="3" t="s">
        <v>741</v>
      </c>
    </row>
    <row r="34" spans="1:5">
      <c r="A34" s="4" t="s">
        <v>732</v>
      </c>
      <c r="D34" s="6" t="n">
        <v>477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50</v>
      </c>
      <c r="B1" s="2" t="s">
        <v>112</v>
      </c>
      <c r="D1" s="2" t="s">
        <v>1</v>
      </c>
    </row>
    <row r="2" spans="1:7">
      <c r="B2" s="2" t="s">
        <v>57</v>
      </c>
      <c r="C2" s="2" t="s">
        <v>113</v>
      </c>
      <c r="D2" s="2" t="s">
        <v>57</v>
      </c>
      <c r="E2" s="2" t="s">
        <v>113</v>
      </c>
      <c r="F2" s="2" t="s">
        <v>751</v>
      </c>
      <c r="G2" s="2" t="s">
        <v>58</v>
      </c>
    </row>
    <row r="3" spans="1:7">
      <c r="A3" s="3" t="s">
        <v>752</v>
      </c>
    </row>
    <row r="4" spans="1:7">
      <c r="A4" s="4" t="s">
        <v>719</v>
      </c>
      <c r="B4" s="6" t="n">
        <v>10935</v>
      </c>
      <c r="D4" s="6" t="n">
        <v>4775</v>
      </c>
    </row>
    <row r="5" spans="1:7">
      <c r="A5" s="4" t="s">
        <v>753</v>
      </c>
      <c r="B5" s="5" t="n">
        <v>-17083</v>
      </c>
      <c r="D5" s="5" t="n">
        <v>-18401</v>
      </c>
    </row>
    <row r="6" spans="1:7">
      <c r="A6" s="4" t="s">
        <v>754</v>
      </c>
      <c r="B6" s="5" t="n">
        <v>0</v>
      </c>
      <c r="C6" s="6" t="n">
        <v>-240</v>
      </c>
      <c r="D6" s="5" t="n">
        <v>-339</v>
      </c>
      <c r="E6" s="6" t="n">
        <v>-52</v>
      </c>
    </row>
    <row r="7" spans="1:7">
      <c r="A7" s="4" t="s">
        <v>142</v>
      </c>
      <c r="B7" s="5" t="n">
        <v>-17083</v>
      </c>
      <c r="C7" s="5" t="n">
        <v>-2457</v>
      </c>
      <c r="D7" s="5" t="n">
        <v>-18740</v>
      </c>
      <c r="E7" s="5" t="n">
        <v>-7447</v>
      </c>
    </row>
    <row r="8" spans="1:7">
      <c r="A8" s="4" t="s">
        <v>144</v>
      </c>
      <c r="B8" s="5" t="n">
        <v>-666</v>
      </c>
      <c r="C8" s="5" t="n">
        <v>-216</v>
      </c>
      <c r="D8" s="5" t="n">
        <v>822</v>
      </c>
      <c r="E8" s="5" t="n">
        <v>-386</v>
      </c>
    </row>
    <row r="9" spans="1:7">
      <c r="A9" s="4" t="s">
        <v>755</v>
      </c>
      <c r="B9" s="5" t="n">
        <v>-39359</v>
      </c>
      <c r="D9" s="5" t="n">
        <v>-39359</v>
      </c>
      <c r="F9" s="6" t="n">
        <v>-22271</v>
      </c>
      <c r="G9" s="6" t="n">
        <v>-13700</v>
      </c>
    </row>
    <row r="10" spans="1:7">
      <c r="A10" s="4" t="s">
        <v>738</v>
      </c>
    </row>
    <row r="11" spans="1:7">
      <c r="A11" s="3" t="s">
        <v>752</v>
      </c>
    </row>
    <row r="12" spans="1:7">
      <c r="A12" s="4" t="s">
        <v>719</v>
      </c>
      <c r="B12" s="5" t="n">
        <v>10935</v>
      </c>
    </row>
    <row r="13" spans="1:7">
      <c r="A13" s="4" t="s">
        <v>753</v>
      </c>
      <c r="B13" s="5" t="n">
        <v>0</v>
      </c>
      <c r="D13" s="5" t="n">
        <v>0</v>
      </c>
    </row>
    <row r="14" spans="1:7">
      <c r="A14" s="4" t="s">
        <v>755</v>
      </c>
      <c r="B14" s="5" t="n">
        <v>-7151</v>
      </c>
      <c r="D14" s="5" t="n">
        <v>-7151</v>
      </c>
      <c r="F14" s="5" t="n">
        <v>-7146</v>
      </c>
      <c r="G14" s="5" t="n">
        <v>107</v>
      </c>
    </row>
    <row r="15" spans="1:7">
      <c r="A15" s="4" t="s">
        <v>196</v>
      </c>
    </row>
    <row r="16" spans="1:7">
      <c r="A16" s="3" t="s">
        <v>752</v>
      </c>
    </row>
    <row r="17" spans="1:7">
      <c r="A17" s="4" t="s">
        <v>719</v>
      </c>
      <c r="B17" s="5" t="n">
        <v>0</v>
      </c>
      <c r="D17" s="5" t="n">
        <v>0</v>
      </c>
    </row>
    <row r="18" spans="1:7">
      <c r="A18" s="4" t="s">
        <v>142</v>
      </c>
      <c r="B18" s="5" t="n">
        <v>-17083</v>
      </c>
      <c r="D18" s="5" t="n">
        <v>-18401</v>
      </c>
    </row>
    <row r="19" spans="1:7">
      <c r="A19" s="4" t="s">
        <v>144</v>
      </c>
      <c r="B19" s="5" t="n">
        <v>0</v>
      </c>
      <c r="D19" s="5" t="n">
        <v>0</v>
      </c>
    </row>
    <row r="20" spans="1:7">
      <c r="A20" s="4" t="s">
        <v>755</v>
      </c>
      <c r="B20" s="5" t="n">
        <v>-32208</v>
      </c>
      <c r="D20" s="5" t="n">
        <v>-32208</v>
      </c>
      <c r="F20" s="6" t="n">
        <v>-15125</v>
      </c>
      <c r="G20" s="6" t="n">
        <v>-13807</v>
      </c>
    </row>
    <row r="21" spans="1:7">
      <c r="A21" s="4" t="s">
        <v>756</v>
      </c>
    </row>
    <row r="22" spans="1:7">
      <c r="A22" s="3" t="s">
        <v>752</v>
      </c>
    </row>
    <row r="23" spans="1:7">
      <c r="A23" s="4" t="s">
        <v>757</v>
      </c>
      <c r="B23" s="5" t="n">
        <v>-10274</v>
      </c>
      <c r="D23" s="5" t="n">
        <v>-12855</v>
      </c>
    </row>
    <row r="24" spans="1:7">
      <c r="A24" s="4" t="s">
        <v>758</v>
      </c>
    </row>
    <row r="25" spans="1:7">
      <c r="A25" s="3" t="s">
        <v>752</v>
      </c>
    </row>
    <row r="26" spans="1:7">
      <c r="A26" s="4" t="s">
        <v>757</v>
      </c>
      <c r="B26" s="5" t="n">
        <v>-10274</v>
      </c>
      <c r="D26" s="5" t="n">
        <v>-12855</v>
      </c>
    </row>
    <row r="27" spans="1:7">
      <c r="A27" s="4" t="s">
        <v>759</v>
      </c>
    </row>
    <row r="28" spans="1:7">
      <c r="A28" s="3" t="s">
        <v>752</v>
      </c>
    </row>
    <row r="29" spans="1:7">
      <c r="A29" s="4" t="s">
        <v>757</v>
      </c>
      <c r="B29" s="5" t="n">
        <v>0</v>
      </c>
      <c r="D29" s="5" t="n">
        <v>0</v>
      </c>
    </row>
    <row r="30" spans="1:7">
      <c r="A30" s="4" t="s">
        <v>744</v>
      </c>
    </row>
    <row r="31" spans="1:7">
      <c r="A31" s="3" t="s">
        <v>752</v>
      </c>
    </row>
    <row r="32" spans="1:7">
      <c r="A32" s="4" t="s">
        <v>732</v>
      </c>
      <c r="C32" s="5" t="n">
        <v>256</v>
      </c>
      <c r="E32" s="5" t="n">
        <v>394</v>
      </c>
    </row>
    <row r="33" spans="1:7">
      <c r="A33" s="4" t="s">
        <v>760</v>
      </c>
    </row>
    <row r="34" spans="1:7">
      <c r="A34" s="3" t="s">
        <v>752</v>
      </c>
    </row>
    <row r="35" spans="1:7">
      <c r="A35" s="4" t="s">
        <v>732</v>
      </c>
      <c r="D35" s="5" t="n">
        <v>4775</v>
      </c>
    </row>
    <row r="36" spans="1:7">
      <c r="A36" s="4" t="s">
        <v>745</v>
      </c>
    </row>
    <row r="37" spans="1:7">
      <c r="A37" s="3" t="s">
        <v>752</v>
      </c>
    </row>
    <row r="38" spans="1:7">
      <c r="A38" s="4" t="s">
        <v>719</v>
      </c>
      <c r="B38" s="6" t="n">
        <v>464</v>
      </c>
      <c r="C38" s="6" t="n">
        <v>256</v>
      </c>
    </row>
    <row r="39" spans="1:7">
      <c r="A39" s="4" t="s">
        <v>732</v>
      </c>
      <c r="D39" s="6" t="n">
        <v>1037</v>
      </c>
      <c r="E39" s="6" t="n">
        <v>39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8"/>
  </cols>
  <sheetData>
    <row r="1" spans="1:6">
      <c r="A1" s="1" t="s">
        <v>761</v>
      </c>
      <c r="B1" s="2" t="s">
        <v>112</v>
      </c>
      <c r="D1" s="2" t="s">
        <v>1</v>
      </c>
      <c r="F1" s="2" t="s">
        <v>645</v>
      </c>
    </row>
    <row r="2" spans="1:6">
      <c r="B2" s="2" t="s">
        <v>376</v>
      </c>
      <c r="C2" s="2" t="s">
        <v>428</v>
      </c>
      <c r="D2" s="2" t="s">
        <v>762</v>
      </c>
      <c r="E2" s="2" t="s">
        <v>428</v>
      </c>
      <c r="F2" s="2" t="s">
        <v>763</v>
      </c>
    </row>
    <row r="3" spans="1:6">
      <c r="A3" s="3" t="s">
        <v>764</v>
      </c>
    </row>
    <row r="4" spans="1:6">
      <c r="A4" s="4" t="s">
        <v>765</v>
      </c>
      <c r="D4" s="5" t="n">
        <v>2</v>
      </c>
      <c r="F4" s="5" t="n">
        <v>3</v>
      </c>
    </row>
    <row r="5" spans="1:6">
      <c r="A5" s="4" t="s">
        <v>115</v>
      </c>
      <c r="B5" s="6" t="n">
        <v>426217</v>
      </c>
      <c r="C5" s="6" t="n">
        <v>262654</v>
      </c>
      <c r="D5" s="6" t="n">
        <v>1389122</v>
      </c>
      <c r="E5" s="6" t="n">
        <v>1062156</v>
      </c>
    </row>
    <row r="6" spans="1:6">
      <c r="A6" s="4" t="s">
        <v>127</v>
      </c>
      <c r="B6" s="5" t="n">
        <v>33176</v>
      </c>
      <c r="C6" s="5" t="n">
        <v>11075</v>
      </c>
      <c r="D6" s="5" t="n">
        <v>127339</v>
      </c>
      <c r="E6" s="5" t="n">
        <v>169206</v>
      </c>
    </row>
    <row r="7" spans="1:6">
      <c r="A7" s="4" t="s">
        <v>766</v>
      </c>
      <c r="B7" s="5" t="n">
        <v>14431</v>
      </c>
      <c r="C7" s="5" t="n">
        <v>9341</v>
      </c>
      <c r="D7" s="5" t="n">
        <v>36454</v>
      </c>
      <c r="E7" s="5" t="n">
        <v>26169</v>
      </c>
    </row>
    <row r="8" spans="1:6">
      <c r="A8" s="4" t="s">
        <v>767</v>
      </c>
      <c r="B8" s="5" t="n">
        <v>1859648</v>
      </c>
      <c r="D8" s="5" t="n">
        <v>1859648</v>
      </c>
      <c r="F8" s="6" t="n">
        <v>1052944</v>
      </c>
    </row>
    <row r="9" spans="1:6">
      <c r="A9" s="4" t="s">
        <v>69</v>
      </c>
      <c r="B9" s="5" t="n">
        <v>201044</v>
      </c>
      <c r="D9" s="5" t="n">
        <v>201044</v>
      </c>
      <c r="F9" s="5" t="n">
        <v>55816</v>
      </c>
    </row>
    <row r="10" spans="1:6">
      <c r="A10" s="4" t="s">
        <v>768</v>
      </c>
    </row>
    <row r="11" spans="1:6">
      <c r="A11" s="3" t="s">
        <v>764</v>
      </c>
    </row>
    <row r="12" spans="1:6">
      <c r="A12" s="4" t="s">
        <v>127</v>
      </c>
      <c r="B12" s="5" t="n">
        <v>-24825</v>
      </c>
      <c r="C12" s="5" t="n">
        <v>-13944</v>
      </c>
      <c r="D12" s="5" t="n">
        <v>-90352</v>
      </c>
      <c r="E12" s="5" t="n">
        <v>-40801</v>
      </c>
    </row>
    <row r="13" spans="1:6">
      <c r="A13" s="4" t="s">
        <v>767</v>
      </c>
      <c r="B13" s="5" t="n">
        <v>548429</v>
      </c>
      <c r="D13" s="5" t="n">
        <v>548429</v>
      </c>
      <c r="F13" s="5" t="n">
        <v>345908</v>
      </c>
    </row>
    <row r="14" spans="1:6">
      <c r="A14" s="4" t="s">
        <v>435</v>
      </c>
    </row>
    <row r="15" spans="1:6">
      <c r="A15" s="3" t="s">
        <v>764</v>
      </c>
    </row>
    <row r="16" spans="1:6">
      <c r="A16" s="4" t="s">
        <v>115</v>
      </c>
      <c r="B16" s="5" t="n">
        <v>134097</v>
      </c>
      <c r="C16" s="5" t="n">
        <v>14626</v>
      </c>
      <c r="D16" s="5" t="n">
        <v>275211</v>
      </c>
    </row>
    <row r="17" spans="1:6">
      <c r="A17" s="4" t="s">
        <v>69</v>
      </c>
      <c r="B17" s="5" t="n">
        <v>152237</v>
      </c>
      <c r="D17" s="5" t="n">
        <v>152237</v>
      </c>
    </row>
    <row r="18" spans="1:6">
      <c r="A18" s="4" t="s">
        <v>769</v>
      </c>
    </row>
    <row r="19" spans="1:6">
      <c r="A19" s="3" t="s">
        <v>764</v>
      </c>
    </row>
    <row r="20" spans="1:6">
      <c r="A20" s="4" t="s">
        <v>127</v>
      </c>
      <c r="B20" s="5" t="n">
        <v>-2442</v>
      </c>
      <c r="D20" s="5" t="n">
        <v>-25275</v>
      </c>
    </row>
    <row r="21" spans="1:6">
      <c r="A21" s="4" t="s">
        <v>770</v>
      </c>
    </row>
    <row r="22" spans="1:6">
      <c r="A22" s="3" t="s">
        <v>764</v>
      </c>
    </row>
    <row r="23" spans="1:6">
      <c r="A23" s="4" t="s">
        <v>115</v>
      </c>
      <c r="B23" s="5" t="n">
        <v>210502</v>
      </c>
      <c r="C23" s="5" t="n">
        <v>187057</v>
      </c>
    </row>
    <row r="24" spans="1:6">
      <c r="A24" s="4" t="s">
        <v>127</v>
      </c>
      <c r="B24" s="5" t="n">
        <v>23124</v>
      </c>
      <c r="C24" s="5" t="n">
        <v>17003</v>
      </c>
    </row>
    <row r="25" spans="1:6">
      <c r="A25" s="4" t="s">
        <v>766</v>
      </c>
      <c r="B25" s="5" t="n">
        <v>7648</v>
      </c>
      <c r="C25" s="5" t="n">
        <v>6220</v>
      </c>
    </row>
    <row r="26" spans="1:6">
      <c r="A26" s="4" t="s">
        <v>389</v>
      </c>
    </row>
    <row r="27" spans="1:6">
      <c r="A27" s="3" t="s">
        <v>764</v>
      </c>
    </row>
    <row r="28" spans="1:6">
      <c r="A28" s="4" t="s">
        <v>115</v>
      </c>
      <c r="B28" s="5" t="n">
        <v>210502</v>
      </c>
      <c r="C28" s="5" t="n">
        <v>187057</v>
      </c>
      <c r="D28" s="5" t="n">
        <v>826474</v>
      </c>
      <c r="E28" s="5" t="n">
        <v>798104</v>
      </c>
    </row>
    <row r="29" spans="1:6">
      <c r="A29" s="4" t="s">
        <v>771</v>
      </c>
    </row>
    <row r="30" spans="1:6">
      <c r="A30" s="3" t="s">
        <v>764</v>
      </c>
    </row>
    <row r="31" spans="1:6">
      <c r="A31" s="4" t="s">
        <v>115</v>
      </c>
      <c r="D31" s="5" t="n">
        <v>826474</v>
      </c>
      <c r="E31" s="5" t="n">
        <v>798104</v>
      </c>
    </row>
    <row r="32" spans="1:6">
      <c r="A32" s="4" t="s">
        <v>127</v>
      </c>
      <c r="D32" s="5" t="n">
        <v>148782</v>
      </c>
      <c r="E32" s="5" t="n">
        <v>158460</v>
      </c>
    </row>
    <row r="33" spans="1:6">
      <c r="A33" s="4" t="s">
        <v>766</v>
      </c>
      <c r="D33" s="5" t="n">
        <v>20989</v>
      </c>
      <c r="E33" s="5" t="n">
        <v>20490</v>
      </c>
    </row>
    <row r="34" spans="1:6">
      <c r="A34" s="4" t="s">
        <v>767</v>
      </c>
      <c r="B34" s="5" t="n">
        <v>404117</v>
      </c>
      <c r="D34" s="5" t="n">
        <v>404117</v>
      </c>
      <c r="F34" s="5" t="n">
        <v>437604</v>
      </c>
    </row>
    <row r="35" spans="1:6">
      <c r="A35" s="4" t="s">
        <v>69</v>
      </c>
      <c r="B35" s="5" t="n">
        <v>25801</v>
      </c>
      <c r="D35" s="5" t="n">
        <v>25801</v>
      </c>
      <c r="F35" s="5" t="n">
        <v>26183</v>
      </c>
    </row>
    <row r="36" spans="1:6">
      <c r="A36" s="4" t="s">
        <v>390</v>
      </c>
    </row>
    <row r="37" spans="1:6">
      <c r="A37" s="3" t="s">
        <v>764</v>
      </c>
    </row>
    <row r="38" spans="1:6">
      <c r="A38" s="4" t="s">
        <v>115</v>
      </c>
      <c r="B38" s="5" t="n">
        <v>215715</v>
      </c>
      <c r="C38" s="5" t="n">
        <v>75597</v>
      </c>
      <c r="D38" s="5" t="n">
        <v>562648</v>
      </c>
      <c r="E38" s="5" t="n">
        <v>264052</v>
      </c>
    </row>
    <row r="39" spans="1:6">
      <c r="A39" s="4" t="s">
        <v>772</v>
      </c>
    </row>
    <row r="40" spans="1:6">
      <c r="A40" s="3" t="s">
        <v>764</v>
      </c>
    </row>
    <row r="41" spans="1:6">
      <c r="A41" s="4" t="s">
        <v>115</v>
      </c>
      <c r="B41" s="5" t="n">
        <v>215715</v>
      </c>
      <c r="C41" s="5" t="n">
        <v>75597</v>
      </c>
      <c r="D41" s="5" t="n">
        <v>562648</v>
      </c>
      <c r="E41" s="5" t="n">
        <v>264052</v>
      </c>
    </row>
    <row r="42" spans="1:6">
      <c r="A42" s="4" t="s">
        <v>127</v>
      </c>
      <c r="B42" s="5" t="n">
        <v>34877</v>
      </c>
      <c r="C42" s="5" t="n">
        <v>8016</v>
      </c>
      <c r="D42" s="5" t="n">
        <v>68909</v>
      </c>
      <c r="E42" s="5" t="n">
        <v>51547</v>
      </c>
    </row>
    <row r="43" spans="1:6">
      <c r="A43" s="4" t="s">
        <v>766</v>
      </c>
      <c r="B43" s="5" t="n">
        <v>6783</v>
      </c>
      <c r="C43" s="6" t="n">
        <v>3121</v>
      </c>
      <c r="D43" s="5" t="n">
        <v>15465</v>
      </c>
      <c r="E43" s="6" t="n">
        <v>5679</v>
      </c>
    </row>
    <row r="44" spans="1:6">
      <c r="A44" s="4" t="s">
        <v>767</v>
      </c>
      <c r="B44" s="5" t="n">
        <v>907102</v>
      </c>
      <c r="D44" s="5" t="n">
        <v>907102</v>
      </c>
      <c r="F44" s="5" t="n">
        <v>269432</v>
      </c>
    </row>
    <row r="45" spans="1:6">
      <c r="A45" s="4" t="s">
        <v>69</v>
      </c>
      <c r="B45" s="5" t="n">
        <v>175243</v>
      </c>
      <c r="D45" s="5" t="n">
        <v>175243</v>
      </c>
      <c r="F45" s="6" t="n">
        <v>29633</v>
      </c>
    </row>
    <row r="46" spans="1:6">
      <c r="A46" s="4" t="s">
        <v>773</v>
      </c>
    </row>
    <row r="47" spans="1:6">
      <c r="A47" s="3" t="s">
        <v>764</v>
      </c>
    </row>
    <row r="48" spans="1:6">
      <c r="A48" s="4" t="s">
        <v>774</v>
      </c>
      <c r="B48" s="6" t="n">
        <v>7902</v>
      </c>
      <c r="D48" s="6" t="n">
        <v>2444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57</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57</v>
      </c>
    </row>
    <row r="3" spans="1:2">
      <c r="A3" s="3" t="s">
        <v>226</v>
      </c>
    </row>
    <row r="4" spans="1:2">
      <c r="A4" s="4" t="s">
        <v>225</v>
      </c>
      <c r="B4" s="4" t="s">
        <v>227</v>
      </c>
    </row>
    <row r="5" spans="1:2">
      <c r="A5" s="4" t="s">
        <v>225</v>
      </c>
      <c r="B5"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42:41Z</dcterms:created>
  <dcterms:modified xmlns:dcterms="http://purl.org/dc/terms/" xmlns:xsi="http://www.w3.org/2001/XMLSchema-instance" xsi:type="dcterms:W3CDTF">2019-11-06T16:42:41Z</dcterms:modified>
</cp:coreProperties>
</file>